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 COMMITMENTS"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INSURANCE SETTLEMENT RECEIVABLE" sheetId="24" state="visible" r:id="rId24"/>
    <sheet xmlns:r="http://schemas.openxmlformats.org/officeDocument/2006/relationships" name="ACQUISITIONS" sheetId="25" state="visible" r:id="rId25"/>
    <sheet xmlns:r="http://schemas.openxmlformats.org/officeDocument/2006/relationships" name="RESTRUCTURING INITIATIV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 COMMITMENTS (Tables)" sheetId="33" state="visible" r:id="rId33"/>
    <sheet xmlns:r="http://schemas.openxmlformats.org/officeDocument/2006/relationships" name="RETIREMENT AND DEFERRED COMPE_2"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FAIR VALUE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ACQUISITIONS (Tables)" sheetId="41" state="visible" r:id="rId41"/>
    <sheet xmlns:r="http://schemas.openxmlformats.org/officeDocument/2006/relationships" name="RESTRUCTURING INITIATIVES (Tab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Revenue by Geographic" sheetId="46" state="visible" r:id="rId46"/>
    <sheet xmlns:r="http://schemas.openxmlformats.org/officeDocument/2006/relationships" name="REVENUE - Contract Assets and C"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COME TAXES QTR (Details)" sheetId="51" state="visible" r:id="rId51"/>
    <sheet xmlns:r="http://schemas.openxmlformats.org/officeDocument/2006/relationships" name="DEBT (Details)" sheetId="52" state="visible" r:id="rId52"/>
    <sheet xmlns:r="http://schemas.openxmlformats.org/officeDocument/2006/relationships" name="LEASE COMMITMENTS - Components " sheetId="53" state="visible" r:id="rId53"/>
    <sheet xmlns:r="http://schemas.openxmlformats.org/officeDocument/2006/relationships" name="LEASE COMMITMENTS - Supplementa" sheetId="54" state="visible" r:id="rId54"/>
    <sheet xmlns:r="http://schemas.openxmlformats.org/officeDocument/2006/relationships" name="LEASE COMMITMENTS - Supplemen_2" sheetId="55" state="visible" r:id="rId55"/>
    <sheet xmlns:r="http://schemas.openxmlformats.org/officeDocument/2006/relationships" name="LEASE COMMITMENTS - Maturities " sheetId="56" state="visible" r:id="rId56"/>
    <sheet xmlns:r="http://schemas.openxmlformats.org/officeDocument/2006/relationships" name="RETIREMENT AND DEFERRED COMPE_3"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FAIR VALUE (Details)" sheetId="64" state="visible" r:id="rId64"/>
    <sheet xmlns:r="http://schemas.openxmlformats.org/officeDocument/2006/relationships" name="COMMITMENTS AND CONTINGENCIES (" sheetId="65" state="visible" r:id="rId65"/>
    <sheet xmlns:r="http://schemas.openxmlformats.org/officeDocument/2006/relationships" name="STOCK REPURCHASE PROGRAM (Detai" sheetId="66" state="visible" r:id="rId66"/>
    <sheet xmlns:r="http://schemas.openxmlformats.org/officeDocument/2006/relationships" name="STOCK-BASED COMPENSATION (Detai" sheetId="67" state="visible" r:id="rId67"/>
    <sheet xmlns:r="http://schemas.openxmlformats.org/officeDocument/2006/relationships" name="EARNINGS PER SHARE (Details)" sheetId="68" state="visible" r:id="rId68"/>
    <sheet xmlns:r="http://schemas.openxmlformats.org/officeDocument/2006/relationships" name="SEGMENT INFORMATION (Summary of" sheetId="69" state="visible" r:id="rId69"/>
    <sheet xmlns:r="http://schemas.openxmlformats.org/officeDocument/2006/relationships" name="INSURANCE SETTLEMENT RECEIVAB_2" sheetId="70" state="visible" r:id="rId70"/>
    <sheet xmlns:r="http://schemas.openxmlformats.org/officeDocument/2006/relationships" name="ACQUISITIONS (Details)" sheetId="71" state="visible" r:id="rId71"/>
    <sheet xmlns:r="http://schemas.openxmlformats.org/officeDocument/2006/relationships" name="ACQUISITIONS (Acquired Intangib" sheetId="72" state="visible" r:id="rId72"/>
    <sheet xmlns:r="http://schemas.openxmlformats.org/officeDocument/2006/relationships" name="ACQUISITIONS (Pro Forma) (Detai" sheetId="73" state="visible" r:id="rId73"/>
    <sheet xmlns:r="http://schemas.openxmlformats.org/officeDocument/2006/relationships" name="RESTRUCTURING INITIATIVE (Detai" sheetId="74" state="visible" r:id="rId74"/>
  </sheets>
  <definedNames/>
  <calcPr calcId="124519" fullCalcOnLoad="1"/>
</workbook>
</file>

<file path=xl/sharedStrings.xml><?xml version="1.0" encoding="utf-8"?>
<sst xmlns="http://schemas.openxmlformats.org/spreadsheetml/2006/main" uniqueCount="854">
  <si>
    <t>Document and Entity Information - shares</t>
  </si>
  <si>
    <t>6 Months Ended</t>
  </si>
  <si>
    <t>Jun. 30, 2019</t>
  </si>
  <si>
    <t>Jul. 25, 2019</t>
  </si>
  <si>
    <t>Document and Entity Information</t>
  </si>
  <si>
    <t>Document Type</t>
  </si>
  <si>
    <t>10-Q</t>
  </si>
  <si>
    <t>Document Quarterly Report</t>
  </si>
  <si>
    <t>true</t>
  </si>
  <si>
    <t>Document Transition Report</t>
  </si>
  <si>
    <t>false</t>
  </si>
  <si>
    <t>Document Period End Date</t>
  </si>
  <si>
    <t>Jun. 30,
		2019</t>
  </si>
  <si>
    <t>Entity File Number</t>
  </si>
  <si>
    <t>1-11846</t>
  </si>
  <si>
    <t>Entity Registrant Name</t>
  </si>
  <si>
    <t>APTARGROUP INC</t>
  </si>
  <si>
    <t>Entity Incorporation, State or Country Code</t>
  </si>
  <si>
    <t>DE</t>
  </si>
  <si>
    <t>Entity Tax Identification Number</t>
  </si>
  <si>
    <t>36-3853103</t>
  </si>
  <si>
    <t>Entity Address, Address Line One</t>
  </si>
  <si>
    <t>265 EXCHANGE DRIVE</t>
  </si>
  <si>
    <t>Entity Address, Address Line Two</t>
  </si>
  <si>
    <t>SUITE 100</t>
  </si>
  <si>
    <t>Entity Address, City or Town</t>
  </si>
  <si>
    <t>CRYSTAL LAKE</t>
  </si>
  <si>
    <t>Entity Address, State or Province</t>
  </si>
  <si>
    <t>IL</t>
  </si>
  <si>
    <t>Entity Address, Postal Zip Code</t>
  </si>
  <si>
    <t>60014</t>
  </si>
  <si>
    <t>City Area Code</t>
  </si>
  <si>
    <t>815</t>
  </si>
  <si>
    <t>Local Phone Number</t>
  </si>
  <si>
    <t>477-0424</t>
  </si>
  <si>
    <t>Title of 12(b) Security</t>
  </si>
  <si>
    <t>Common Stock, $.01 par value</t>
  </si>
  <si>
    <t>Trading Symbol</t>
  </si>
  <si>
    <t>A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0896622</t>
  </si>
  <si>
    <t>Amendment Flag</t>
  </si>
  <si>
    <t>CONSOLIDATED STATEMENTS OF INCOME - USD ($) shares in Thousands, $ in Thousands</t>
  </si>
  <si>
    <t>3 Months Ended</t>
  </si>
  <si>
    <t>Jun. 30, 2018</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Gain (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t>
  </si>
  <si>
    <t>Comprehensive (Income) Loss Attributable to Noncontrolling Interests</t>
  </si>
  <si>
    <t>Comprehensive Income Attributable to AptarGroup, Inc.</t>
  </si>
  <si>
    <t>CONSOLIDATED BALANCE SHEETS - USD ($) $ in Thousands</t>
  </si>
  <si>
    <t>Dec. 31, 2018</t>
  </si>
  <si>
    <t>Current Assets:</t>
  </si>
  <si>
    <t>Cash and equivalents</t>
  </si>
  <si>
    <t>Accounts and notes receivable, less allowance for doubtful accounts of $3,391 in 2019 and $3,541 in 2018</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equity securities</t>
  </si>
  <si>
    <t>Goodwill</t>
  </si>
  <si>
    <t>Intangible assets</t>
  </si>
  <si>
    <t>Operating lease right-of-use assets</t>
  </si>
  <si>
    <t>Miscellaneous</t>
  </si>
  <si>
    <t>Total Other Assets</t>
  </si>
  <si>
    <t>Total Assets</t>
  </si>
  <si>
    <t>Current Liabilities:</t>
  </si>
  <si>
    <t>Notes payable, including revolving credit facilities</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Operating lease liabilities</t>
  </si>
  <si>
    <t>Deferred and other non-current liabilities</t>
  </si>
  <si>
    <t>Commitments and contingencies</t>
  </si>
  <si>
    <t xml:space="preserve"> </t>
  </si>
  <si>
    <t>Total Deferred Liabilities and Other</t>
  </si>
  <si>
    <t>AptarGroup, Inc. stockholders' equity</t>
  </si>
  <si>
    <t>Common stock, $.01 par value, 199 million shares authorized, 68.3 and 67.3 million shares issued as of June 30, 2019 and December 31, 2018, respectively</t>
  </si>
  <si>
    <t>Capital in excess of par value</t>
  </si>
  <si>
    <t>Retained earnings</t>
  </si>
  <si>
    <t>Accumulated other comprehensive (loss)</t>
  </si>
  <si>
    <t>Less treasury stock at cost, 4.3 and 4.4 million shares as of June 30, 2019 and December 31, 2018,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7</t>
  </si>
  <si>
    <t>Increase (Decrease) in Stockholders' Equity</t>
  </si>
  <si>
    <t>Adoption of accounting standards | Accounting Standards Update 2014-09</t>
  </si>
  <si>
    <t>Changes in unrecognized pension gains (losses) and related amortization, net of tax</t>
  </si>
  <si>
    <t>Changes in derivative gains (losses), net of tax</t>
  </si>
  <si>
    <t>Stock awards and option exercises</t>
  </si>
  <si>
    <t>Cash dividends declared on common stock</t>
  </si>
  <si>
    <t>Treasury stock purchased</t>
  </si>
  <si>
    <t>Common stock repurchased and retired</t>
  </si>
  <si>
    <t>Balance at Jun. 30, 2018</t>
  </si>
  <si>
    <t>Balance at Mar. 31, 2018</t>
  </si>
  <si>
    <t>Balance at Dec. 31, 2018</t>
  </si>
  <si>
    <t>Balance at Jun. 30, 2019</t>
  </si>
  <si>
    <t>Balance at Mar. 31, 2019</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loss on disposition of fixed assets</t>
  </si>
  <si>
    <t>Defined benefit plan expense</t>
  </si>
  <si>
    <t>Changes in balance sheet items, excluding effects from acquisitions and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plant and equipment</t>
  </si>
  <si>
    <t>Insurance proceeds</t>
  </si>
  <si>
    <t>Acquisition of business, net of cash acquired</t>
  </si>
  <si>
    <t>Acquisition of intangible assets</t>
  </si>
  <si>
    <t>Investment in equity securities</t>
  </si>
  <si>
    <t>Proceeds from sale of investment in equity securities</t>
  </si>
  <si>
    <t>Notes receivable, net</t>
  </si>
  <si>
    <t>Net Cash Used by Investing Activities</t>
  </si>
  <si>
    <t>Cash Flows from Financing Activities:</t>
  </si>
  <si>
    <t>Proceeds from notes payable</t>
  </si>
  <si>
    <t>Repayments of notes payable</t>
  </si>
  <si>
    <t>Proceeds and repayments of short term credit facility, net</t>
  </si>
  <si>
    <t>Proceeds from long-term obligations</t>
  </si>
  <si>
    <t>Repayments of long-term obligations</t>
  </si>
  <si>
    <t>Dividends paid</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SUMMARY OF SIGNIFICANT ACCOUNTING POLICIES</t>
  </si>
  <si>
    <t>NOTE 1 – SUMMARY OF SIGNIFICANT ACCOUNTING POLICIES ​ 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8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8.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Our Argentinian operations contributed less than 2% of consolidated net assets and revenues at and for the six months ended June 30, 2019 and 2018. ​ ADOPTION OF RECENT ACCOUNTING STANDARDS ​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ight-of-use (“ROU”) assets and lease liabilities by lessees for those leases classified as operating leases, as our accounting for finance leases remained substantially unchanged. Under the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 ​ ​ ​ ​ ​ ​ ​ ​ ​ ​ ​ ​ ​ Balance at ​ ​ ​ ​ ​ Balance at ​ ​ ​ ​ December 31, ​ ​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nd accrued liabilities ​ ​ 525,199 ​ ​ 20,508 ​ ​ 545,707 ​ Operating lease liabilities ​ ​ — ​ ​ 61,331 ​ ​ 61,331 ​ Long-term obligations, net of unamortized debt issuance costs ​ ​ 1,125,993 ​ ​ 3,245 ​ ​ 1,129,238 ​ ​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of 2017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densed Consolidated Financial Statements. LEASES We determine if an arrangement is a lease at inception. Operating lease assets are included in operating lease ROU assets and operating lease liabilities are included in accounts payable and accrued liabilities and operating lease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RETIREMENT OF COMMON STOCK ​ During the first six months of 2019, we repurchased 193 thousand shares of common stock, all of which were returned to treasury stock. During the first six months of 2018, we repurchased 668 thousand shares of common stock, of which 623 thousand shares were immediately retired. Common stock was reduced by the number of shares retired at $0.01 par value per share. We allocate the excess purchase price over par value between additional paid-in capital and retained earnings. INCOME TAXES ​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All of our non-U.S. earnings are subject to U.S. taxation, either from the transition tax enacted in the U.S. by the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5 - Income Taxes for more information. ​</t>
  </si>
  <si>
    <t>REVENUE</t>
  </si>
  <si>
    <t>REVENUE.</t>
  </si>
  <si>
    <t xml:space="preserve">NOTE 2 – REVENUE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collectively are not material to the quarterly and year-to-date results. Revenue by segment and geography for the three and six months ended June 30, 2019 and 2018 is as follows: ​ ​ ​ ​ ​ ​ ​ ​ ​ ​ ​ ​ ​ ​ ​ ​ ​ ​ ​ ​ For the Three Months Ended June 30, 2019 ​ ​ ​ ​ ​ ​ ​ Latin ​ ​ ​ ​ ​ ​ ​ Segment ​ Europe ​ Domestic ​ America ​ Asia ​ Total Beauty + Home ​ $ 202,541 ​ $ 73,973 ​ $ 41,449 ​ $ 24,117 ​ $ 342,080 ​ Pharma ​ ​ 190,654 ​ ​ 76,042 ​ ​ 7,078 ​ ​ 8,165 ​ ​ 281,939 ​ Food + Beverage ​ ​ 32,336 ​ ​ 65,160 ​ ​ 9,211 ​ ​ 11,935 ​ ​ 118,642 ​ Total ​ $ 425,531 ​ $ 215,175 ​ $ 57,738 ​ $ 44,217 ​ $ 742,661 ​ ​ ​ ​ ​ ​ ​ ​ ​ ​ ​ ​ ​ ​ ​ ​ ​ ​ ​ ​ ​ For the Three Months Ended June 30, 2018 ​ ​ ​ ​ ​ ​ ​ ​ Latin ​ ​ ​ ​ ​ ​ ​ Segment ​ Europe ​ Domestic ​ America ​ Asia ​ Total ​ Beauty + Home ​ $ 207,305 ​ $ 86,282 ​ $ 47,319 ​ $ 27,630 ​ $ 368,536 ​ Pharma ​ ​ 183,166 ​ ​ 43,274 ​ ​ 6,819 ​ ​ 7,950 ​ ​ 241,209 ​ Food + Beverage ​ ​ 30,902 ​ ​ 46,920 ​ ​ 8,104 ​ ​ 14,937 ​ ​ 100,863 ​ Total ​ $ 421,373 ​ $ 176,476 ​ $ 62,242 ​ $ 50,517 ​ $ 710,608 ​ ​ ​ ​ ​ ​ ​ ​ ​ ​ ​ ​ ​ ​ ​ ​ ​ ​ ​ ​ ​ For the Six Months Ended June 30, 2019 ​ ​ ​ ​ ​ ​ ​ Latin ​ ​ ​ ​ ​ ​ ​ Segment ​ Europe ​ Domestic ​ America ​ Asia ​ Total Beauty + Home ​ $ 418,774 ​ $ 160,952 ​ $ 84,091 ​ $ 45,922 ​ $ 709,739 ​ Pharma ​ ​ 374,828 ​ ​ 147,814 ​ ​ 14,734 ​ ​ 17,264 ​ ​ 554,640 ​ Food + Beverage ​ ​ 63,297 ​ ​ 120,280 ​ ​ 17,095 ​ ​ 22,070 ​ ​ 222,742 ​ Total ​ $ 856,899 ​ $ 429,046 ​ $ 115,920 ​ $ 85,256 ​ $ 1,487,121 ​ ​ ​ ​ ​ ​ ​ ​ ​ ​ ​ ​ ​ ​ ​ ​ ​ ​ ​ ​ ​ For the Six Months Ended June 30, 2018 ​ ​ ​ ​ ​ ​ ​ ​ Latin ​ ​ ​ ​ ​ ​ ​ Segment ​ Europe ​ Domestic ​ America ​ Asia ​ Total ​ Beauty + Home ​ $ 431,917 ​ $ 169,356 ​ $ 95,585 ​ $ 49,851 ​ $ 746,709 ​ Pharma ​ ​ 358,841 ​ ​ 82,370 ​ ​ 13,064 ​ ​ 17,061 ​ ​ 471,336 ​ Food + Beverage ​ ​ 60,713 ​ ​ 95,135 ​ ​ 15,867 ​ ​ 24,198 ​ ​ 195,913 ​ Total ​ $ 851,471 ​ $ 346,861 ​ $ 124,516 ​ $ 91,110 ​ $ 1,413,958 ​ ​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 ​ ​ ​ ​ ​ ​ ​ ​ ​ ​ ​ ​ ​ Balance as of ​ Balance as of ​ Increase/ ​ ​ December 31, 2018 ​ June 30, 2019 ​ (Decrease) Contract asset (current) ​ $ 15,858 ​ $ 18,561 ​ $ 2,703 ​ Contract asset (long-term) ​ $ — ​ $ — ​ $ — ​ Contract liability (current) ​ $ 68,134 ​ $ 64,468 ​ $ (3,666) ​ Contract liability (long-term) ​ $ 11,261 ​ $ 13,927 ​ $ 2,666 ​ ​ The differences in the opening and closing balances of our contract asset and contract liabilities are primarily the result of timing differences between our performance and the customer’s payment. The total amount of revenue recognized during the current year against contract liabilities is $27.9 million, including $17.5 million relating to contract liabilities at the beginning of the year. ​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ispensing, sealing and active packaging solution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Therefore, our performance obligation is satisfied at the time of shipment.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to build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tools sold to our customers above and beyond the normal standard warranties. We normally receive payment at the inception of the contract and recognize revenue over the term of the contract. At December 31, 2018, $758 thousand of unearned revenue associated with outstanding contracts was reported in Accounts Payable and Other Liabilities. At June 30, 2019, the unearned amount was $590 thousand. We expect to recognize approximately $136 </t>
  </si>
  <si>
    <t>INVENTORIES</t>
  </si>
  <si>
    <t>NOTE 3 - INVENTORIES Inventories, by component, consisted of: ​ ​ ​ ​ ​ ​ ​ ​ ​ ​ ​ ​ June 30, ​ December 31, ​ ​ ​ 2019 ​ 2018 Raw materials ​ $ 118,311 ​ $ 110,720 ​ Work in process ​ 134,468 ​ 131,091 ​ Finished goods ​ 146,540 ​ 139,299 ​ Total ​ $ 399,319 ​ $ 381,110 ​ ​</t>
  </si>
  <si>
    <t>GOODWILL AND OTHER INTANGIBLE ASSETS</t>
  </si>
  <si>
    <t>NOTE 4 – GOODWILL AND OTHER INTANGIBLE ASSETS The changes in the carrying amount of goodwill by reporting segment since December 31, 2018 are as follows: ​ ​ ​ ​ ​ ​ ​ ​ ​ ​ ​ ​ ​ ​ ​ ​ ​ ​ ​ ​ ​ Beauty + ​ ​ Food + Corporate ​ ​ ​ ​ Home ​ Pharma ​ Beverage ​ &amp; Other ​ Total Goodwill ​ $ 223,933 ​ $ 359,883 ​ $ 128,279 ​ $ 1,615 ​ $ 713,710 ​ Accumulated impairment losses ​ ​ — ​ — ​ — ​ (1,615) ​ (1,615) ​ Balance as of December 31, 2018 ​ $ 223,933 ​ $ 359,883 ​ $ 128,279 ​ $ — ​ $ 712,095 ​ Acquisition ​ ​ — ​ ​ 27,839 ​ ​ — ​ ​ — ​ ​ 27,839 ​ Foreign currency exchange effects ​ (633) ​ (1,835) ​ (44) ​ — ​ (2,512) ​ Goodwill ​ $ 223,300 ​ $ 385,887 ​ $ 128,235 ​ $ 1,615 ​ $ 739,037 ​ Accumulated impairment losses ​ — ​ — ​ — ​ (1,615) ​ (1,615) ​ Balance as of June 30, 2019 ​ $ 223,300 ​ $ 385,887 ​ $ 128,235 ​ $ — ​ $ 737,422 ​ ​ The table below shows a summary of intangible assets as of June 30, 2019 and December 31, 2018. ​ ​ ​ ​ ​ ​ ​ ​ ​ ​ ​ ​ ​ ​ ​ ​ ​ ​ ​ ​ ​ ​ ​ ​ ​ ​ ​ ​ June 30, 2019 ​ ​ December 31, 2018 ​ Weighted Average ​ Gross ​ ​ ​ ​ ​ ​ ​ Gross ​ ​ ​ ​ ​ ​ Amortization Period ​ Carrying ​ Accumulated ​ Net ​ Carrying ​ Accumulated ​ Net ​ (Years) Amount Amortization Value Amount Amortization Value Amortized intangible assets: ​ ​ ​ ​ ​ ​ ​ ​ ​ ​ ​ ​ ​ ​ ​ ​ ​ ​ ​ ​ ​ Patents 2.7 ​ $ 5,958 ​ ​ (4,826) ​ $ 1,132 ​ $ 5,427 ​ $ (5,294) ​ $ 133 ​ Acquired technology 13.4 ​ 95,550 ​ ​ (21,827) ​ 73,723 ​ 92,389 ​ (18,304) ​ 74,085 ​ Customer relationships ​ 13.9 ​ ​ 191,182 ​ ​ (26,396) ​ ​ 164,786 ​ ​ 179,597 ​ ​ (20,439) ​ ​ 159,158 ​ Trademarks and trade names ​ 7.4 ​ ​ 23,515 ​ ​ (8,767) ​ ​ 14,748 ​ ​ 21,243 ​ ​ (5,914) ​ ​ 15,329 ​ License agreements and other 11.0 ​ 15,175 ​ ​ (8,214) ​ 6,961 ​ 13,852 ​ (7,653) ​ 6,199 ​ Total intangible assets 13.0 ​ $ 331,380 ​ $ (70,030) ​ $ 261,350 ​ $ 312,508 ​ $ (57,604) ​ $ 254,904 ​ ​ Aggregate amortization expense for the intangible assets above for the quarters ended June 30, 2019 and 2018 was $6,386 and $2,754, respectively. Aggregate amortization expense for the intangible assets above for the six months ended June 30, 2019 and 2018 was $12,388 and $5,573, respectively. Future estimated amortization expense for the years ending December 31 is as follows: ​ ​ ​ ​ ​ ​ 2019 ​ $ 13,897 ​ (remaining estimated amortization for 2019) 2020 ​ 25,062 ​ ​ 2021 ​ 24,255 ​ ​ 2022 ​ 23,977 ​ ​ 2023 and thereafter ​ 174,159 ​ ​ ​ Future amortization expense may fluctuate depending on changes in foreign currency rates. The estimates for amortization expense noted above are based upon foreign exchange rates as of June 30, 2019.</t>
  </si>
  <si>
    <t>INCOME TAXES</t>
  </si>
  <si>
    <t>NOTE 5 – INCOME TAXES The effective tax rate for the three months ended June 30, 2019 of 27.6% was favorably impacted by net tax benefits of $2.9 million from discrete events. This consisted of a $9.1 million benefit from the excess tax benefits from employee stock-based compensation offset by, among other items, a $6.3 million charge to record a valuation allowance to properly reflect the realization of recorded deferred tax assets. The effective tax rate for the three months ended June 30, 2018 was 25.5% , The effective tax rate for the six months ended June 30, 2019 of 28.7% was favorably impacted by net tax benefits of $4.1 million from discrete events. This consisted of a favorable impact of $11.6 million from the excess tax benefits from employee stock-based compensation offset by, among other items, a $7.0 million charge recognized to record a valuation allowance to properly reflect the realization of recorded deferred tax assets. The effective tax rate for the six months ended June 30, 2018 of 26.3% was favorably impacted by $9.5 million from discrete items. This included a favorable impact of $6.0 million from the excess tax benefits from employee stock-based compensation and a $3.5 million benefit related to the TCJA.</t>
  </si>
  <si>
    <t>DEBT</t>
  </si>
  <si>
    <t>NOTE 6 – DEBT We hold U.S. dollar and euro-denominated debt to align our capital structure with our earnings base. At June 30, 2019, our long-term obligations consisted of the following: ​ ​ ​ ​ ​ ​ ​ ​ ​ ​ ​ ​ ​ ​ ​ ​ ​ Unamortized ​ ​ ​ ​ ​ Debt Issuance ​ ​ Principal Costs Net Notes payable 0.00% – 11.00%, due in monthly and annual installments through 2028 ​ $ 22,328 ​ $ — ​ $ 22,328 ​ Senior unsecured notes 3.2%, due in 2022 ​ 75,000 ​ 76 ​ 74,924 ​ Senior unsecured debts 4.1% USD floating swapped to 1.36% EUR fixed, equal annual installments through 2022 ​ 224,000 ​ 466 ​ 223,534 ​ Senior unsecured notes 3.5%, due in 2023 ​ ​ 125,000 ​ ​ 162 ​ ​ 124,838 ​ Senior unsecured notes 1.0%, due in 2023 ​ ​ 113,715 ​ ​ 385 ​ ​ 113,330 ​ Senior unsecured notes 3.4%, due in 2024 ​ 50,000 ​ 70 ​ 49,930 ​ Senior unsecured notes 3.5%, due in 2024 ​ ​ 100,000 ​ ​ 162 ​ ​ 99,838 ​ Senior unsecured notes 1.2%, due in 2024 ​ ​ 227,430 ​ ​ 823 ​ ​ 226,607 ​ Senior unsecured notes 3.6%, due in 2025 ​ ​ 125,000 ​ ​ 193 ​ ​ 124,807 ​ Senior unsecured notes 3.6%, due in 2026 ​ ​ 125,000 ​ ​ 192 ​ ​ 124,808 ​ Finance Lease Liabilities ​ 28,258 ​ — ​ 28,258 ​ ​ ​ $ 1,215,731 ​ $ 2,529 ​ $ 1,213,202 ​ Current maturities of long-term obligations ​ (64,941) ​ — ​ (64,941) ​ Total long-term obligations ​ $ 1,150,790 ​ $ 2,529 ​ $ 1,148,261 ​ ​ At December 31, 2018, our long-term obligations consisted of the following: ​ ​ ​ ​ ​ ​ ​ ​ ​ ​ ​ ​ ​ ​ ​ ​ ​ Unamortized ​ ​ ​ ​ ​ ​ ​ Debt Issuance ​ ​ ​ ​ ​ Principal ​ Costs ​ Net Notes payable 0.00% – 16.00%, due in monthly and annual installments through 2028 ​ $ 15,531 ​ $ — ​ $ 15,531 ​ Senior unsecured notes 3.2%, due in 2022 ​ 75,000 ​ 88 ​ 74,912 ​ Senior unsecured debts 4.0% USD floating swapped to 1.36% EUR fixed, equal annual installments through 2022 ​ 224,000 ​ 541 ​ 223,459 ​ Senior unsecured notes 3.5%, due in 2023 ​ ​ 125,000 ​ ​ 181 ​ ​ 124,819 ​ Senior unsecured notes 1.0%, due in 2023 ​ ​ 114,535 ​ ​ 432 ​ ​ 114,103 ​ Senior unsecured notes 3.4%, due in 2024 ​ 50,000 ​ 76 ​ 49,924 ​ Senior unsecured notes 3.5%, due in 2024 ​ ​ 100,000 ​ ​ 181 ​ ​ 99,819 ​ Senior unsecured notes 1.2%, due in 2024 ​ ​ 229,070 ​ ​ 904 ​ ​ 228,166 ​ Senior unsecured notes 3.6%, due in 2025 ​ ​ 125,000 ​ ​ 207 ​ ​ 124,793 ​ Senior unsecured notes 3.6%, due in 2026 ​ ​ 125,000 ​ ​ 208 ​ ​ 124,792 ​ Capital lease obligations ​ 8,353 ​ — ​ 8,353 ​ ​ ​ $ 1,191,489 ​ $ 2,818 ​ $ 1,188,671 ​ Current maturities of long-term obligations ​ (62,678) ​ ​ — ​ ​ (62,678) ​ Total long-term obligations ​ $ 1,128,811 ​ $ 2,818 ​ $ 1,125,993 ​ ​ Aggregate long-term maturities, excluding finance lease liabilities, due annually from the current balance sheet date for the next five years are $60,846, $62,141, $60,833, $134,848, $340,847 We also maintain a multi-currency revolving credit facility with two tranches, providing for unsecured financing of up to $300 million that is available in the U.S. and up to €150 million that is available to our wholly-owned UK subsidiar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our consolidated leverage ratio. The December 31, 2018 outstanding balance of €69.0 million on the euro-based revolving credit facility was paid in the first quarter of 2019. €35.0 million was utilized as of June 30, 2019. Credit facility balances are included in notes payable, including revolving credit facilities on the Condensed Consolidated Balance Sheet. Our revolving credit facility and corporate long-term obligations require us to satisfy certain financial and other covenants including: ​ ​ ​ ​ ​ ​ ​ ​ ​ Requirement ​ Level at June 30, 2019 Consolidated Leverage Ratio (1) Maximum 1.85 to 1.00 Consolidated Interest Coverage Ratio (1) Minimum of 3.00 to 1.00 15.31 to 1.00 (1) Definitions of ratios are included as part of the revolving credit facility agreement and the note purchase agreements. ​</t>
  </si>
  <si>
    <t>LEASE COMMITMENTS</t>
  </si>
  <si>
    <t>NOTE 7 – LEASE COMMITMENTS We lease certain warehouse, plant and office facilities as well as certain equipment under noncancelable operating and finance leases expiring at various dates through the year 2028.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Rent expense related to operating leases (including taxes, insurance and maintenance when included in the rent) amounted to $7.8 million and $15.9 million in the three and six months ended June 30, 2018, respectively, under the old lease accounting standard. The components of lease expense for the current period were as follows: ​ ​ ​ ​ ​ ​ ​ ​ ​ ​ ​ Three Months Ended ​ Six Months Ended ​ ​ ​ June 30, 2019 June 30, 2019 Operating lease cost ​ $ 5,437 ​ $ 11,441 ​ ​ ​ ​ ​ ​ ​ ​ ​ Finance lease cost: ​ ​ ​ ​ ​ ​ ​ Amortization of right-of-use assets ​ $ 1,004 ​ $ 1,876 ​ Interest on lease liabilities ​ ​ 325 ​ ​ 640 ​ Total finance lease cost ​ $ 1,329 ​ $ 2,516 ​ ​ ​ ​ ​ ​ ​ ​ ​ Short-term lease and variable lease costs ​ $ 2,328 ​ $ 4,270 ​ ​ Supplemental cash flow information related to leases was as follows: ​ ​ ​ ​ ​ ​ Six Months Ended June 30, ​ 2019 Cash paid for amounts included in the measurement of lease liabilities: ​ ​ ​ ​ Operating cash flows from operating leases ​ $ 10,249 ​ Operating cash flows from finance leases ​ ​ 534 ​ Financing cash flows from finance leases ​ ​ 2,294 ​ ​ ​ ​ ​ ​ Right-of-use assets obtained in exchange for lease obligations: ​ ​ ​ ​ Operating leases ​ $ 9,512 ​ Finance leases ​ ​ 11,622 ​ ​ Supplemental balance sheet information related to leases was as follows: ​ ​ ​ ​ ​ ​ ​ ​ June 30, 2019 ​ Operating Leases ​ ​ ​ ​ Operating lease right-of-use assets ​ $ 76,996 ​ ​ ​ ​ ​ ​ Accounts payable and accrued liabilities ​ $ 16,727 ​ Operating lease liabilities ​ ​ 59,192 ​ Total operating lease liabilities ​ $ 75,919 ​ ​ ​ ​ ​ ​ Finance Leases ​ ​ ​ ​ Property, plant and equipment, gross ​ $ 43,117 ​ Accumulated depreciation ​ ​ (2,088) ​ Property, plant and equipment, net ​ $ 41,029 ​ ​ ​ ​ ​ ​ Current maturities of long-term obligations, net of unamortized debt issuance cost ​ $ 4,095 ​ Long-term obligations, net of unamortized debt issuance cost ​ ​ 24,163 ​ Total finance lease liabilities ​ $ 28,258 ​ ​ ​ ​ ​ ​ Weighted Average Remaining Lease Term (in years) ​ ​ ​ ​ Operating leases ​ ​ 6.1 ​ Finance leases ​ ​ 7.1 ​ ​ ​ ​ ​ ​ Weighted Average Discount Rate ​ ​ ​ ​ Operating leases ​ ​ 5.12 % Finance leases ​ ​ 5.38 % ​ Maturities of lease liabilities as of June 30, 2019, were as follows: ​ ​ ​ ​ ​ ​ ​ ​ ​ ​ Operating ​ Finance ​ Leases Leases ​ Year 1 ​ $ 20,140 ​ $ 5,504 ​ Year 2 ​ 16,800 ​ 4,592 ​ Year 3 ​ 12,248 ​ 3,850 ​ Year 4 ​ 9,520 ​ 2,854 ​ Year 5 ​ 7,232 ​ 2,379 ​ Thereafter ​ 23,673 ​ 17,434 ​ Total lease payments ​ 89,613 ​ ​ 36,613 ​ Less imputed interest ​ (13,694) ​ ​ (8,355) ​ Total ​ $ 75,919 ​ $ 28,258 ​ ​ Maturities of lease liabilities as of December 31, 2018 under the old lease accounting standard were as follows: ​ ​ ​ ​ ​ ​ ​ ​ ​ ​ Operating ​ Capital ​ ​ Leases Leases ​ Year 1 ​ $ 26,512 ​ $ 1,828 ​ Year 2 ​ 21,386 ​ 1,653 ​ Year 3 ​ 16,529 ​ 1,546 ​ Year 4 ​ 12,549 ​ 1,160 ​ Year 5 ​ 10,225 ​ 880 ​ Thereafter ​ 21,932 ​ 3,827 ​ Total lease payments ​ $ 109,133 ​ ​ 10,894 ​ Less imputed interest ​ ​ ​ ​ (2,541) ​ Present value of future lease payments ​ ​ ​ ​ $ 8,353 ​ ​ As of June 30, 2019, we have additional operating and finance leases, primarily for buildings, that have not yet commenced of $4.0 million. These operating and finance leases will commence in years 2019 and 2020 with lease terms of 3 to 10 years.</t>
  </si>
  <si>
    <t>RETIREMENT AND DEFERRED COMPENSATION PLANS</t>
  </si>
  <si>
    <t xml:space="preserve">NOTE 8 – RETIREMENT AND DEFERRED COMPENSATION PLANS Components of Net Periodic Benefit Cost: ​ ​ ​ ​ ​ ​ ​ ​ ​ ​ ​ ​ ​ ​ ​ ​ ​ ​ Domestic Plans ​ Foreign Plans Three Months Ended June 30, ​ 2019 ​ 2018 ​ 2019 ​ 2018 Service cost ​ $ 2,775 ​ $ 2,844 ​ $ 1,445 ​ $ 1,491 ​ Interest cost ​ 1,846 ​ 1,706 ​ 495 ​ 457 ​ Expected return on plan assets ​ (3,095) ​ (2,792) ​ (586) ​ (658) ​ Amortization of net loss ​ 489 ​ 1,210 ​ 359 ​ 433 ​ Amortization of prior service cost ​ — ​ — ​ 113 ​ 125 ​ Net periodic benefit cost ​ $ 2,015 ​ $ 2,968 ​ $ 1,826 ​ $ 1,848 ​ ​ ​ ​ ​ ​ ​ ​ ​ ​ ​ ​ ​ ​ ​ ​ ​ ​ Domestic Plans ​ Foreign Plans ​ Six Months Ended June 30, ​ 2019 ​ 2018 ​ 2019 ​ 2018 Service cost ​ $ 5,548 ​ $ 5,693 ​ $ 2,905 ​ $ 3,022 ​ Interest cost ​ 3,691 ​ 3,426 ​ 996 ​ 929 ​ Expected return on plan assets ​ (6,189) ​ (5,606) ​ (1,178) ​ (1,337) ​ Amortization of net loss ​ 978 ​ 2,428 ​ 722 ​ 879 ​ Amortization of prior service cost ​ — ​ — ​ 226 ​ 254 ​ Net periodic benefit cost ​ $ 4,028 ​ $ 5,941 ​ $ 3,671 ​ $ 3,747 ​ ​ The components of net periodic benefit cost, other than the service cost component, are included in the line “Miscellaneous, net” in the income statement. ​ EMPLOYER CONTRIBUTIONS Although we have no minimum funding requirement, we contributed $365 </t>
  </si>
  <si>
    <t>ACCUMULATED OTHER COMPREHENSIVE INCOME</t>
  </si>
  <si>
    <t>NOTE 9 – ACCUMULATED OTHER COMPREHENSIVE INCOME Changes in Accumulated Other Comprehensive (Loss) Income by Component: ​ ​ ​ ​ ​ ​ ​ ​ ​ ​ ​ ​ ​ ​ ​ ​ Foreign Defined Benefit ​ ​ ​ ​ ​ ​ Currency ​ Pension Plans ​ Derivatives ​ Total Balance - December 31, 2017 ​ $ (185,503) ​ $ (64,595) ​ $ (3,204) ​ $ (253,302) ​ Other comprehensive (loss) income before reclassifications ​ (43,283) ​ — ​ 10,794 ​ (32,489) ​ Amounts reclassified from accumulated other comprehensive income (loss) ​ — ​ 2,699 ​ (8,568) ​ (5,869) ​ Net current-period other comprehensive (loss) income ​ (43,283) ​ 2,699 ​ 2,226 ​ (38,358) ​ Balance - June 30, 2018 ​ $ (228,786) ​ $ (61,896) ​ $ (978) ​ $ (291,660) ​ ​ ​ ​ ​ ​ ​ ​ ​ ​ ​ ​ ​ ​ ​ Balance - December 31, 2018 ​ $ (248,401) ​ $ (60,463) ​ $ (1,640) ​ $ (310,504) ​ Other comprehensive (loss) income before reclassifications ​ (197) ​ — ​ 3,727 ​ 3,530 ​ Amounts reclassified from accumulated other comprehensive income (loss) ​ — ​ 1,437 ​ (4,599) ​ (3,162) ​ Net current-period other comprehensive (loss) income ​ (197) ​ 1,437 ​ (872) ​ 368 ​ Balance - June 30, 2019 ​ $ (248,598) ​ $ (59,026) ​ $ (2,512) ​ $ (310,136) ​ ​ Reclassifications Out of Accumulated Other Comprehensive (Loss) Income: ​ ​ ​ ​ ​ ​ ​ ​ ​ ​ ​ ​ Amount Reclassified from ​ ​ ​ Details about Accumulated Other ​ Accumulated Other ​ Affected Line in the Statement ​ Comprehensive Income Components ​ Comprehensive Income ​ Where Net Income is Presented ​ Three Months Ended June 30, ​ 2019 ​ 2018 ​ ​ ​ ​ ​ ​ ​ ​ ​ ​ ​ ​ Defined Benefit Pension Plans ​ ​ ​ ​ ​ ​ ​ ​ ​ Amortization of net loss ​ $ 848 ​ $ 1,643 (1) ​ Amortization of prior service cost ​ 113 ​ 125 (1) ​ ​ ​ 961 ​ 1,768 Total before tax ​ ​ ​ (245) ​ (425) Tax benefit ​ ​ ​ $ 716 ​ $ 1,343 Net of tax ​ Derivatives ​ ​ ​ ​ ​ ​ ​ ​ ​ Changes in treasury locks ​ $ — ​ $ 11 Interest Expense ​ Changes in cross currency swap: interest component ​ ​ (1,552) ​ ​ (1,468) ​ Interest Expense ​ Changes in cross currency swap: foreign exchange component ​ ​ 3,084 ​ ​ (14,969) ​ Miscellaneous, net ​ ​ ​ 1,532 ​ (16,426) Total before tax ​ ​ ​ — ​ 2,790 Tax benefit ​ ​ ​ $ 1,532 ​ $ (13,636) Net of tax ​ Total reclassifications for the period ​ $ 2,248 ​ $ (12,293) ​ ​ ​ ​ ​ ​ ​ ​ ​ ​ ​ ​ ​ ​ ​ ​ Amount Reclassified from ​ ​ Details about Accumulated Other ​ Accumulated Other ​ Affected Line in the Statement Comprehensive Income Components ​ Comprehensive Income ​ Where Net Income is Presented Six Months Ended June 30, ​ 2019 ​ 2018 ​ ​ ​ ​ ​ ​ ​ ​ ​ ​ ​ ​ Defined Benefit Pension Plans ​ ​ ​ ​ ​ ​ ​ ​ ​ Amortization of net loss ​ $ 1,700 ​ $ 3,307 (1) ​ Amortization of prior service cost ​ 226 ​ 254 (1) ​ ​ ​ 1,926 ​ 3,561 Total before tax ​ ​ ​ (489) ​ (862) Tax benefit ​ ​ ​ $ 1,437 ​ $ 2,699 Net of tax ​ Derivatives ​ ​ ​ ​ ​ ​ ​ ​ ​ Changes in treasury locks ​ $ — ​ $ 22 Interest Expense ​ Changes in cross currency swap: interest component ​ ​ (3,006) ​ ​ (2,487) ​ Interest Expense ​ Changes in cross currency swap: foreign exchange component ​ (1,593) ​ (7,853) Miscellaneous, net ​ ​ ​ (4,599) ​ (10,318) Total before tax ​ ​ ​ — ​ 1,750 Tax benefit ​ ​ ​ $ (4,599) ​ $ (8,568) Net of tax ​ Total reclassifications for the period ​ $ (3,162) ​ $ (5,869) ​ ​ ​ (1) These accumulated other comprehensive income components are included in the computation of net periodic benefit costs, net of tax (see Note 8 – Retirement and Deferred Compensation Plans for additional details). ​ ​</t>
  </si>
  <si>
    <t>DERIVATIVE INSTRUMENTS AND HEDGING ACTIVITIES</t>
  </si>
  <si>
    <t>NOTE 10 – DERIVATIVE INSTRUMENTS AND HEDGING ACTIVITIES We maintain a foreign exchange risk management policy designed to establish a framework to protect the value of our non-functional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During 2017, our wholly-owned UK subsidiary borrowed $280 million in term loan borrowings under a new credit facility. In order to mitigate the currency risk of U.S. dollar debt on a euro functional currency entity and to mitigate the risk of variability in interest rates, we entered into a cross currency swap in the notional amount of $280 million to effectively hedge the foreign exchange and interest rate exposure on the $280 million term loan. This EUR/USD swap agreement fixed our U.S. dollar floating-rate debt to 1.36% euro fixed-rate debt. Related to this hedge, approximately $2.5 million of loss is included in accumulated other comprehensive loss at June 30, 2019. The amount expected to be recognized into earnings during the next 12 months related to the interest component of our cross currency swap based on prevailing foreign exchange and interest rates at June 30, 2019 is $4.8 million. The amount expected to be recognized into earnings during the next 12 months related to the foreign exchange component of our cross currency swap is dependent on fluctuations in currency exchange rates. As of June 30, 2019, the fair values of the cross currency swap were a $0.1 million asset and a $0.1 million liability.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strengthening U.S. dollar relative to foreign currencies has a dilutive translation effect on our financial condition and results of operations. Conversely, a weakening U.S. dollar has an addi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June 30, 2019, we have recorded the fair value of foreign currency forward exchange contracts of $0.2 million in prepaid and other and $0.7 million in accounts payable and accrued liabilities on the balance sheet. All forward exchange contracts outstanding as of June 30, 2019 had an aggregate notional contract amount of $56.9 million. ​ ​ Fair Value of Derivative Instruments in the Condensed Consolidated Balance Sheets as of June 30, 2019 and December 31, 2018 ​ ​ ​ ​ ​ ​ ​ ​ ​ ​ ​ ​ ​ ​ ​ ​ ​ ​ ​ ​ June 30, 2019 ​ December 31, 2018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157 ​ $ — ​ $ 259 ​ Cross Currency Swap Contract (1) Prepaid and other ​ 109 ​ — ​ — ​ — ​ ​ ​ ​ ​ $ 109 ​ $ 157 ​ $ — ​ $ 259 ​ ​ ​ ​ ​ ​ ​ ​ ​ ​ ​ ​ ​ ​ ​ ​ ​ Derivative Liabilities ​ ​ ​ ​ ​ ​ ​ ​ ​ ​ ​ ​ ​ ​ ​ Foreign Exchange Contracts Accounts payable and accrued liabilities ​ $ — ​ $ 736 ​ $ — ​ $ 331 ​ Cross Currency Swap Contract (1) Accounts payable and accrued liabilities ​ 73 ​ — ​ 1,040 ​ — ​ ​ ​ ​ ​ $ 73 ​ $ 736 ​ $ 1,040 ​ $ 331 ​ (1) This cross currency swap contract is composed of both an interest component and a foreign exchange component. ​ ​ The Effect of Cash Flow Hedge Accounting on Accumulated Other Comprehensive Income (Loss) for the Quarters Ended June 30, 2019 and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19 ​ 2018 ​ ​ ​ 2019 ​ 2018 ​ ​ Cross currency swap contract: ​ ​ ​ ​ ​ ​ ​ ​ ​ ​ ​ ​ ​ ​ ​ ​ ​ ​ Interest component $ 1,080 ​ $ 3,717 ​ Interest expense ​ $ 1,552 ​ $ 1,468 ​ $ (8,756) ​ Foreign exchange component ​ (3,084) ​ ​ 14,969 ​ Miscellaneous, net ​ ​ (3,084) ​ ​ 14,969 ​ ​ (49) ​ ​ ​ $ (2,004) ​ $ 18,686 ​ ​ ​ $ (1,532) ​ $ 16,437 ​ ​ ​ ​ ​ ​ The Effect of Cash Flow Hedge Accounting on Accumulated Other Comprehensive Income (Loss) for the Six Months Ended June 30, 2019 and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19 ​ 2018 ​ ​ ​ 2019 ​ 2018 ​ ​ Cross currency swap contract: ​ ​ ​ ​ ​ ​ ​ ​ ​ ​ ​ ​ ​ ​ ​ ​ ​ ​ Interest component $ 2,472 ​ $ 5,152 ​ Interest expense ​ $ 3,006 ​ $ 2,487 ​ $ (17,970) ​ Foreign exchange component ​ 1,593 ​ ​ 7,853 ​ Miscellaneous, net ​ ​ 1,593 ​ ​ 7,853 ​ ​ 417 ​ ​ ​ $ 4,065 ​ $ 13,005 ​ ​ ​ $ 4,599 ​ $ 10,340 ​ ​ ​ ​ ​ ​ The Effect of Derivatives Not Designated as Hedging Instruments on the Condensed Consolidated Statements of Income for the Quarters Ended June 30, 2019 and 2018 ​ ​ ​ ​ ​ ​ ​ ​ ​ ​ ​ ​ ​ ​ ​ Amount of (Loss) Gain ​ Derivatives Not Designated ​ Location of (Loss) Gain Recognized ​ Recognized in Income ​ as Hedging Instruments ​ in Income on Derivatives ​ on Derivatives ​ ​ ​ ​ ​ 2019 ​ 2018 Foreign Exchange Contracts Other (Expense) Income: ​ $ (251) ​ $ 972 ​ ​ ​ ​ ​ $ (251) ​ $ 972 ​ ​ ​ The Effect of Derivatives Not Designated as Hedging Instruments on the Condensed Consolidated Statements of Income for the Six Months Ended June 30, 2019 and 2018 ​ ​ ​ ​ ​ ​ ​ ​ ​ ​ ​ ​ ​ ​ ​ Amount of (Loss) Gain ​ Derivatives Not Designated ​ Location of (Loss) Gain Recognized ​ Recognized in Income ​ as Hedging Instruments ​ in Income on Derivatives ​ on Derivatives ​ ​ ​ ​ ​ 2019 ​ 2018 Foreign Exchange Contracts Other (Expense) Income: ​ $ (514) ​ $ 1,113 ​ ​ ​ ​ ​ $ (514) ​ $ 1,113 ​ ​ ​ ​ ​ ​ ​ ​ ​ ​ ​ ​ ​ ​ ​ ​ ​ ​ ​ ​ ​ ​ ​ ​ ​ ​ ​ ​ ​ ​ Gross Amounts not Offset ​ ​ ​ ​ ​ ​ ​ ​ Gross Amounts ​ Net Amounts ​ in the Statement of ​ ​ ​ ​ ​ ​ ​ ​ Offset in the ​ Presented in ​ Financial Position ​ ​ ​ ​ Gross ​ Statement of ​ the Statement of ​ Financial ​ Cash Collateral ​ Net ​ ​ Amount ​ Financial Position ​ Financial Position ​ Instruments ​ Received ​ Amount Description ​ ​ ​ ​ ​ ​ ​ ​ ​ ​ ​ ​ ​ ​ ​ June 30, 2019 ​ Derivative Assets ​ $ 266 — ​ $ 266 — — ​ $ 266 ​ Total Assets ​ $ 266 — ​ $ 266 — — ​ $ 266 ​ ​ ​ ​ ​ ​ ​ ​ ​ ​ ​ ​ ​ ​ ​ ​ ​ ​ Derivative Liabilities ​ $ 809 — ​ $ 809 — — ​ $ 809 ​ Total Liabilities ​ $ 809 — ​ $ 809 — — ​ $ 809 ​ ​ ​ ​ ​ ​ ​ ​ ​ ​ ​ ​ ​ ​ ​ ​ ​ ​ December 31, 2018 ​ Derivative Assets ​ $ 259 — ​ $ 259 — — ​ $ 259 ​ Total Assets ​ $ 259 — ​ $ 259 — — ​ $ 259 ​ ​ ​ ​ ​ ​ ​ ​ ​ ​ ​ ​ ​ ​ ​ ​ ​ ​ Derivative Liabilities ​ $ 1,371 — ​ $ 1,371 — — ​ $ 1,371 ​ Total Liabilities ​ $ 1,371 — ​ $ 1,371 — — ​ $ 1,371 ​ ​</t>
  </si>
  <si>
    <t>FAIR VALUE</t>
  </si>
  <si>
    <t xml:space="preserve">NOTE 11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June 30, 2019, the fair values of our financial assets and liabilities were categorized as follows: ​ ​ ​ ​ ​ ​ ​ ​ ​ ​ ​ ​ ​ ​ ​ ​ Total ​ Level 1 ​ Level 2 ​ Level 3 Assets ​ ​ ​ ​ ​ ​ ​ ​ ​ ​ ​ ​ ​ Foreign exchange contracts (1) ​ $ 157 ​ $ — ​ $ 157 ​ $ — ​ Cross currency swap contract (1) ​ ​ 109 ​ ​ — ​ ​ 109 ​ ​ — ​ Total assets at fair value ​ $ 266 ​ $ — ​ $ 266 ​ $ — ​ Liabilities ​ ​ ​ ​ ​ ​ ​ ​ ​ ​ ​ ​ ​ Foreign exchange contracts (1) ​ $ 736 ​ $ — ​ $ 736 ​ $ — ​ Contingent consideration obligation ​ ​ 3,000 ​ ​ — ​ ​ — ​ ​ 3,000 ​ Cross currency swap contract (1) ​ ​ 73 ​ ​ — ​ ​ 73 ​ ​ — ​ Total liabilities at fair value ​ $ 3,809 ​ $ — ​ $ 809 ​ $ 3,000 ​ ​ As of December 31, 2018, the fair values of our financial assets and liabilities were categorized as follows: ​ ​ ​ ​ ​ ​ ​ ​ ​ ​ ​ ​ ​ ​ ​ ​ Total ​ Level 1 ​ Level 2 ​ Level 3 Assets ​ ​ ​ ​ ​ ​ ​ ​ ​ ​ ​ ​ ​ Foreign exchange contracts (1) ​ $ 259 ​ $ — ​ $ 259 ​ $ — ​ Total assets at fair value ​ $ 259 ​ $ — ​ $ 259 ​ $ — ​ Liabilities ​ ​ ​ ​ ​ ​ ​ ​ ​ ​ ​ ​ ​ Foreign exchange contracts (1) ​ $ 331 ​ $ — ​ $ 331 ​ $ — ​ Cross currency swap contract (1) ​ ​ 1,040 ​ ​ — ​ ​ 1,040 ​ ​ — ​ Total liabilities at fair value ​ $ 1,371 ​ $ — ​ $ 1,371 ​ $ — ​ (1) Market approach valuation technique based on observable market transactions of spot and forward rates. ​ ​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June 30, 2019 and December 31, 2018. As discussed in Note 18 – Acquisitions, we have a contingent consideration obligation to the selling shareholders of Gateway Analytical (“Gateway”) in connection with the Gateway Acquisition (as defined herein) based on 2020 and 2022 performance targets defined by the purchase agreement. We consider this a Level 3 liability and on a quarterly basis we assess the projected results for the acquired business in comparison to the earnout targets and adjust the liability accordingly. </t>
  </si>
  <si>
    <t>COMMITMENTS AND CONTINGENCIES</t>
  </si>
  <si>
    <t>NOTE 12 - COMMITMENTS AND CONTINGENCIES The Company, in the normal course of business, is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June 30, 2019 and December 31, 2018.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Based upon our best estimate, we recorded a reserve of $1.5 million (operating expense) in the first quarter of 2017 related to this contingency. As of June 30, 2019, our outstanding reserve is $0.5 million. The ultimate loss associated with this environmental contingency is subject to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During the quarter ended June 30, 2018, we recorded a $750 thousand accrual for a potential environmental matter at a U.S. manufacturing site. This matter was remediated and settled during the third quarter of 2018 for $239 thousand and the remaining accrual was released. In March 2017, the Supreme Court of Brazil issued a decision that a certain state value added tax should not be included in the calculation of federal gross receipts taxes. The decision reduces our gross receipts tax in Brazil prospectively and, potentially, retrospectively. During the first quarter of 2019, we received a favorable court decision of $2.7 million for the retrospective right to recover part of our claim. This amount is recorded in cost of sales as a favorable impact of $1.7 million and $1.0 million was recognized as interest income. During the fourth quarter of 2018, we recorded an amount of $631 thousand based on the favorable court decision. If the Judicial Court grants full retrospective recovery, we estimate remaining potential recoveries of up to $10.2 million, including interest. Due to uncertainties around our remaining court recovery claims, we have not recorded any further amounts relating to the retrospective nature of this matter. However, we anticipate decisions on our remaining claims in 2019 and 2020. ​</t>
  </si>
  <si>
    <t>STOCK REPURCHASE PROGRAM</t>
  </si>
  <si>
    <t>NOTE 13 – 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and six months ended June 30, 2019, we repurchased approximately 34 thousand and 193 thousand shares for approximately $4.1 million and $19.1 million, respectively. During the three and six months ended June 30, 2018, we repurchased approximately 480 thousand and 668 thousand shares for approximately $45.0 million and $61.7 million, respectively. As of June 30, 2019, there was $345.9 million of authorized share repurchases available to us. ​</t>
  </si>
  <si>
    <t>STOCK-BASED COMPENSATION</t>
  </si>
  <si>
    <t>NOTE 14 – STOCK-BASED COMPENSATION Historically we have issued stock options and restricted stock units (“RSUs”), which consisted of time-based and performance-based awards, to employees under stock awards plans approved by stockholders. Beginning in 2019, we no longer issue stock options to employees. In addition, RSUs are issued to non-employee directors under a Restricted Stock Unit Award Agreement for Directors pursuant to the 2018 Equity Incentive Plan. Previously, non-employee directors were issued stock options under a Director Stock Option Plan. Stock options were awarded with the exercise price equal to the market price on the date of grant and generally vest over three years and expire 10 years after grant.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Director RSUs are only time-based and generally vest over one year. Compensation expense attributable to employee stock options for the first six months of 2019 was approximately $3.2 million ($2.7 million after tax). Approximately $2.7 million of the compensation expense was recorded in selling, research &amp; development and administrative expenses and the balance was recorded in cost of sales. Compensation expense attributable to stock options for the first six months of 2018 was approximately $7.1 million ($5.4 million after tax). Approximately $5.7 million of the compensation expense was recorded in selling, research &amp; development and administrative expenses and the balance was recorded in cost of sales. The reduction in stock option expense is due to our move to RSUs as discussed above. For stock option grants, we used historical data to estimate expected life and volatility. The weighted-average fair value of stock options granted under the Stock Awards Plans was $14.82 per share during the first six months of 2018. This value was estimated on the grant date using the Black-Scholes option-pricing model with the following weighted-average assumptions: ​ ​ ​ ​ ​ ​ Stock Awards Plans: ​ ​ ​ Six Months Ended June 30, ​ 2018 ​ Dividend Yield 1.5 % Expected Stock Price Volatility 14.2 % Risk-free Interest Rate 2.8 % Expected Life of Option (years) 6.6 ​ ​ A summary of option activity under our stock plans during the six months ended June 30, 2019 is presented below: ​ ​ ​ ​ ​ ​ ​ ​ ​ ​ ​ ​ ​ ​ ​ ​ ​ Stock Awards Plans ​ Director Stock Option Plans ​ ​ ​ ​ ​ Weighted Average ​ ​ ​ Weighted Average ​ ​ ​ Options ​ Exercise Price ​ Options ​ Exercise Price Outstanding, January 1, 2019 ​ 6,761,055 ​ $ 65.76 155,200 ​ $ 58.13 ​ Granted ​ — ​ — — ​ — ​ Exercised ​ (1,212,250) ​ 57.05 (14,200) ​ 62.33 ​ Forfeited or expired ​ (110,744) ​ 65.79 — ​ — ​ Outstanding at June 30, 2019 ​ 5,438,061 ​ $ 67.72 141,000 ​ $ 57.71 ​ Exercisable at June 30, 2019 ​ 4,632,475 ​ $ 65.35 141,000 ​ $ 57.71 ​ Weighted-Average Remaining Contractual Term (Years): ​ ​ ​ ​ ​ ​ ​ ​ ​ ​ ​ ​ Outstanding at June 30, 2019 ​ 5.8 ​ ​ ​ ​ 3.6 ​ ​ ​ Exercisable at June 30, 2019 ​ 5.3 ​ ​ ​ ​ 3.6 ​ ​ ​ Aggregate Intrinsic Value: ​ ​ ​ ​ ​ ​ ​ ​ ​ ​ ​ ​ Outstanding at June 30, 2019 ​ $ 292,749 ​ ​ ​ $ 9,001 ​ ​ ​ ​ Exercisable at June 30, 2019 ​ $ 260,341 ​ ​ ​ $ 9,001 ​ ​ ​ ​ Intrinsic Value of Options Exercised During the Six Months Ended: ​ ​ ​ ​ ​ ​ ​ ​ ​ ​ ​ ​ June 30, 2019 ​ $ 65,944 ​ ​ ​ $ 722 ​ ​ ​ ​ June 30, 2018 ​ $ 31,307 ​ ​ ​ $ 1,608 ​ ​ ​ ​ ​ The grant date fair value of options vested during the six months ended June 30, 2019 and 2018 was $12.2 million and $16.5 million, respectively. Cash received from option exercises was approximately $70.7 million and the actual tax benefit realized for the tax deduction from option exercises was approximately $14.9 million in the six months ended June 30, 2019. As of June 30, 2019, the remaining valuation of stock option awards to be expensed in future periods was $5.1 million and the related weighted-average period over which it is expected to be recognized is 1.2 years.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 ​ ​ ​ ​ ​ ​ ​ ​ ​ ​ Six Months Ended June 30, ​ ​ 2019 ​ ​ ​ 2018 ​ ​ Fair value per stock award ​ $ 134.97 ​ ​ $ 128.70 ​ ​ Grant date stock price ​ $ 104.51 ​ ​ $ 89.42 ​ ​ Assumptions: ​ ​ ​ ​ ​ ​ ​ ​ ​ Aptar's stock price expected volatility ​ ​ 16.50 % ​ ​ 12.30 % ​ Expected average volatility of peer companies ​ ​ 31.90 % ​ ​ 27.50 % ​ Correlation assumption ​ ​ 37.40 % ​ ​ 20.20 % ​ Risk-free interest rate ​ ​ 2.19 % ​ ​ 2.42 % ​ Dividend yield assumption ​ ​ 1.30 % ​ ​ 1.43 % ​ ​ A summary of RSU activity as of June 30, 2019 and changes during the six month period then ended, is presented below: ​ ​ ​ ​ ​ ​ ​ ​ ​ ​ ​ ​ ​ ​ ​ Time-Based RSUs ​ Performance-Based RSUs ​ ​ ​ Weighted Average ​ ​ Weighted Average ​ ​ ​ Units ​ Grant-Date Fair Value ​ Units ​ Grant-Date Fair Value ​ Nonvested at January 1, 2019 ​ 261,487 ​ $ 91.78 ​ 69,990 ​ $ 111.55 ​ Granted ​ 157,312 ​ 90.64 ​ 123,246 ​ 119.35 ​ Vested ​ (46,512) ​ ​ 87.42 ​ — ​ ​ — ​ Forfeited ​ (4,191) ​ 104.25 ​ (62) ​ 120.61 ​ Nonvested at June 30, 2019 ​ 368,096 ​ $ 91.70 ​ 193,174 ​ $ 116.52 ​ ​ Nonvested time-based RSUs outstanding as of June 30, 2019 include 14,257 units awarded to non-employee directors. Compensation expense recorded attributable to RSUs for the first six months of 2019 and 2018 was approximately $9.8 million and $3.8 million, respectively. The actual tax benefit realized for the tax deduction from RSUs was approximately $704 thousand in the six months ended June 30, 2019. The fair value of units vested during the six months ended June 30, 2019 and 2018 was $4.1 million and $2.5 million, respectively. The intrinsic value of units vested during the six months ended June 30, 2019 and 2018 was $4.8 million and $3.0 million, respectively. As of June 30, 2019, there was $39.7 million of total unrecognized compensation cost relating to RSU awards which is expected to be recognized over a weighted-average period of 2.3 years. During 2017, we provided a long-term incentive program for certain employees. Each award is based on the cumulative TSR of our common stock during a three-year performance period compared to a peer group. The total expected expense related to this program for awards outstanding as of June 30, 2019 is approximately $3.0 million, of which $450 thousand and $136 thousand was recognized in the first six months of 2019 and 2018, respectively.</t>
  </si>
  <si>
    <t>EARNINGS PER SHARE</t>
  </si>
  <si>
    <t>NOTE 15 –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and six months ended June 30, 2019 and 2018 is as follows: ​ ​ ​ ​ ​ ​ ​ ​ ​ ​ ​ ​ ​ ​ ​ ​ ​ ​ Three Months Ended ​ ​ ​ June 30, 2019 ​ June 30, 2018 ​ ​ Diluted ​ Basic ​ Diluted ​ Basic ​ Consolidated operations ​ ​ ​ ​ ​ ​ ​ ​ ​ ​ ​ ​ ​ Income available to common stockholders ​ $ 73,915 ​ $ 73,915 ​ $ 55,775 ​ $ 55,775 ​ ​ ​ ​ ​ ​ ​ ​ ​ ​ ​ ​ ​ ​ ​ Average equivalent shares ​ ​ ​ ​ ​ ​ ​ ​ ​ ​ ​ ​ ​ Shares of common stock ​ 63,471 ​ 63,471 ​ 62,402 ​ 62,402 ​ Effect of dilutive stock based compensation ​ ​ ​ ​ ​ ​ ​ ​ ​ ​ ​ ​ ​ Stock options ​ 2,533 ​ — ​ 2,358 ​ — ​ Restricted stock ​ 228 ​ — ​ 90 ​ — ​ Total average equivalent shares ​ 66,232 ​ ​ 63,471 ​ ​ 64,850 ​ ​ 62,402 ​ Net income per share ​ $ 1.12 ​ $ 1.16 ​ $ 0.86 ​ $ 0.89 ​ ​ ​ ​ ​ ​ ​ ​ ​ ​ ​ ​ ​ ​ ​ ​ ​ ​ Six Months Ended ​ ​ ​ June 30, 2019 ​ June 30, 2018 ​ ​ ​ Diluted ​ Basic ​ Diluted ​ Basic Consolidated operations ​ ​ ​ ​ ​ ​ ​ ​ ​ ​ ​ ​ ​ Income available to common stockholders ​ $ 136,919 ​ $ 136,919 ​ $ 115,075 ​ $ 115,075 ​ ​ ​ ​ ​ ​ ​ ​ ​ ​ ​ ​ ​ ​ ​ Average equivalent shares ​ ​ ​ ​ ​ ​ ​ ​ ​ ​ ​ ​ ​ Shares of common stock ​ 63,219 ​ 63,219 ​ 62,266 ​ 62,266 ​ Effect of dilutive stock-based compensation ​ ​ ​ ​ ​ ​ ​ ​ ​ ​ ​ ​ ​ Stock options ​ 2,411 ​ — ​ 2,293 ​ — ​ Restricted stock ​ 212 ​ — ​ 81 ​ — ​ Total average equivalent shares ​ 65,842 ​ ​ 63,219 ​ ​ 64,640 ​ ​ 62,266 ​ Net income per share ​ $ 2.08 ​ $ 2.17 ​ $ 1.78 ​ $ 1.85 ​ ​</t>
  </si>
  <si>
    <t>SEGMENT INFORMATION</t>
  </si>
  <si>
    <t>NOTE 16 – SEGMENT INFORMATION We are organized into three reporting segments. Our Beauty+ Home segment sells to the personal care, beauty and home care markets. Our Pharma segment serves customers in the prescription drug, consumer health care, injectables and active-packaging markets. Our Food + Beverage segment sells primarily to the food and beverage markets. The accounting policies of the segments are the same as those described in Part II, Item 8, Note 1 - Summary of Significant Accounting Policies in our Annual Report on Form 10-K for the year ended December 31, 2018. We evaluate performance of our business units and allocate resources based upon Adjusted EBITDA. Adjusted EBITDA is defined as earnings before net interest, taxes, depreciation, amortization, unallocated corporate expenses, restructuring and acquisition-related costs. All internal segment reporting and discussions of results with our Chief Operating Decision Maker (CODM) are based on segment Adjusted EBITDA. Financial information regarding our reporting segments is shown below: ​ ​ ​ ​ ​ ​ ​ ​ ​ ​ ​ ​ ​ ​ ​ ​ ​ Three Months Ended June 30, ​ Six Months Ended June 30, ​ ​ ​ 2019 ​ 2018 ​ 2019 ​ 2018 ​ Total Sales: ​ ​ ​ ​ ​ ​ ​ ​ ​ ​ ​ ​ ​ Beauty + Home ​ $ 349,253 ​ $ 374,161 ​ $ 722,756 ​ $ 757,624 ​ Pharma ​ 284,577 ​ 241,282 ​ 559,071 ​ 471,414 ​ Food + Beverage ​ 119,095 ​ 101,420 ​ 223,822 ​ 197,065 ​ Total Sales ​ ​ 752,925 ​ ​ 716,863 ​ $ 1,505,649 ​ $ 1,426,103 ​ Less: Intersegment Sales: ​ ​ ​ ​ ​ ​ ​ ​ ​ ​ ​ ​ ​ Beauty + Home ​ $ 7,173 ​ $ 5,625 ​ $ 13,017 ​ $ 10,915 ​ Pharma ​ 2,638 ​ 73 ​ 4,431 ​ 78 ​ Food + Beverage ​ 453 ​ 557 ​ 1,080 ​ 1,152 ​ Total Intersegment Sales ​ $ 10,264 ​ $ 6,255 ​ $ 18,528 ​ $ 12,145 ​ Net Sales: ​ ​ ​ ​ ​ ​ ​ ​ ​ ​ ​ ​ ​ Beauty + Home ​ $ 342,080 ​ $ 368,536 ​ $ 709,739 ​ $ 746,709 ​ Pharma ​ 281,939 ​ 241,209 ​ 554,640 ​ 471,336 ​ Food + Beverage ​ 118,642 ​ 100,863 ​ 222,742 ​ 195,913 ​ Net Sales ​ $ 742,661 ​ $ 710,608 ​ $ 1,487,121 ​ $ 1,413,958 ​ Adjusted EBITDA: ​ ​ ​ ​ ​ ​ ​ ​ ​ ​ ​ ​ ​ Beauty + Home ​ $ 48,745 ​ $ 45,846 ​ $ 101,936 ​ $ 98,981 ​ Pharma ​ 101,650 ​ 86,353 ​ 199,007 ​ 166,193 ​ Food + Beverage ​ 20,944 ​ 18,063 ​ 37,635 ​ 30,802 ​ Corporate &amp; Other, unallocated ​ (10,630) ​ (9,043) ​ (23,385) ​ (20,622) ​ Acquisition-related costs (1) ​ ​ (1,281) ​ ​ (2,563) ​ ​ (1,281) ​ ​ (2,563) ​ Restructuring Initiatives (2) ​ ​ (1,737) ​ ​ (18,214) ​ ​ (11,267) ​ ​ (24,150) ​ Depreciation and amortization ​ ​ (47,867) ​ ​ (40,101) ​ ​ (95,356) ​ ​ (81,276) ​ Interest Expense ​ ​ (8,756) ​ ​ (7,964) ​ ​ (17,970) ​ ​ (16,019) ​ Interest Income ​ 1,033 ​ 2,521 ​ 2,781 ​ 4,769 ​ Income before Income Taxes ​ $ 102,101 ​ $ 74,898 ​ $ 192,100 ​ $ 156,115 ​ (1) Acquisition-related costs include transaction costs and purchase accounting adjustments related to inventory and backlog for acquisitions (see Note 18 – Acquisitions for further details). (2) Restructuring Initiatives includes expense items for the three and six months ended June 30, 2019 and 2018 as follows (see Note 19 – Restructuring Initiatives for further details): ​ ​ ​ ​ ​ ​ ​ ​ ​ ​ ​ ​ ​ ​ ​ ​ ​ Three Months Ended June 30, ​ Six Months Ended June 30, ​ ​ ​ 2019 ​ 2018 ​ 2019 ​ 2018 ​ Restructuring Initiatives by Segment ​ ​ ​ ​ ​ ​ ​ ​ ​ ​ ​ ​ ​ Beauty + Home ​ $ 1,259 ​ $ 14,631 ​ $ 9,528 ​ $ 19,647 ​ Pharma ​ (113) ​ 1,224 ​ 213 ​ 1,588 ​ Food + Beverage ​ 112 ​ 1,354 ​ 622 ​ 1,669 ​ Corporate &amp; Other ​ ​ 479 ​ ​ 1,005 ​ ​ 904 ​ ​ 1,246 ​ Total Restructuring Initiatives ​ $ 1,737 ​ $ 18,214 ​ $ 11,267 ​ $ 24,150 ​ ​ ​</t>
  </si>
  <si>
    <t>INSURANCE SETTLEMENT RECEIVABLE</t>
  </si>
  <si>
    <t>Note 17 – INSURANCE SETTLEMENT RECEIVABLE A fire caused damage to our facility in Annecy, France in June 2016. The fire was contained to one of three production units and there were no reported injuries. Aptar Annecy supplies anodized aluminum components for certain Aptar dispensing systems. We are insured for the damages caused by the fire, including business interruption insurance, and we do not expect this incident to have a material impact on our financial results. Losses related to the fire of $6.1 million and $12.0 million were incurred during the three and six months ended June 30, 2018, respectively. For the six months ended June 30, 2019, we received insurance proceeds of $3.4 million, and have no insurance receivable as of June 30, 2019. The final settlement continues to be negotiated. In many cases, our insurance coverage exceeds the amount of our recognized losses. However, no gain contingencies were recognized during the three and six months ended June 30, 2019 as our ability to realize those gains remains uncertain. During the three and six months ended June 30, 2019, profitability was not impacted while profitability was negatively impacted by $2.5 million and $4.0 million during the three and six months ended June 30, 2018, respectively. These 2018 losses negatively impacted the Beauty + Home segment. ​</t>
  </si>
  <si>
    <t>ACQUISITIONS</t>
  </si>
  <si>
    <t xml:space="preserve">NOTE 18 – ACQUISITIONS On June 5, 2019, we completed our acquisition (the “Nanopharm Acquisition”) of all of the outstanding capital stock of Nanopharm Ltd. (“Nanopharm”). Nanopharm, located in Newport, UK, is a science-driven, leading provider of orally inhaled and nasal drug product design and development services. The purchase price was approximately $38.1 million (exclusive of $1.8 million of cash acquired) and was funded by cash on hand. The results of Nanopharm’s operations have been included in the consolidated financial statements within our Pharma segment since the date of acquisition. We are in the process of finalizing purchase accounting. On May 31, 2019, we completed our acquisition (the “Gateway Acquisition”) of all of the outstanding capital stock of Gateway Analytical LLC (“Gateway”). Gateway, located in Gibsonia, PA, provides industry-leading particulate detection and predictive analytical services to customers developing injectable medicines. The purchase price was approximately $7.0 million and was funded by cash on hand. As part of the Gateway Acquisition, we are also obligated to pay to the selling shareholders of Gateway certain contingent consideration based on 2020 and 2022 performance targets defined in the purchase agreement. Based on projections as of the acquisition date, we estimated the aggregate fair value for this contingent consideration arrangement to be $3.0 million. We are in the process of finalizing purchase accounting. The results of Gateway’s operations have been included in the consolidated financial statements within our Pharma segment since the date of acquisition. On August 27, 2018, we completed our acquisition (the “CSP Technologies Acquisition”) of all of the outstanding capital stock of CSP Technologies S.à r.l. (“CSP Technologies”). CSP Technologies is a leader in active packaging technology based on proprietary material science expertise for the pharma and food service markets. CSP Technologies operates two manufacturing locations in the U.S. and one in France. The purchase price was approximately $553.5 million and was funded by cash on hand. At acquisition, we maintained $5.0 million in an escrow account and classified this amount as restricted cash pending the finalization of a working capital adjustment. These funds were released from restriction in January 2019, which resulted in a refund of $964 thousand and a corresponding reduction of our purchase price and the associated goodwill balance in the amount of the refund. The following table summarizes the assets acquired and liabilities assumed related to the CSP Technologies Acquisition as of the acquisition date at estimated fair value. ​ ​ ​ ​ ​ ​ ​ ​ August 27, 2018 Assets ​ ​ ​ ​ Cash and equivalents ​ $ 24,053 ​ Accounts receivable ​ 20,847 ​ Inventories ​ 42,169 ​ Prepaid and other ​ 3,995 ​ Property, plant and equipment ​ 99,194 ​ Goodwill ​ 278,020 ​ Intangible assets ​ 177,120 ​ Other miscellaneous assets ​ 1,039 ​ Liabilities ​ ​ ​ ​ Current maturities of long-term obligations ​ 129 ​ Accounts payable and accrued liabilities ​ 31,989 ​ Long-term obligations ​ 6,037 ​ Deferred income taxes ​ 38,442 ​ Retirement and deferred compensation plans ​ ​ 1,038 ​ Deferred and other non-current liabilities ​ 15,344 ​ Net assets acquired ​ $ 553,458 ​ ​ The following table is a summary of the fair value estimates of the acquired identifiable intangible assets and weighted-average useful lives as of the acquisition date related to the CSP Technologies Acquisition: ​ ​ ​ ​ ​ ​ ​ ​ ​ ​ Weighted-Average ​ Estimated ​ ​ Useful Life ​ Fair Value ​ ​ (in years) ​ of Asset Acquired technology 12 ​ $ 46,700 ​ Customer relationships 16 ​ 113,300 ​ Trademarks and trade names ​ 9 ​ ​ 14,600 ​ License agreements and other 11 ​ 2,520 ​ Total ​ ​ ​ $ 177,120 ​ ​ Goodwill, net of working capital settlement, in the amount of $277.1 million was recorded for the CSP Technologies Acquisition, of which $173.4 million and $103.7 million is included in the Pharma and Food + Beverage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our commercial presence in selling the CSP Technologies line of products in markets where CSP Technologies did not previously operate and the ability of CSP Technologies to maintain its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CSP Technologies Acquisition as if it had occurred as of January 1, 2017. The unaudited pro forma results reflect certain adjustments related to the acquisition, such as intangible asset amortization, fair value adjustments for inventory and financing costs related to the change in our debt structure.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 indicated. ​ ​ ​ ​ ​ ​ ​ ​ ​ ​ ​ ​ Three Months Ended ​ ​ Six Months Ended ​ ​ ​ ​ June 30, 2018 ​ ​ June 30, 2018 ​ ​ ​ ​ ​ ​ ​ ​ ​ Net Sales ​ $ 748,106 ​ $ 1,485,536 ​ Net Income Attributable to AptarGroup Inc. ​ 50,476 ​ 110,592 ​ Net Income per common share — basic ​ 0.81 ​ 1.78 ​ Net Income per common share — diluted ​ 0.78 ​ 1.71 ​ ​ On May 1, 2018, we acquired 100% of the common stock of Reboul, a French manufacturer specializing in stamping, decorating and assembling metal and plastic packaging for the cosmetics and luxury markets, for a purchase price of approximately $3.6 million (exclusive of $112 thousand of cash acquired) (the “Reboul Acquisition”). The results of Reboul’s operations have been included in the consolidated financial statements within our Beauty + Home segment since the date of acquisition. In May 2018, we invested $10.0 million in preferred equity stock of Reciprocal Labs Corporation, doing business as Propeller Health, which was accounted for at cost. No impairment charges were recorded during 2018 or 2019 against this investment. During the fourth quarter of 2018, we recorded a gain of approximately $6.5 million by adjusting the carrying amount to its expected proceeds as this investment was ultimately sold during January 2019. </t>
  </si>
  <si>
    <t>RESTRUCTURING INITIATIVES</t>
  </si>
  <si>
    <t>RESTRUCTURING INITIATIVES.</t>
  </si>
  <si>
    <t>NOTE 19 – 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are also being addressed. For the three and six months ended June 30, 2019, we recognized $1.7 million and $11.3 million of restructuring costs related to this plan, respectively. For the three and six months ended June 30, 2018, we recognized $18.2 million and $24.2 million of restructuring costs related to this plan, respectively. Using current exchange rates, we estimate total implementation costs of approximately $90 million over three years, including costs that have been recognized to date. The cumulative expense incurred as of June 30, 2019 was $77.3 million. We also anticipate making capital investments related to the transformation plan of approximately $55 million, of which the majority will be in 2019. As of June 30, 2019 we have recorded the following activity associated with the business transformation: ​ ​ ​ ​ ​ ​ ​ ​ ​ ​ ​ ​ ​ ​ ​ ​ ​ ​ ​ ​ Beginning ​ Net Charges for ​ ​ ​ ​ ​ ​ ​ Ending ​ ​ Reserve at ​ the Six Months ​ ​ ​ ​ Interest and ​ Reserve at ​ ​ 12/31/2018 ​ Ended 6/30/2019 ​ Cash Paid ​ FX Impact ​ 6/30/2019 Employee severance ​ $ 3,934 ​ $ 3,209 ​ $ (1,814) ​ $ 222 ​ $ 5,551 ​ Professional fees and other costs ​ 11,101 ​ 8,058 ​ (17,887) ​ (41) ​ 1,231 ​ Totals ​ $ 15,035 ​ $ 11,267 ​ $ (19,701) ​ $ 181 ​ $ 6,782 ​ ​</t>
  </si>
  <si>
    <t>SUMMARY OF SIGNIFICANT ACCOUNTING POLICIES (Policies)</t>
  </si>
  <si>
    <t>BASIS OF PRESENTATION</t>
  </si>
  <si>
    <t>BASIS OF PRESENTATION ​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8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8.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Our Argentinian operations contributed less than 2% of consolidated net assets and revenues at and for the six months ended June 30, 2019 and 2018.</t>
  </si>
  <si>
    <t>LEASES</t>
  </si>
  <si>
    <t>LEASES We determine if an arrangement is a lease at inception. Operating lease assets are included in operating lease ROU assets and operating lease liabilities are included in accounts payable and accrued liabilities and operating lease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si>
  <si>
    <t>ADOPTION OF RECENT ACCOUNTING PRONOUNCEMENTS</t>
  </si>
  <si>
    <t>ADOPTION OF RECENT ACCOUNTING STANDARDS ​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ight-of-use (“ROU”) assets and lease liabilities by lessees for those leases classified as operating leases, as our accounting for finance leases remained substantially unchanged. Under the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 ​ ​ ​ ​ ​ ​ ​ ​ ​ ​ ​ ​ ​ Balance at ​ ​ ​ ​ ​ Balance at ​ ​ ​ ​ December 31, ​ ​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nd accrued liabilities ​ ​ 525,199 ​ ​ 20,508 ​ ​ 545,707 ​ Operating lease liabilities ​ ​ — ​ ​ 61,331 ​ ​ 61,331 ​ Long-term obligations, net of unamortized debt issuance costs ​ ​ 1,125,993 ​ ​ 3,245 ​ ​ 1,129,238 ​ ​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of 2017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densed Consolidated Financial Statements.</t>
  </si>
  <si>
    <t>RETIREMENT OF COMMON STOCK</t>
  </si>
  <si>
    <t>RETIREMENT OF COMMON STOCK ​ During the first six months of 2019, we repurchased 193 thousand shares of common stock, all of which were returned to treasury stock. During the first six months of 2018, we repurchased 668 thousand shares of common stock, of which 623 thousand shares were immediately retired. Common stock was reduced by the number of shares retired at $0.01 par value per share. We allocate the excess purchase price over par value between additional paid-in capital and retained earnings.</t>
  </si>
  <si>
    <t>INCOME TAXES ​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All of our non-U.S. earnings are subject to U.S. taxation, either from the transition tax enacted in the U.S. by the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5 - Income Taxes for more information.</t>
  </si>
  <si>
    <t>SUMMARY OF SIGNIFICANT ACCOUNTING POLICIES (Tables)</t>
  </si>
  <si>
    <t>Accounting Standards Update 2016-02</t>
  </si>
  <si>
    <t>Summary of impacts of adoption of recent accounting pronouncements</t>
  </si>
  <si>
    <t>​ ​ ​ ​ ​ ​ ​ ​ ​ ​ ​ ​ ​ ​ Balance at ​ ​ ​ ​ ​ Balance at ​ ​ ​ ​ December 31, ​ ​ ​ ​ ​ January 1, ​ ​ ​ ​ 2018 ​ ​ Adjustments ​ ​ 2019 ​ Consolidated Balance Sheets ​ ​ ​ ​ ​ ​ ​ ​ ​ ​ Operating lease right-of-use assets ​ $ — ​ $ 83,222 ​ $ 83,222 ​ Prepaid and other ​ ​ 118,245 ​ ​ (1,383) ​ ​ 116,862 ​ Property, plant and equipment ​ ​ 991,613 ​ ​ 5,876 ​ ​ 997,489 ​ Current maturities of long-term obligations, net of unamortized debt issuance costs ​ ​ 62,678 ​ ​ 2,631 ​ ​ 65,309 ​ Accounts payable and accrued liabilities ​ ​ 525,199 ​ ​ 20,508 ​ ​ 545,707 ​ Operating lease liabilities ​ ​ — ​ ​ 61,331 ​ ​ 61,331 ​ Long-term obligations, net of unamortized debt issuance costs ​ ​ 1,125,993 ​ ​ 3,245 ​ ​ 1,129,238 ​</t>
  </si>
  <si>
    <t>REVENUE (Tables)</t>
  </si>
  <si>
    <t>Schedule of revenue by segment by geographic area</t>
  </si>
  <si>
    <t>​ ​ ​ ​ ​ ​ ​ ​ ​ ​ ​ ​ ​ ​ ​ ​ ​ ​ ​ ​ For the Three Months Ended June 30, 2019 ​ ​ ​ ​ ​ ​ ​ Latin ​ ​ ​ ​ ​ ​ ​ Segment ​ Europe ​ Domestic ​ America ​ Asia ​ Total Beauty + Home ​ $ 202,541 ​ $ 73,973 ​ $ 41,449 ​ $ 24,117 ​ $ 342,080 ​ Pharma ​ ​ 190,654 ​ ​ 76,042 ​ ​ 7,078 ​ ​ 8,165 ​ ​ 281,939 ​ Food + Beverage ​ ​ 32,336 ​ ​ 65,160 ​ ​ 9,211 ​ ​ 11,935 ​ ​ 118,642 ​ Total ​ $ 425,531 ​ $ 215,175 ​ $ 57,738 ​ $ 44,217 ​ $ 742,661 ​ ​ ​ ​ ​ ​ ​ ​ ​ ​ ​ ​ ​ ​ ​ ​ ​ ​ ​ ​ ​ For the Three Months Ended June 30, 2018 ​ ​ ​ ​ ​ ​ ​ ​ Latin ​ ​ ​ ​ ​ ​ ​ Segment ​ Europe ​ Domestic ​ America ​ Asia ​ Total ​ Beauty + Home ​ $ 207,305 ​ $ 86,282 ​ $ 47,319 ​ $ 27,630 ​ $ 368,536 ​ Pharma ​ ​ 183,166 ​ ​ 43,274 ​ ​ 6,819 ​ ​ 7,950 ​ ​ 241,209 ​ Food + Beverage ​ ​ 30,902 ​ ​ 46,920 ​ ​ 8,104 ​ ​ 14,937 ​ ​ 100,863 ​ Total ​ $ 421,373 ​ $ 176,476 ​ $ 62,242 ​ $ 50,517 ​ $ 710,608 ​ ​ ​ ​ ​ ​ ​ ​ ​ ​ ​ ​ ​ ​ ​ ​ ​ ​ ​ ​ ​ For the Six Months Ended June 30, 2019 ​ ​ ​ ​ ​ ​ ​ Latin ​ ​ ​ ​ ​ ​ ​ Segment ​ Europe ​ Domestic ​ America ​ Asia ​ Total Beauty + Home ​ $ 418,774 ​ $ 160,952 ​ $ 84,091 ​ $ 45,922 ​ $ 709,739 ​ Pharma ​ ​ 374,828 ​ ​ 147,814 ​ ​ 14,734 ​ ​ 17,264 ​ ​ 554,640 ​ Food + Beverage ​ ​ 63,297 ​ ​ 120,280 ​ ​ 17,095 ​ ​ 22,070 ​ ​ 222,742 ​ Total ​ $ 856,899 ​ $ 429,046 ​ $ 115,920 ​ $ 85,256 ​ $ 1,487,121 ​ ​ ​ ​ ​ ​ ​ ​ ​ ​ ​ ​ ​ ​ ​ ​ ​ ​ ​ ​ ​ For the Six Months Ended June 30, 2018 ​ ​ ​ ​ ​ ​ ​ ​ Latin ​ ​ ​ ​ ​ ​ ​ Segment ​ Europe ​ Domestic ​ America ​ Asia ​ Total ​ Beauty + Home ​ $ 431,917 ​ $ 169,356 ​ $ 95,585 ​ $ 49,851 ​ $ 746,709 ​ Pharma ​ ​ 358,841 ​ ​ 82,370 ​ ​ 13,064 ​ ​ 17,061 ​ ​ 471,336 ​ Food + Beverage ​ ​ 60,713 ​ ​ 95,135 ​ ​ 15,867 ​ ​ 24,198 ​ ​ 195,913 ​ Total ​ $ 851,471 ​ $ 346,861 ​ $ 124,516 ​ $ 91,110 ​ $ 1,413,958 ​</t>
  </si>
  <si>
    <t>Schedule of opening and closing balances of contract assets and contract liabilities</t>
  </si>
  <si>
    <t>​ ​ ​ ​ ​ ​ ​ ​ ​ ​ ​ ​ ​ ​ Balance as of ​ Balance as of ​ Increase/ ​ ​ December 31, 2018 ​ June 30, 2019 ​ (Decrease) Contract asset (current) ​ $ 15,858 ​ $ 18,561 ​ $ 2,703 ​ Contract asset (long-term) ​ $ — ​ $ — ​ $ — ​ Contract liability (current) ​ $ 68,134 ​ $ 64,468 ​ $ (3,666) ​ Contract liability (long-term) ​ $ 11,261 ​ $ 13,927 ​ $ 2,666 ​</t>
  </si>
  <si>
    <t>INVENTORIES (Tables)</t>
  </si>
  <si>
    <t>Schedule of inventories, by component</t>
  </si>
  <si>
    <t>​ ​ ​ ​ ​ ​ ​ ​ ​ ​ ​ June 30, ​ December 31, ​ ​ ​ 2019 ​ 2018 Raw materials ​ $ 118,311 ​ $ 110,720 ​ Work in process ​ 134,468 ​ 131,091 ​ Finished goods ​ 146,540 ​ 139,299 ​ Total ​ $ 399,319 ​ $ 381,110 ​ ​</t>
  </si>
  <si>
    <t>GOODWILL AND OTHER INTANGIBLE ASSETS (Tables)</t>
  </si>
  <si>
    <t>Schedule of changes in the carrying amount of goodwill</t>
  </si>
  <si>
    <t>​ ​ ​ ​ ​ ​ ​ ​ ​ ​ ​ ​ ​ ​ ​ ​ ​ ​ ​ ​ Beauty + ​ ​ Food + Corporate ​ ​ ​ ​ Home ​ Pharma ​ Beverage ​ &amp; Other ​ Total Goodwill ​ $ 223,933 ​ $ 359,883 ​ $ 128,279 ​ $ 1,615 ​ $ 713,710 ​ Accumulated impairment losses ​ ​ — ​ — ​ — ​ (1,615) ​ (1,615) ​ Balance as of December 31, 2018 ​ $ 223,933 ​ $ 359,883 ​ $ 128,279 ​ $ — ​ $ 712,095 ​ Acquisition ​ ​ — ​ ​ 27,839 ​ ​ — ​ ​ — ​ ​ 27,839 ​ Foreign currency exchange effects ​ (633) ​ (1,835) ​ (44) ​ — ​ (2,512) ​ Goodwill ​ $ 223,300 ​ $ 385,887 ​ $ 128,235 ​ $ 1,615 ​ $ 739,037 ​ Accumulated impairment losses ​ — ​ — ​ — ​ (1,615) ​ (1,615) ​ Balance as of June 30, 2019 ​ $ 223,300 ​ $ 385,887 ​ $ 128,235 ​ $ — ​ $ 737,422 ​</t>
  </si>
  <si>
    <t>Summary of amortized intangible assets</t>
  </si>
  <si>
    <t>​ ​ ​ ​ ​ ​ ​ ​ ​ ​ ​ ​ ​ ​ ​ ​ ​ ​ ​ ​ ​ ​ ​ ​ ​ ​ ​ June 30, 2019 ​ ​ December 31, 2018 ​ Weighted Average ​ Gross ​ ​ ​ ​ ​ ​ ​ Gross ​ ​ ​ ​ ​ ​ Amortization Period ​ Carrying ​ Accumulated ​ Net ​ Carrying ​ Accumulated ​ Net ​ (Years) Amount Amortization Value Amount Amortization Value Amortized intangible assets: ​ ​ ​ ​ ​ ​ ​ ​ ​ ​ ​ ​ ​ ​ ​ ​ ​ ​ ​ ​ ​ Patents 2.7 ​ $ 5,958 ​ ​ (4,826) ​ $ 1,132 ​ $ 5,427 ​ $ (5,294) ​ $ 133 ​ Acquired technology 13.4 ​ 95,550 ​ ​ (21,827) ​ 73,723 ​ 92,389 ​ (18,304) ​ 74,085 ​ Customer relationships ​ 13.9 ​ ​ 191,182 ​ ​ (26,396) ​ ​ 164,786 ​ ​ 179,597 ​ ​ (20,439) ​ ​ 159,158 ​ Trademarks and trade names ​ 7.4 ​ ​ 23,515 ​ ​ (8,767) ​ ​ 14,748 ​ ​ 21,243 ​ ​ (5,914) ​ ​ 15,329 ​ License agreements and other 11.0 ​ 15,175 ​ ​ (8,214) ​ 6,961 ​ 13,852 ​ (7,653) ​ 6,199 ​ Total intangible assets 13.0 ​ $ 331,380 ​ $ (70,030) ​ $ 261,350 ​ $ 312,508 ​ $ (57,604) ​ $ 254,904 ​</t>
  </si>
  <si>
    <t>Schedule of future estimated amortization expense</t>
  </si>
  <si>
    <t>Future estimated amortization expense for the years ending December 31 is as follows: ​ ​ ​ ​ ​ ​ 2019 ​ $ 13,897 ​ (remaining estimated amortization for 2019) 2020 ​ 25,062 ​ ​ 2021 ​ 24,255 ​ ​ 2022 ​ 23,977 ​ ​ 2023 and thereafter ​ 174,159 ​ ​ ​</t>
  </si>
  <si>
    <t>DEBT (Tables)</t>
  </si>
  <si>
    <t>Schedule of long-term obligations</t>
  </si>
  <si>
    <t>We hold U.S. dollar and euro-denominated debt to align our capital structure with our earnings base. At June 30, 2019, our long-term obligations consisted of the following: ​ ​ ​ ​ ​ ​ ​ ​ ​ ​ ​ ​ ​ ​ ​ ​ ​ Unamortized ​ ​ ​ ​ ​ Debt Issuance ​ ​ Principal Costs Net Notes payable 0.00% – 11.00%, due in monthly and annual installments through 2028 ​ $ 22,328 ​ $ — ​ $ 22,328 ​ Senior unsecured notes 3.2%, due in 2022 ​ 75,000 ​ 76 ​ 74,924 ​ Senior unsecured debts 4.1% USD floating swapped to 1.36% EUR fixed, equal annual installments through 2022 ​ 224,000 ​ 466 ​ 223,534 ​ Senior unsecured notes 3.5%, due in 2023 ​ ​ 125,000 ​ ​ 162 ​ ​ 124,838 ​ Senior unsecured notes 1.0%, due in 2023 ​ ​ 113,715 ​ ​ 385 ​ ​ 113,330 ​ Senior unsecured notes 3.4%, due in 2024 ​ 50,000 ​ 70 ​ 49,930 ​ Senior unsecured notes 3.5%, due in 2024 ​ ​ 100,000 ​ ​ 162 ​ ​ 99,838 ​ Senior unsecured notes 1.2%, due in 2024 ​ ​ 227,430 ​ ​ 823 ​ ​ 226,607 ​ Senior unsecured notes 3.6%, due in 2025 ​ ​ 125,000 ​ ​ 193 ​ ​ 124,807 ​ Senior unsecured notes 3.6%, due in 2026 ​ ​ 125,000 ​ ​ 192 ​ ​ 124,808 ​ Finance Lease Liabilities ​ 28,258 ​ — ​ 28,258 ​ ​ ​ $ 1,215,731 ​ $ 2,529 ​ $ 1,213,202 ​ Current maturities of long-term obligations ​ (64,941) ​ — ​ (64,941) ​ Total long-term obligations ​ $ 1,150,790 ​ $ 2,529 ​ $ 1,148,261 ​ ​ At December 31, 2018, our long-term obligations consisted of the following: ​ ​ ​ ​ ​ ​ ​ ​ ​ ​ ​ ​ ​ ​ ​ ​ ​ Unamortized ​ ​ ​ ​ ​ ​ ​ Debt Issuance ​ ​ ​ ​ ​ Principal ​ Costs ​ Net Notes payable 0.00% – 16.00%, due in monthly and annual installments through 2028 ​ $ 15,531 ​ $ — ​ $ 15,531 ​ Senior unsecured notes 3.2%, due in 2022 ​ 75,000 ​ 88 ​ 74,912 ​ Senior unsecured debts 4.0% USD floating swapped to 1.36% EUR fixed, equal annual installments through 2022 ​ 224,000 ​ 541 ​ 223,459 ​ Senior unsecured notes 3.5%, due in 2023 ​ ​ 125,000 ​ ​ 181 ​ ​ 124,819 ​ Senior unsecured notes 1.0%, due in 2023 ​ ​ 114,535 ​ ​ 432 ​ ​ 114,103 ​ Senior unsecured notes 3.4%, due in 2024 ​ 50,000 ​ 76 ​ 49,924 ​ Senior unsecured notes 3.5%, due in 2024 ​ ​ 100,000 ​ ​ 181 ​ ​ 99,819 ​ Senior unsecured notes 1.2%, due in 2024 ​ ​ 229,070 ​ ​ 904 ​ ​ 228,166 ​ Senior unsecured notes 3.6%, due in 2025 ​ ​ 125,000 ​ ​ 207 ​ ​ 124,793 ​ Senior unsecured notes 3.6%, due in 2026 ​ ​ 125,000 ​ ​ 208 ​ ​ 124,792 ​ Capital lease obligations ​ 8,353 ​ — ​ 8,353 ​ ​ ​ $ 1,191,489 ​ $ 2,818 ​ $ 1,188,671 ​ Current maturities of long-term obligations ​ (62,678) ​ ​ — ​ ​ (62,678) ​ Total long-term obligations ​ $ 1,128,811 ​ $ 2,818 ​ $ 1,125,993 ​</t>
  </si>
  <si>
    <t>Schedule of covenants on revolving credit facility and corporate long-term obligations</t>
  </si>
  <si>
    <t>​ ​ ​ ​ ​ ​ ​ ​ Requirement ​ Level at June 30, 2019 Consolidated Leverage Ratio (1) Maximum 1.85 to 1.00 Consolidated Interest Coverage Ratio (1) Minimum of 3.00 to 1.00 15.31 to 1.00 (1) Definitions of ratios are included as part of the revolving credit facility agreement and the note purchase agreements. ​</t>
  </si>
  <si>
    <t>LEASE COMMITMENTS (Tables)</t>
  </si>
  <si>
    <t>Schedule of components of lease expense</t>
  </si>
  <si>
    <t>​ ​ ​ ​ ​ ​ ​ ​ ​ ​ ​ Three Months Ended ​ Six Months Ended ​ ​ ​ June 30, 2019 June 30, 2019 Operating lease cost ​ $ 5,437 ​ $ 11,441 ​ ​ ​ ​ ​ ​ ​ ​ ​ Finance lease cost: ​ ​ ​ ​ ​ ​ ​ Amortization of right-of-use assets ​ $ 1,004 ​ $ 1,876 ​ Interest on lease liabilities ​ ​ 325 ​ ​ 640 ​ Total finance lease cost ​ $ 1,329 ​ $ 2,516 ​ ​ ​ ​ ​ ​ ​ ​ ​ Short-term lease and variable lease costs ​ $ 2,328 ​ $ 4,270 ​</t>
  </si>
  <si>
    <t>Schedule of supplemental cash flow information related to leases</t>
  </si>
  <si>
    <t>​ ​ ​ ​ ​ ​ Six Months Ended June 30, ​ 2019 Cash paid for amounts included in the measurement of lease liabilities: ​ ​ ​ ​ Operating cash flows from operating leases ​ $ 10,249 ​ Operating cash flows from finance leases ​ ​ 534 ​ Financing cash flows from finance leases ​ ​ 2,294 ​ ​ ​ ​ ​ ​ Right-of-use assets obtained in exchange for lease obligations: ​ ​ ​ ​ Operating leases ​ $ 9,512 ​ Finance leases ​ ​ 11,622 ​</t>
  </si>
  <si>
    <t>Schedule of supplemental balance sheet information related to leases</t>
  </si>
  <si>
    <t>​ ​ ​ ​ ​ ​ ​ ​ June 30, 2019 ​ Operating Leases ​ ​ ​ ​ Operating lease right-of-use assets ​ $ 76,996 ​ ​ ​ ​ ​ ​ Accounts payable and accrued liabilities ​ $ 16,727 ​ Operating lease liabilities ​ ​ 59,192 ​ Total operating lease liabilities ​ $ 75,919 ​ ​ ​ ​ ​ ​ Finance Leases ​ ​ ​ ​ Property, plant and equipment, gross ​ $ 43,117 ​ Accumulated depreciation ​ ​ (2,088) ​ Property, plant and equipment, net ​ $ 41,029 ​ ​ ​ ​ ​ ​ Current maturities of long-term obligations, net of unamortized debt issuance cost ​ $ 4,095 ​ Long-term obligations, net of unamortized debt issuance cost ​ ​ 24,163 ​ Total finance lease liabilities ​ $ 28,258 ​ ​ ​ ​ ​ ​ Weighted Average Remaining Lease Term (in years) ​ ​ ​ ​ Operating leases ​ ​ 6.1 ​ Finance leases ​ ​ 7.1 ​ ​ ​ ​ ​ ​ Weighted Average Discount Rate ​ ​ ​ ​ Operating leases ​ ​ 5.12 % Finance leases ​ ​ 5.38 %</t>
  </si>
  <si>
    <t>Schedule of maturities of lease liabilities</t>
  </si>
  <si>
    <t>Maturities of lease liabilities as of June 30, 2019, were as follows: ​ ​ ​ ​ ​ ​ ​ ​ ​ ​ Operating ​ Finance ​ Leases Leases ​ Year 1 ​ $ 20,140 ​ $ 5,504 ​ Year 2 ​ 16,800 ​ 4,592 ​ Year 3 ​ 12,248 ​ 3,850 ​ Year 4 ​ 9,520 ​ 2,854 ​ Year 5 ​ 7,232 ​ 2,379 ​ Thereafter ​ 23,673 ​ 17,434 ​ Total lease payments ​ 89,613 ​ ​ 36,613 ​ Less imputed interest ​ (13,694) ​ ​ (8,355) ​ Total ​ $ 75,919 ​ $ 28,258 ​ ​ Maturities of lease liabilities as of December 31, 2018 under the old lease accounting standard were as follows: ​ ​ ​ ​ ​ ​ ​ ​ ​ ​ Operating ​ Capital ​ ​ Leases Leases ​ Year 1 ​ $ 26,512 ​ $ 1,828 ​ Year 2 ​ 21,386 ​ 1,653 ​ Year 3 ​ 16,529 ​ 1,546 ​ Year 4 ​ 12,549 ​ 1,160 ​ Year 5 ​ 10,225 ​ 880 ​ Thereafter ​ 21,932 ​ 3,827 ​ Total lease payments ​ $ 109,133 ​ ​ 10,894 ​ Less imputed interest ​ ​ ​ ​ (2,541) ​ Present value of future lease payments ​ ​ ​ ​ $ 8,353 ​</t>
  </si>
  <si>
    <t>RETIREMENT AND DEFERRED COMPENSATION PLANS (Tables)</t>
  </si>
  <si>
    <t>Components of net periodic benefit cost</t>
  </si>
  <si>
    <t>​ ​ ​ ​ ​ ​ ​ ​ ​ ​ ​ ​ ​ ​ ​ ​ ​ Domestic Plans ​ Foreign Plans Three Months Ended June 30, ​ 2019 ​ 2018 ​ 2019 ​ 2018 Service cost ​ $ 2,775 ​ $ 2,844 ​ $ 1,445 ​ $ 1,491 ​ Interest cost ​ 1,846 ​ 1,706 ​ 495 ​ 457 ​ Expected return on plan assets ​ (3,095) ​ (2,792) ​ (586) ​ (658) ​ Amortization of net loss ​ 489 ​ 1,210 ​ 359 ​ 433 ​ Amortization of prior service cost ​ — ​ — ​ 113 ​ 125 ​ Net periodic benefit cost ​ $ 2,015 ​ $ 2,968 ​ $ 1,826 ​ $ 1,848 ​ ​ ​ ​ ​ ​ ​ ​ ​ ​ ​ ​ ​ ​ ​ ​ ​ ​ Domestic Plans ​ Foreign Plans ​ Six Months Ended June 30, ​ 2019 ​ 2018 ​ 2019 ​ 2018 Service cost ​ $ 5,548 ​ $ 5,693 ​ $ 2,905 ​ $ 3,022 ​ Interest cost ​ 3,691 ​ 3,426 ​ 996 ​ 929 ​ Expected return on plan assets ​ (6,189) ​ (5,606) ​ (1,178) ​ (1,337) ​ Amortization of net loss ​ 978 ​ 2,428 ​ 722 ​ 879 ​ Amortization of prior service cost ​ — ​ — ​ 226 ​ 254 ​ Net periodic benefit cost ​ $ 4,028 ​ $ 5,941 ​ $ 3,671 ​ $ 3,747 ​ ​</t>
  </si>
  <si>
    <t>ACCUMULATED OTHER COMPREHENSIVE INCOME (Tables)</t>
  </si>
  <si>
    <t>Changes in Accumulated Other Comprehensive Income/(Loss) by Component</t>
  </si>
  <si>
    <t>​ ​ ​ ​ ​ ​ ​ ​ ​ ​ ​ ​ ​ ​ ​ ​ Foreign Defined Benefit ​ ​ ​ ​ ​ ​ Currency ​ Pension Plans ​ Derivatives ​ Total Balance - December 31, 2017 ​ $ (185,503) ​ $ (64,595) ​ $ (3,204) ​ $ (253,302) ​ Other comprehensive (loss) income before reclassifications ​ (43,283) ​ — ​ 10,794 ​ (32,489) ​ Amounts reclassified from accumulated other comprehensive income (loss) ​ — ​ 2,699 ​ (8,568) ​ (5,869) ​ Net current-period other comprehensive (loss) income ​ (43,283) ​ 2,699 ​ 2,226 ​ (38,358) ​ Balance - June 30, 2018 ​ $ (228,786) ​ $ (61,896) ​ $ (978) ​ $ (291,660) ​ ​ ​ ​ ​ ​ ​ ​ ​ ​ ​ ​ ​ ​ ​ Balance - December 31, 2018 ​ $ (248,401) ​ $ (60,463) ​ $ (1,640) ​ $ (310,504) ​ Other comprehensive (loss) income before reclassifications ​ (197) ​ — ​ 3,727 ​ 3,530 ​ Amounts reclassified from accumulated other comprehensive income (loss) ​ — ​ 1,437 ​ (4,599) ​ (3,162) ​ Net current-period other comprehensive (loss) income ​ (197) ​ 1,437 ​ (872) ​ 368 ​ Balance - June 30, 2019 ​ $ (248,598) ​ $ (59,026) ​ $ (2,512) ​ $ (310,136) ​</t>
  </si>
  <si>
    <t>Reclassifications Out of Accumulated Other Comprehensive (Loss) Income</t>
  </si>
  <si>
    <t>Reclassifications Out of Accumulated Other Comprehensive (Loss) Income: ​ ​ ​ ​ ​ ​ ​ ​ ​ ​ ​ ​ Amount Reclassified from ​ ​ ​ Details about Accumulated Other ​ Accumulated Other ​ Affected Line in the Statement ​ Comprehensive Income Components ​ Comprehensive Income ​ Where Net Income is Presented ​ Three Months Ended June 30, ​ 2019 ​ 2018 ​ ​ ​ ​ ​ ​ ​ ​ ​ ​ ​ ​ Defined Benefit Pension Plans ​ ​ ​ ​ ​ ​ ​ ​ ​ Amortization of net loss ​ $ 848 ​ $ 1,643 (1) ​ Amortization of prior service cost ​ 113 ​ 125 (1) ​ ​ ​ 961 ​ 1,768 Total before tax ​ ​ ​ (245) ​ (425) Tax benefit ​ ​ ​ $ 716 ​ $ 1,343 Net of tax ​ Derivatives ​ ​ ​ ​ ​ ​ ​ ​ ​ Changes in treasury locks ​ $ — ​ $ 11 Interest Expense ​ Changes in cross currency swap: interest component ​ ​ (1,552) ​ ​ (1,468) ​ Interest Expense ​ Changes in cross currency swap: foreign exchange component ​ ​ 3,084 ​ ​ (14,969) ​ Miscellaneous, net ​ ​ ​ 1,532 ​ (16,426) Total before tax ​ ​ ​ — ​ 2,790 Tax benefit ​ ​ ​ $ 1,532 ​ $ (13,636) Net of tax ​ Total reclassifications for the period ​ $ 2,248 ​ $ (12,293) ​ ​ ​ ​ ​ ​ ​ ​ ​ ​ ​ ​ ​ ​ ​ ​ Amount Reclassified from ​ ​ Details about Accumulated Other ​ Accumulated Other ​ Affected Line in the Statement Comprehensive Income Components ​ Comprehensive Income ​ Where Net Income is Presented Six Months Ended June 30, ​ 2019 ​ 2018 ​ ​ ​ ​ ​ ​ ​ ​ ​ ​ ​ ​ Defined Benefit Pension Plans ​ ​ ​ ​ ​ ​ ​ ​ ​ Amortization of net loss ​ $ 1,700 ​ $ 3,307 (1) ​ Amortization of prior service cost ​ 226 ​ 254 (1) ​ ​ ​ 1,926 ​ 3,561 Total before tax ​ ​ ​ (489) ​ (862) Tax benefit ​ ​ ​ $ 1,437 ​ $ 2,699 Net of tax ​ Derivatives ​ ​ ​ ​ ​ ​ ​ ​ ​ Changes in treasury locks ​ $ — ​ $ 22 Interest Expense ​ Changes in cross currency swap: interest component ​ ​ (3,006) ​ ​ (2,487) ​ Interest Expense ​ Changes in cross currency swap: foreign exchange component ​ (1,593) ​ (7,853) Miscellaneous, net ​ ​ ​ (4,599) ​ (10,318) Total before tax ​ ​ ​ — ​ 1,750 Tax benefit ​ ​ ​ $ (4,599) ​ $ (8,568) Net of tax ​ Total reclassifications for the period ​ $ (3,162) ​ $ (5,869) ​ ​ ​ (1) These accumulated other comprehensive income components are included in the computation of net periodic benefit costs, net of tax (see Note 8 – Retirement and Deferred Compensation Plans for additional details).</t>
  </si>
  <si>
    <t>DERIVATIVE INSTRUMENTS AND HEDGING ACTIVITIES (Tables)</t>
  </si>
  <si>
    <t>Schedule of Fair Value of Derivative Instruments in the Consolidated Balance Sheets</t>
  </si>
  <si>
    <t>Fair Value of Derivative Instruments in the Condensed Consolidated Balance Sheets as of June 30, 2019 and December 31, 2018 ​ ​ ​ ​ ​ ​ ​ ​ ​ ​ ​ ​ ​ ​ ​ ​ ​ ​ ​ ​ June 30, 2019 ​ December 31, 2018 ​ ​ ​ ​ ​ ​ Derivatives ​ ​ ​ Derivatives ​ ​ ​ ​ ​ Derivatives ​ not ​ Derivatives ​ not ​ ​ ​ ​ ​ Designated ​ Designated ​ Designated ​ Designated ​ ​ ​ Balance Sheet ​ as Hedging ​ as Hedging ​ as Hedging ​ as Hedging ​ ​ ​ Location ​ Instruments ​ Instruments ​ Instruments ​ Instruments Derivative Assets ​ ​ ​ ​ ​ ​ ​ ​ ​ ​ ​ ​ ​ ​ Foreign Exchange Contracts Prepaid and other ​ $ — ​ $ 157 ​ $ — ​ $ 259 ​ Cross Currency Swap Contract (1) Prepaid and other ​ 109 ​ — ​ — ​ — ​ ​ ​ ​ ​ $ 109 ​ $ 157 ​ $ — ​ $ 259 ​ ​ ​ ​ ​ ​ ​ ​ ​ ​ ​ ​ ​ ​ ​ ​ ​ Derivative Liabilities ​ ​ ​ ​ ​ ​ ​ ​ ​ ​ ​ ​ ​ ​ ​ Foreign Exchange Contracts Accounts payable and accrued liabilities ​ $ — ​ $ 736 ​ $ — ​ $ 331 ​ Cross Currency Swap Contract (1) Accounts payable and accrued liabilities ​ 73 ​ — ​ 1,040 ​ — ​ ​ ​ ​ ​ $ 73 ​ $ 736 ​ $ 1,040 ​ $ 331 ​ (1) This cross currency swap contract is composed of both an interest component and a foreign exchange component. ​</t>
  </si>
  <si>
    <t>Schedule of Effect of Cash Flow Hedge Accounting on Accumulated Other Comprehensive Income (Loss)</t>
  </si>
  <si>
    <t>The Effect of Cash Flow Hedge Accounting on Accumulated Other Comprehensive Income (Loss) for the Quarters Ended June 30, 2019 and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19 ​ 2018 ​ ​ ​ 2019 ​ 2018 ​ ​ Cross currency swap contract: ​ ​ ​ ​ ​ ​ ​ ​ ​ ​ ​ ​ ​ ​ ​ ​ ​ ​ Interest component $ 1,080 ​ $ 3,717 ​ Interest expense ​ $ 1,552 ​ $ 1,468 ​ $ (8,756) ​ Foreign exchange component ​ (3,084) ​ ​ 14,969 ​ Miscellaneous, net ​ ​ (3,084) ​ ​ 14,969 ​ ​ (49) ​ ​ ​ $ (2,004) ​ $ 18,686 ​ ​ ​ $ (1,532) ​ $ 16,437 ​ ​ ​ ​ ​ ​ The Effect of Cash Flow Hedge Accounting on Accumulated Other Comprehensive Income (Loss) for the Six Months Ended June 30, 2019 and 2018 ​ ​ ​ ​ ​ ​ ​ ​ ​ ​ ​ ​ ​ ​ ​ ​ ​ ​ ​ ​ ​ ​ ​ ​ ​ Amount of Gain (Loss) ​ Total Amount ​ ​ ​ Amount of Gain (Loss) ​ Location of (Loss) ​ Reclassified from ​ of Affected ​ Derivatives in Cash ​ Recognized in ​ Gain Recognized ​ Accumulated ​ Income ​ Flow Hedging ​ Other Comprehensive ​ in Income on ​ Other Comprehensive ​ Statement ​ Relationships ​ Income on Derivative ​ Derivatives ​ Income on Derivative ​ Line Item ​ ​ ​ 2019 ​ 2018 ​ ​ ​ 2019 ​ 2018 ​ ​ Cross currency swap contract: ​ ​ ​ ​ ​ ​ ​ ​ ​ ​ ​ ​ ​ ​ ​ ​ ​ ​ Interest component $ 2,472 ​ $ 5,152 ​ Interest expense ​ $ 3,006 ​ $ 2,487 ​ $ (17,970) ​ Foreign exchange component ​ 1,593 ​ ​ 7,853 ​ Miscellaneous, net ​ ​ 1,593 ​ ​ 7,853 ​ ​ 417 ​ ​ ​ $ 4,065 ​ $ 13,005 ​ ​ ​ $ 4,599 ​ $ 10,340 ​ ​ ​ ​</t>
  </si>
  <si>
    <t>Schedule of Effect of Derivatives Not Designated as Hedging Instruments on the Consolidated Statements of Income</t>
  </si>
  <si>
    <t>The Effect of Derivatives Not Designated as Hedging Instruments on the Condensed Consolidated Statements of Income for the Quarters Ended June 30, 2019 and 2018 ​ ​ ​ ​ ​ ​ ​ ​ ​ ​ ​ ​ ​ ​ ​ Amount of (Loss) Gain ​ Derivatives Not Designated ​ Location of (Loss) Gain Recognized ​ Recognized in Income ​ as Hedging Instruments ​ in Income on Derivatives ​ on Derivatives ​ ​ ​ ​ ​ 2019 ​ 2018 Foreign Exchange Contracts Other (Expense) Income: ​ $ (251) ​ $ 972 ​ ​ ​ ​ ​ $ (251) ​ $ 972 ​ ​ ​ The Effect of Derivatives Not Designated as Hedging Instruments on the Condensed Consolidated Statements of Income for the Six Months Ended June 30, 2019 and 2018 ​ ​ ​ ​ ​ ​ ​ ​ ​ ​ ​ ​ ​ ​ ​ Amount of (Loss) Gain ​ Derivatives Not Designated ​ Location of (Loss) Gain Recognized ​ Recognized in Income ​ as Hedging Instruments ​ in Income on Derivatives ​ on Derivatives ​ ​ ​ ​ ​ 2019 ​ 2018 Foreign Exchange Contracts Other (Expense) Income: ​ $ (514) ​ $ 1,113 ​ ​ ​ ​ ​ $ (514) ​ $ 1,113 ​</t>
  </si>
  <si>
    <t>Schedule of offsetting derivative assets and liabilities</t>
  </si>
  <si>
    <t>​ ​ ​ ​ ​ ​ ​ ​ ​ ​ ​ ​ ​ ​ ​ ​ ​ ​ ​ ​ ​ ​ ​ ​ ​ ​ ​ ​ Gross Amounts not Offset ​ ​ ​ ​ ​ ​ ​ ​ Gross Amounts ​ Net Amounts ​ in the Statement of ​ ​ ​ ​ ​ ​ ​ ​ Offset in the ​ Presented in ​ Financial Position ​ ​ ​ ​ Gross ​ Statement of ​ the Statement of ​ Financial ​ Cash Collateral ​ Net ​ ​ Amount ​ Financial Position ​ Financial Position ​ Instruments ​ Received ​ Amount Description ​ ​ ​ ​ ​ ​ ​ ​ ​ ​ ​ ​ ​ ​ ​ June 30, 2019 ​ Derivative Assets ​ $ 266 — ​ $ 266 — — ​ $ 266 ​ Total Assets ​ $ 266 — ​ $ 266 — — ​ $ 266 ​ ​ ​ ​ ​ ​ ​ ​ ​ ​ ​ ​ ​ ​ ​ ​ ​ ​ Derivative Liabilities ​ $ 809 — ​ $ 809 — — ​ $ 809 ​ Total Liabilities ​ $ 809 — ​ $ 809 — — ​ $ 809 ​ ​ ​ ​ ​ ​ ​ ​ ​ ​ ​ ​ ​ ​ ​ ​ ​ ​ December 31, 2018 ​ Derivative Assets ​ $ 259 — ​ $ 259 — — ​ $ 259 ​ Total Assets ​ $ 259 — ​ $ 259 — — ​ $ 259 ​ ​ ​ ​ ​ ​ ​ ​ ​ ​ ​ ​ ​ ​ ​ ​ ​ ​ Derivative Liabilities ​ $ 1,371 — ​ $ 1,371 — — ​ $ 1,371 ​ Total Liabilities ​ $ 1,371 — ​ $ 1,371 — — ​ $ 1,371 ​ ​</t>
  </si>
  <si>
    <t>FAIR VALUE (Tables)</t>
  </si>
  <si>
    <t>Schedule of fair values of financial assets and liabilities</t>
  </si>
  <si>
    <t>As of June 30, 2019, the fair values of our financial assets and liabilities were categorized as follows: ​ ​ ​ ​ ​ ​ ​ ​ ​ ​ ​ ​ ​ ​ ​ ​ Total ​ Level 1 ​ Level 2 ​ Level 3 Assets ​ ​ ​ ​ ​ ​ ​ ​ ​ ​ ​ ​ ​ Foreign exchange contracts (1) ​ $ 157 ​ $ — ​ $ 157 ​ $ — ​ Cross currency swap contract (1) ​ ​ 109 ​ ​ — ​ ​ 109 ​ ​ — ​ Total assets at fair value ​ $ 266 ​ $ — ​ $ 266 ​ $ — ​ Liabilities ​ ​ ​ ​ ​ ​ ​ ​ ​ ​ ​ ​ ​ Foreign exchange contracts (1) ​ $ 736 ​ $ — ​ $ 736 ​ $ — ​ Contingent consideration obligation ​ ​ 3,000 ​ ​ — ​ ​ — ​ ​ 3,000 ​ Cross currency swap contract (1) ​ ​ 73 ​ ​ — ​ ​ 73 ​ ​ — ​ Total liabilities at fair value ​ $ 3,809 ​ $ — ​ $ 809 ​ $ 3,000 ​ ​ As of December 31, 2018, the fair values of our financial assets and liabilities were categorized as follows: ​ ​ ​ ​ ​ ​ ​ ​ ​ ​ ​ ​ ​ ​ ​ ​ Total ​ Level 1 ​ Level 2 ​ Level 3 Assets ​ ​ ​ ​ ​ ​ ​ ​ ​ ​ ​ ​ ​ Foreign exchange contracts (1) ​ $ 259 ​ $ — ​ $ 259 ​ $ — ​ Total assets at fair value ​ $ 259 ​ $ — ​ $ 259 ​ $ — ​ Liabilities ​ ​ ​ ​ ​ ​ ​ ​ ​ ​ ​ ​ ​ Foreign exchange contracts (1) ​ $ 331 ​ $ — ​ $ 331 ​ $ — ​ Cross currency swap contract (1) ​ ​ 1,040 ​ ​ — ​ ​ 1,040 ​ ​ — ​ Total liabilities at fair value ​ $ 1,371 ​ $ — ​ $ 1,371 ​ $ — ​ (1) Market approach valuation technique based on observable market transactions of spot and forward rates.</t>
  </si>
  <si>
    <t>STOCK-BASED COMPENSATION (Tables)</t>
  </si>
  <si>
    <t>Weighted-average assumptions used to estimate fair value of stock options granted</t>
  </si>
  <si>
    <t>​ ​ ​ ​ ​ ​ Stock Awards Plans: ​ ​ ​ Six Months Ended June 30, ​ 2018 ​ Dividend Yield 1.5 % Expected Stock Price Volatility 14.2 % Risk-free Interest Rate 2.8 % Expected Life of Option (years) 6.6 ​ ​</t>
  </si>
  <si>
    <t>Summary of option activity</t>
  </si>
  <si>
    <t>​ ​ ​ ​ ​ ​ ​ ​ ​ ​ ​ ​ ​ ​ ​ ​ Stock Awards Plans ​ Director Stock Option Plans ​ ​ ​ ​ ​ Weighted Average ​ ​ ​ Weighted Average ​ ​ ​ Options ​ Exercise Price ​ Options ​ Exercise Price Outstanding, January 1, 2019 ​ 6,761,055 ​ $ 65.76 155,200 ​ $ 58.13 ​ Granted ​ — ​ — — ​ — ​ Exercised ​ (1,212,250) ​ 57.05 (14,200) ​ 62.33 ​ Forfeited or expired ​ (110,744) ​ 65.79 — ​ — ​ Outstanding at June 30, 2019 ​ 5,438,061 ​ $ 67.72 141,000 ​ $ 57.71 ​ Exercisable at June 30, 2019 ​ 4,632,475 ​ $ 65.35 141,000 ​ $ 57.71 ​ Weighted-Average Remaining Contractual Term (Years): ​ ​ ​ ​ ​ ​ ​ ​ ​ ​ ​ ​ Outstanding at June 30, 2019 ​ 5.8 ​ ​ ​ ​ 3.6 ​ ​ ​ Exercisable at June 30, 2019 ​ 5.3 ​ ​ ​ ​ 3.6 ​ ​ ​ Aggregate Intrinsic Value: ​ ​ ​ ​ ​ ​ ​ ​ ​ ​ ​ ​ Outstanding at June 30, 2019 ​ $ 292,749 ​ ​ ​ $ 9,001 ​ ​ ​ ​ Exercisable at June 30, 2019 ​ $ 260,341 ​ ​ ​ $ 9,001 ​ ​ ​ ​ Intrinsic Value of Options Exercised During the Six Months Ended: ​ ​ ​ ​ ​ ​ ​ ​ ​ ​ ​ ​ June 30, 2019 ​ $ 65,944 ​ ​ ​ $ 722 ​ ​ ​ ​ June 30, 2018 ​ $ 31,307 ​ ​ ​ $ 1,608 ​ ​ ​ ​ ​</t>
  </si>
  <si>
    <t>Weighted-average assumptions used to estimate fair value of restricted stock units</t>
  </si>
  <si>
    <t>​ ​ ​ ​ ​ ​ ​ ​ ​ ​ ​ Six Months Ended June 30, ​ ​ 2019 ​ ​ ​ 2018 ​ ​ Fair value per stock award ​ $ 134.97 ​ ​ $ 128.70 ​ ​ Grant date stock price ​ $ 104.51 ​ ​ $ 89.42 ​ ​ Assumptions: ​ ​ ​ ​ ​ ​ ​ ​ ​ Aptar's stock price expected volatility ​ ​ 16.50 % ​ ​ 12.30 % ​ Expected average volatility of peer companies ​ ​ 31.90 % ​ ​ 27.50 % ​ Correlation assumption ​ ​ 37.40 % ​ ​ 20.20 % ​ Risk-free interest rate ​ ​ 2.19 % ​ ​ 2.42 % ​ Dividend yield assumption ​ ​ 1.30 % ​ ​ 1.43 % ​</t>
  </si>
  <si>
    <t>Summary of restricted stock unit activity</t>
  </si>
  <si>
    <t>​ ​ ​ ​ ​ ​ ​ ​ ​ ​ ​ ​ ​ ​ Time-Based RSUs ​ Performance-Based RSUs ​ ​ ​ Weighted Average ​ ​ Weighted Average ​ ​ ​ Units ​ Grant-Date Fair Value ​ Units ​ Grant-Date Fair Value ​ Nonvested at January 1, 2019 ​ 261,487 ​ $ 91.78 ​ 69,990 ​ $ 111.55 ​ Granted ​ 157,312 ​ 90.64 ​ 123,246 ​ 119.35 ​ Vested ​ (46,512) ​ ​ 87.42 ​ — ​ ​ — ​ Forfeited ​ (4,191) ​ 104.25 ​ (62) ​ 120.61 ​ Nonvested at June 30, 2019 ​ 368,096 ​ $ 91.70 ​ 193,174 ​ $ 116.52 ​</t>
  </si>
  <si>
    <t>EARNINGS PER SHARE (Tables)</t>
  </si>
  <si>
    <t>Reconciliation of Basic and Diluted Earnings Per Share</t>
  </si>
  <si>
    <t>​ ​ ​ ​ ​ ​ ​ ​ ​ ​ ​ ​ ​ ​ ​ ​ ​ Three Months Ended ​ ​ ​ June 30, 2019 ​ June 30, 2018 ​ ​ Diluted ​ Basic ​ Diluted ​ Basic ​ Consolidated operations ​ ​ ​ ​ ​ ​ ​ ​ ​ ​ ​ ​ ​ Income available to common stockholders ​ $ 73,915 ​ $ 73,915 ​ $ 55,775 ​ $ 55,775 ​ ​ ​ ​ ​ ​ ​ ​ ​ ​ ​ ​ ​ ​ ​ Average equivalent shares ​ ​ ​ ​ ​ ​ ​ ​ ​ ​ ​ ​ ​ Shares of common stock ​ 63,471 ​ 63,471 ​ 62,402 ​ 62,402 ​ Effect of dilutive stock based compensation ​ ​ ​ ​ ​ ​ ​ ​ ​ ​ ​ ​ ​ Stock options ​ 2,533 ​ — ​ 2,358 ​ — ​ Restricted stock ​ 228 ​ — ​ 90 ​ — ​ Total average equivalent shares ​ 66,232 ​ ​ 63,471 ​ ​ 64,850 ​ ​ 62,402 ​ Net income per share ​ $ 1.12 ​ $ 1.16 ​ $ 0.86 ​ $ 0.89 ​ ​ ​ ​ ​ ​ ​ ​ ​ ​ ​ ​ ​ ​ ​ ​ ​ ​ Six Months Ended ​ ​ ​ June 30, 2019 ​ June 30, 2018 ​ ​ ​ Diluted ​ Basic ​ Diluted ​ Basic Consolidated operations ​ ​ ​ ​ ​ ​ ​ ​ ​ ​ ​ ​ ​ Income available to common stockholders ​ $ 136,919 ​ $ 136,919 ​ $ 115,075 ​ $ 115,075 ​ ​ ​ ​ ​ ​ ​ ​ ​ ​ ​ ​ ​ ​ ​ Average equivalent shares ​ ​ ​ ​ ​ ​ ​ ​ ​ ​ ​ ​ ​ Shares of common stock ​ 63,219 ​ 63,219 ​ 62,266 ​ 62,266 ​ Effect of dilutive stock-based compensation ​ ​ ​ ​ ​ ​ ​ ​ ​ ​ ​ ​ ​ Stock options ​ 2,411 ​ — ​ 2,293 ​ — ​ Restricted stock ​ 212 ​ — ​ 81 ​ — ​ Total average equivalent shares ​ 65,842 ​ ​ 63,219 ​ ​ 64,640 ​ ​ 62,266 ​ Net income per share ​ $ 2.08 ​ $ 2.17 ​ $ 1.78 ​ $ 1.85 ​ ​</t>
  </si>
  <si>
    <t>SEGMENT INFORMATION (Tables)</t>
  </si>
  <si>
    <t>Financial information regarding the Company's reportable segments</t>
  </si>
  <si>
    <t>Financial information regarding our reporting segments is shown below: ​ ​ ​ ​ ​ ​ ​ ​ ​ ​ ​ ​ ​ ​ ​ ​ ​ Three Months Ended June 30, ​ Six Months Ended June 30, ​ ​ ​ 2019 ​ 2018 ​ 2019 ​ 2018 ​ Total Sales: ​ ​ ​ ​ ​ ​ ​ ​ ​ ​ ​ ​ ​ Beauty + Home ​ $ 349,253 ​ $ 374,161 ​ $ 722,756 ​ $ 757,624 ​ Pharma ​ 284,577 ​ 241,282 ​ 559,071 ​ 471,414 ​ Food + Beverage ​ 119,095 ​ 101,420 ​ 223,822 ​ 197,065 ​ Total Sales ​ ​ 752,925 ​ ​ 716,863 ​ $ 1,505,649 ​ $ 1,426,103 ​ Less: Intersegment Sales: ​ ​ ​ ​ ​ ​ ​ ​ ​ ​ ​ ​ ​ Beauty + Home ​ $ 7,173 ​ $ 5,625 ​ $ 13,017 ​ $ 10,915 ​ Pharma ​ 2,638 ​ 73 ​ 4,431 ​ 78 ​ Food + Beverage ​ 453 ​ 557 ​ 1,080 ​ 1,152 ​ Total Intersegment Sales ​ $ 10,264 ​ $ 6,255 ​ $ 18,528 ​ $ 12,145 ​ Net Sales: ​ ​ ​ ​ ​ ​ ​ ​ ​ ​ ​ ​ ​ Beauty + Home ​ $ 342,080 ​ $ 368,536 ​ $ 709,739 ​ $ 746,709 ​ Pharma ​ 281,939 ​ 241,209 ​ 554,640 ​ 471,336 ​ Food + Beverage ​ 118,642 ​ 100,863 ​ 222,742 ​ 195,913 ​ Net Sales ​ $ 742,661 ​ $ 710,608 ​ $ 1,487,121 ​ $ 1,413,958 ​ Adjusted EBITDA: ​ ​ ​ ​ ​ ​ ​ ​ ​ ​ ​ ​ ​ Beauty + Home ​ $ 48,745 ​ $ 45,846 ​ $ 101,936 ​ $ 98,981 ​ Pharma ​ 101,650 ​ 86,353 ​ 199,007 ​ 166,193 ​ Food + Beverage ​ 20,944 ​ 18,063 ​ 37,635 ​ 30,802 ​ Corporate &amp; Other, unallocated ​ (10,630) ​ (9,043) ​ (23,385) ​ (20,622) ​ Acquisition-related costs (1) ​ ​ (1,281) ​ ​ (2,563) ​ ​ (1,281) ​ ​ (2,563) ​ Restructuring Initiatives (2) ​ ​ (1,737) ​ ​ (18,214) ​ ​ (11,267) ​ ​ (24,150) ​ Depreciation and amortization ​ ​ (47,867) ​ ​ (40,101) ​ ​ (95,356) ​ ​ (81,276) ​ Interest Expense ​ ​ (8,756) ​ ​ (7,964) ​ ​ (17,970) ​ ​ (16,019) ​ Interest Income ​ 1,033 ​ 2,521 ​ 2,781 ​ 4,769 ​ Income before Income Taxes ​ $ 102,101 ​ $ 74,898 ​ $ 192,100 ​ $ 156,115 ​ (1) Acquisition-related costs include transaction costs and purchase accounting adjustments related to inventory and backlog for acquisitions (see Note 18 – Acquisitions for further details). (2) Restructuring Initiatives includes expense items for the three and six months ended June 30, 2019 and 2018 as follows (see Note 19 – Restructuring Initiatives for further details):</t>
  </si>
  <si>
    <t>Restructuring Initiatives</t>
  </si>
  <si>
    <t>​ ​ ​ ​ ​ ​ ​ ​ ​ ​ ​ ​ ​ ​ ​ ​ ​ Three Months Ended June 30, ​ Six Months Ended June 30, ​ ​ ​ 2019 ​ 2018 ​ 2019 ​ 2018 ​ Restructuring Initiatives by Segment ​ ​ ​ ​ ​ ​ ​ ​ ​ ​ ​ ​ ​ Beauty + Home ​ $ 1,259 ​ $ 14,631 ​ $ 9,528 ​ $ 19,647 ​ Pharma ​ (113) ​ 1,224 ​ 213 ​ 1,588 ​ Food + Beverage ​ 112 ​ 1,354 ​ 622 ​ 1,669 ​ Corporate &amp; Other ​ ​ 479 ​ ​ 1,005 ​ ​ 904 ​ ​ 1,246 ​ Total Restructuring Initiatives ​ $ 1,737 ​ $ 18,214 ​ $ 11,267 ​ $ 24,150 ​</t>
  </si>
  <si>
    <t>ACQUISITIONS (Tables) - CSP Technologies</t>
  </si>
  <si>
    <t>Acquisitions</t>
  </si>
  <si>
    <t>Summary of assets acquired and liabilities assumed at estimated fair value</t>
  </si>
  <si>
    <t>​ ​ ​ ​ ​ ​ ​ ​ August 27, 2018 Assets ​ ​ ​ ​ Cash and equivalents ​ $ 24,053 ​ Accounts receivable ​ 20,847 ​ Inventories ​ 42,169 ​ Prepaid and other ​ 3,995 ​ Property, plant and equipment ​ 99,194 ​ Goodwill ​ 278,020 ​ Intangible assets ​ 177,120 ​ Other miscellaneous assets ​ 1,039 ​ Liabilities ​ ​ ​ ​ Current maturities of long-term obligations ​ 129 ​ Accounts payable and accrued liabilities ​ 31,989 ​ Long-term obligations ​ 6,037 ​ Deferred income taxes ​ 38,442 ​ Retirement and deferred compensation plans ​ ​ 1,038 ​ Deferred and other non-current liabilities ​ 15,344 ​ Net assets acquired ​ $ 553,458 ​</t>
  </si>
  <si>
    <t>Summary of the fair value estimates of the acquired identifiable intangible assets and weighted-average useful lives as of the acquisition date</t>
  </si>
  <si>
    <t>​ ​ ​ ​ ​ ​ ​ ​ ​ ​ Weighted-Average ​ Estimated ​ ​ Useful Life ​ Fair Value ​ ​ (in years) ​ of Asset Acquired technology 12 ​ $ 46,700 ​ Customer relationships 16 ​ 113,300 ​ Trademarks and trade names ​ 9 ​ ​ 14,600 ​ License agreements and other 11 ​ 2,520 ​ Total ​ ​ ​ $ 177,120 ​</t>
  </si>
  <si>
    <t>Schedule of unaudited pro forma financial information</t>
  </si>
  <si>
    <t>​ ​ ​ ​ ​ ​ ​ ​ ​ ​ ​ ​ Three Months Ended ​ ​ Six Months Ended ​ ​ ​ ​ June 30, 2018 ​ ​ June 30, 2018 ​ ​ ​ ​ ​ ​ ​ ​ ​ Net Sales ​ $ 748,106 ​ $ 1,485,536 ​ Net Income Attributable to AptarGroup Inc. ​ 50,476 ​ 110,592 ​ Net Income per common share — basic ​ 0.81 ​ 1.78 ​ Net Income per common share — diluted ​ 0.78 ​ 1.71 ​</t>
  </si>
  <si>
    <t>RESTRUCTURING INITIATIVES (Tables)</t>
  </si>
  <si>
    <t>Activity associated with the entity's restructuring initiatives</t>
  </si>
  <si>
    <t>​ ​ ​ ​ ​ ​ ​ ​ ​ ​ ​ ​ ​ ​ ​ ​ ​ ​ ​ ​ Beginning ​ Net Charges for ​ ​ ​ ​ ​ ​ ​ Ending ​ ​ Reserve at ​ the Six Months ​ ​ ​ ​ Interest and ​ Reserve at ​ ​ 12/31/2018 ​ Ended 6/30/2019 ​ Cash Paid ​ FX Impact ​ 6/30/2019 Employee severance ​ $ 3,934 ​ $ 3,209 ​ $ (1,814) ​ $ 222 ​ $ 5,551 ​ Professional fees and other costs ​ 11,101 ​ 8,058 ​ (17,887) ​ (41) ​ 1,231 ​ Totals ​ $ 15,035 ​ $ 11,267 ​ $ (19,701) ​ $ 181 ​ $ 6,782 ​ ​</t>
  </si>
  <si>
    <t>SUMMARY OF SIGNIFICANT ACCOUNTING POLICIES - Basis of Presentation (Details)</t>
  </si>
  <si>
    <t>Argentina | Maximum | Consolidated net revenues | Geographic concentration risk</t>
  </si>
  <si>
    <t>New Accounting Pronouncements or Change in Accounting Principle [Line Items]</t>
  </si>
  <si>
    <t>Concentration risk percentage</t>
  </si>
  <si>
    <t>2.00%</t>
  </si>
  <si>
    <t>SUMMARY OF SIGNIFICANT ACCOUNTING POLICIES - Adoption of ASU 2016-02 and ASU 2018-02 (Details) - USD ($) $ in Thousands</t>
  </si>
  <si>
    <t>Jan. 01, 2019</t>
  </si>
  <si>
    <t>Property, plant and equipment</t>
  </si>
  <si>
    <t>Reclassification of stranded income tax effects from AOCI to retained earnings</t>
  </si>
  <si>
    <t>Accounting Standards Update 2016-02 | Adjustment</t>
  </si>
  <si>
    <t>SUMMARY OF SIGNIFICANT ACCOUNTING POLICIES (Details) $ / shares in Units, shares in Thousands, $ in Thousands</t>
  </si>
  <si>
    <t>Jun. 30, 2019USD ($)$ / sharesshares</t>
  </si>
  <si>
    <t>Jun. 30, 2018USD ($)$ / sharesshares</t>
  </si>
  <si>
    <t>Jun. 30, 2019USD ($)segment$ / sharesshares</t>
  </si>
  <si>
    <t>Dec. 31, 2018$ / shares</t>
  </si>
  <si>
    <t>Number of reportable segments | segment</t>
  </si>
  <si>
    <t>Total Restructuring Initiatives</t>
  </si>
  <si>
    <t>INVESTMENTS IN EQUITY SECURITIES</t>
  </si>
  <si>
    <t>Investment in unconsolidated affiliate</t>
  </si>
  <si>
    <t>Common stock repurchased (retired and held in treasury) (in shares) | shares</t>
  </si>
  <si>
    <t>Common stock repurchased and retired (in shares) | shares</t>
  </si>
  <si>
    <t>Common stock, par value (in dollars per share) | $ / shares</t>
  </si>
  <si>
    <t>Business Transformation</t>
  </si>
  <si>
    <t>Beauty + Home</t>
  </si>
  <si>
    <t>Pharma</t>
  </si>
  <si>
    <t>Food + Beverage</t>
  </si>
  <si>
    <t>Corporate &amp; Other</t>
  </si>
  <si>
    <t>REVENUE - Revenue by Geographic Segment (Details) - USD ($) $ in Thousands</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Revenue recognized previously included in current contract liabilities at beginning of year</t>
  </si>
  <si>
    <t>Unearned revenue associated with outstanding contracts</t>
  </si>
  <si>
    <t>Estimated revenue to be recognized in 2019</t>
  </si>
  <si>
    <t>Estimated revenue to be recognized in 2020</t>
  </si>
  <si>
    <t>Estimated revenue to be recognized after 2020</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Mar. 31, 2018</t>
  </si>
  <si>
    <t>Amortized intangible assets:</t>
  </si>
  <si>
    <t>Gross Carrying Amount</t>
  </si>
  <si>
    <t>Accumulated Amortization</t>
  </si>
  <si>
    <t>Net Value</t>
  </si>
  <si>
    <t>Aggregate amortization expense</t>
  </si>
  <si>
    <t>Future estimated amortization expense</t>
  </si>
  <si>
    <t>2020</t>
  </si>
  <si>
    <t>2021</t>
  </si>
  <si>
    <t>2022</t>
  </si>
  <si>
    <t>2023 and thereafter</t>
  </si>
  <si>
    <t>Weighted Average</t>
  </si>
  <si>
    <t>Amortization Period</t>
  </si>
  <si>
    <t>13 years</t>
  </si>
  <si>
    <t>Patents</t>
  </si>
  <si>
    <t>Patents | Weighted Average</t>
  </si>
  <si>
    <t>2 years 8 months 12 days</t>
  </si>
  <si>
    <t>Acquired technology</t>
  </si>
  <si>
    <t>Acquired technology | Weighted Average</t>
  </si>
  <si>
    <t>13 years 4 months 24 days</t>
  </si>
  <si>
    <t>Customer relationships</t>
  </si>
  <si>
    <t>Customer relationships | Weighted Average</t>
  </si>
  <si>
    <t>13 years 10 months 24 days</t>
  </si>
  <si>
    <t>Trademarks and trade names</t>
  </si>
  <si>
    <t>Trademarks and trade names | Weighted Average</t>
  </si>
  <si>
    <t>7 years 4 months 24 days</t>
  </si>
  <si>
    <t>License agreements and other</t>
  </si>
  <si>
    <t>License agreements and other | Weighted Average</t>
  </si>
  <si>
    <t>11 years</t>
  </si>
  <si>
    <t>INCOME TAXES QTR (Details) - USD ($) $ in Millions</t>
  </si>
  <si>
    <t>Effective income tax rate (as a percent)</t>
  </si>
  <si>
    <t>27.60%</t>
  </si>
  <si>
    <t>25.50%</t>
  </si>
  <si>
    <t>28.70%</t>
  </si>
  <si>
    <t>26.30%</t>
  </si>
  <si>
    <t>Tax benefits from employee share-based compensation</t>
  </si>
  <si>
    <t>Net tax benefit from discrete events</t>
  </si>
  <si>
    <t>Charge to record valuation allowance</t>
  </si>
  <si>
    <t>Tax benefit, Tax Cuts and Jobs Act</t>
  </si>
  <si>
    <t>DEBT (Details) $ in Thousands, € in Millions</t>
  </si>
  <si>
    <t>12 Months Ended</t>
  </si>
  <si>
    <t>Dec. 31, 2017USD ($)</t>
  </si>
  <si>
    <t>Jun. 30, 2019USD ($)</t>
  </si>
  <si>
    <t>Jun. 30, 2019EUR (€)</t>
  </si>
  <si>
    <t>Jan. 01, 2019USD ($)</t>
  </si>
  <si>
    <t>Dec. 31, 2018USD ($)</t>
  </si>
  <si>
    <t>Dec. 31, 2018EUR (€)</t>
  </si>
  <si>
    <t>Long-Term Obligations</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finance lease obligations</t>
  </si>
  <si>
    <t>Year One</t>
  </si>
  <si>
    <t>Year Two</t>
  </si>
  <si>
    <t>Year Three</t>
  </si>
  <si>
    <t>Year Four</t>
  </si>
  <si>
    <t>Year Five</t>
  </si>
  <si>
    <t>After Year Five</t>
  </si>
  <si>
    <t>Minimum</t>
  </si>
  <si>
    <t>Maximum</t>
  </si>
  <si>
    <t>5-year revolving credit facility maturing in July 2022</t>
  </si>
  <si>
    <t>Revolving credit facility maximum borrowing capacity</t>
  </si>
  <si>
    <t>Amount outstanding under line of credit | €</t>
  </si>
  <si>
    <t>Notes payable to banks</t>
  </si>
  <si>
    <t>Proceeds from debt</t>
  </si>
  <si>
    <t>Interest rate on notes (as a percent)</t>
  </si>
  <si>
    <t>1.36%</t>
  </si>
  <si>
    <t>Floating interest rate prior to conversion to a fixed interest rate</t>
  </si>
  <si>
    <t>4.10%</t>
  </si>
  <si>
    <t>4.00%</t>
  </si>
  <si>
    <t>Notes payable 0.00% - 11.00%, due in monthly and annual installments through 2028</t>
  </si>
  <si>
    <t>Notes payable 0.00% - 11.00%, due in monthly and annual installments through 2028 | Minimum</t>
  </si>
  <si>
    <t>0.00%</t>
  </si>
  <si>
    <t>Notes payable 0.00% - 11.00%, due in monthly and annual installments through 2028 | Maximum</t>
  </si>
  <si>
    <t>11.00%</t>
  </si>
  <si>
    <t>16.00%</t>
  </si>
  <si>
    <t>Senior unsecured notes 3.2%, due in 2022</t>
  </si>
  <si>
    <t>3.20%</t>
  </si>
  <si>
    <t>Senior unsecured notes 3.5%, due in 2023</t>
  </si>
  <si>
    <t>3.50%</t>
  </si>
  <si>
    <t>Senior unsecured notes 0.98%, due in 2023</t>
  </si>
  <si>
    <t>1.00%</t>
  </si>
  <si>
    <t>Senior unsecured notes 3.4%, due in 2024</t>
  </si>
  <si>
    <t>3.40%</t>
  </si>
  <si>
    <t>Senior unsecured notes 3.5%, due in 2024</t>
  </si>
  <si>
    <t>Senior unsecured notes 1.17%, due in 2024</t>
  </si>
  <si>
    <t>1.20%</t>
  </si>
  <si>
    <t>Senior unsecured notes 3.6%, due in 2025</t>
  </si>
  <si>
    <t>3.60%</t>
  </si>
  <si>
    <t>Senior unsecured notes 3.6%, due in 2026</t>
  </si>
  <si>
    <t>Financial lease liabilities</t>
  </si>
  <si>
    <t>Capital lease obligations</t>
  </si>
  <si>
    <t>LEASE COMMITMENTS - Components of Lease Expense (Details) - USD ($) $ in Thousands</t>
  </si>
  <si>
    <t>Rent expense under operating leases</t>
  </si>
  <si>
    <t>Components of lease expense:</t>
  </si>
  <si>
    <t>Operating lease cost</t>
  </si>
  <si>
    <t>Finance lease cost:</t>
  </si>
  <si>
    <t>Amortization of right-of-use assets</t>
  </si>
  <si>
    <t>Interest on lease liabilities</t>
  </si>
  <si>
    <t>Total finance lease cost</t>
  </si>
  <si>
    <t>Short-term lease and variable lease costs</t>
  </si>
  <si>
    <t>LEASE COMMITMENT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 COMMITMENTS - Supplemental Balance Sheet Information (Details) - USD ($) $ in Thousands</t>
  </si>
  <si>
    <t>Operating Leases</t>
  </si>
  <si>
    <t>Operating lease liability, current</t>
  </si>
  <si>
    <t>Operating Lease, Liability, Current, Statement of Financial Position [Extensible List]</t>
  </si>
  <si>
    <t>us-gaap:AccountsPayableAndAccruedLiabilitiesCurrent</t>
  </si>
  <si>
    <t>Total operating lease liabilities</t>
  </si>
  <si>
    <t>Finance Leases</t>
  </si>
  <si>
    <t>Finance leases included in property, plant and equipment, gross</t>
  </si>
  <si>
    <t>Accumulated depreciation of finance leases included in property, plant and equipment, net</t>
  </si>
  <si>
    <t>Total finance leases</t>
  </si>
  <si>
    <t>Finance Lease, Right-of-Use Asset, Statement of Financial Position [Extensible List]</t>
  </si>
  <si>
    <t>Current portion of finance lease liabilities</t>
  </si>
  <si>
    <t>Finance Lease, Liability, Current, Statement of Financial Position [Extensible List]</t>
  </si>
  <si>
    <t>Long-term Debt and Capital Lease Obligations, Current</t>
  </si>
  <si>
    <t>Noncurrent portion of finance lease liabilities</t>
  </si>
  <si>
    <t>Finance Lease, Liability, Noncurrent, Statement of Financial Position [Extensible List]</t>
  </si>
  <si>
    <t>Long-term Debt and Capital Lease Obligations</t>
  </si>
  <si>
    <t>Total finance lease liabilities</t>
  </si>
  <si>
    <t>Weighted Average Remaining Lease Term (in years)</t>
  </si>
  <si>
    <t>6 years 1 month 6 days</t>
  </si>
  <si>
    <t>7 years 1 month 6 days</t>
  </si>
  <si>
    <t>Weighted Average Discount Rate</t>
  </si>
  <si>
    <t>5.12%</t>
  </si>
  <si>
    <t>5.38%</t>
  </si>
  <si>
    <t>LEASE COMMITMENTS - Maturities of Lease Liabilities (Details) - USD ($) $ in Thousands</t>
  </si>
  <si>
    <t>Maturities of operating lease liabilities:</t>
  </si>
  <si>
    <t>Year 1</t>
  </si>
  <si>
    <t>Year 2</t>
  </si>
  <si>
    <t>Year 3</t>
  </si>
  <si>
    <t>Year 4</t>
  </si>
  <si>
    <t>Year 5</t>
  </si>
  <si>
    <t>Thereafter</t>
  </si>
  <si>
    <t>Total lease payments</t>
  </si>
  <si>
    <t>Less imputed interest</t>
  </si>
  <si>
    <t>Maturities of finance lease liabilities:</t>
  </si>
  <si>
    <t>Amount of additional operating and finance leases that have not yet commenced</t>
  </si>
  <si>
    <t>Term of operating and finance leases that have not yet commenced</t>
  </si>
  <si>
    <t>3 years</t>
  </si>
  <si>
    <t>10 years</t>
  </si>
  <si>
    <t>RETIREMENT AND DEFERRED COMPENSATION PLANS (Details) - USD ($) $ in Thousands</t>
  </si>
  <si>
    <t>United States</t>
  </si>
  <si>
    <t>Change in benefit obligation:</t>
  </si>
  <si>
    <t>Service cost</t>
  </si>
  <si>
    <t>Interest cost</t>
  </si>
  <si>
    <t>Change in plan assets:</t>
  </si>
  <si>
    <t>Employer contribution</t>
  </si>
  <si>
    <t>Components of net periodic benefit cost:</t>
  </si>
  <si>
    <t>Expected return on plan assets</t>
  </si>
  <si>
    <t>Amortization of net loss</t>
  </si>
  <si>
    <t>Net periodic benefit cost</t>
  </si>
  <si>
    <t>Minimum funding requirements</t>
  </si>
  <si>
    <t>Foreign Plans</t>
  </si>
  <si>
    <t>Amortization of prior service cost</t>
  </si>
  <si>
    <t>Expected contribution in current fiscal year</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rivatives</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Dec. 31,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asset</t>
  </si>
  <si>
    <t>Fair value of derivative liability</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Foreign Exchange Contract, Amount of Gain (Loss) Recognized in Income on Derivative, not designated as hedging instruments</t>
  </si>
  <si>
    <t>Foreign Exchange Contracts</t>
  </si>
  <si>
    <t>Aggregate amount of forward exchange contracts outstanding</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Prepaid and other</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t>
  </si>
  <si>
    <t>Assets</t>
  </si>
  <si>
    <t>Foreign exchange contracts, assets</t>
  </si>
  <si>
    <t>Cross currency swap contract, asset</t>
  </si>
  <si>
    <t>Total assets at fair value</t>
  </si>
  <si>
    <t>Foreign exchange contracts, liabilities</t>
  </si>
  <si>
    <t>Contingent consideration arrangement, liability</t>
  </si>
  <si>
    <t>Cross currency swap contract, liability</t>
  </si>
  <si>
    <t>Total liabilities at fair value</t>
  </si>
  <si>
    <t>Assets and liabilities measured at fair value on recurring basis | Level 2</t>
  </si>
  <si>
    <t>Assets and liabilities measured at fair value on recurring basis | Level 3</t>
  </si>
  <si>
    <t>COMMITMENTS AND CONTINGENCIES (Details) - USD ($)</t>
  </si>
  <si>
    <t>Sep. 30, 2018</t>
  </si>
  <si>
    <t>Mar. 31, 2019</t>
  </si>
  <si>
    <t>Mar. 31, 2017</t>
  </si>
  <si>
    <t>Brazil</t>
  </si>
  <si>
    <t>Accrual for Environmental Loss Contingencies</t>
  </si>
  <si>
    <t>Brazil | Reduction of gross receipts tax</t>
  </si>
  <si>
    <t>Estimated potential recoveries</t>
  </si>
  <si>
    <t>Recovery of part of claim</t>
  </si>
  <si>
    <t>Brazil | Reduction of gross receipts tax | Cost of Sales</t>
  </si>
  <si>
    <t>Brazil | Reduction of gross receipts tax | Interest Income</t>
  </si>
  <si>
    <t>Payments to settle environmental loss contingency</t>
  </si>
  <si>
    <t>Indemnification agreements</t>
  </si>
  <si>
    <t>Liabilities recorded under indemnification agreements</t>
  </si>
  <si>
    <t>STOCK REPURCHASE PROGRAM (Details) - USD ($) shares in Thousands, $ in Thousands</t>
  </si>
  <si>
    <t>Apr. 18, 2019</t>
  </si>
  <si>
    <t>Stock repurchase program</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Stock Repurchase Program April 18, 2019</t>
  </si>
  <si>
    <t>Share repurchases authorized amount</t>
  </si>
  <si>
    <t>STOCK-BASED COMPENSATION (Details) - USD ($) $ / shares in Units, $ in Thousands</t>
  </si>
  <si>
    <t>Stock options</t>
  </si>
  <si>
    <t>Award vesting period</t>
  </si>
  <si>
    <t>Expiration period</t>
  </si>
  <si>
    <t>Compensation expense</t>
  </si>
  <si>
    <t>Compensation expense, net of tax</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2 months 12 days</t>
  </si>
  <si>
    <t>Stock options | Selling, research &amp; development and administrative expenses</t>
  </si>
  <si>
    <t>Restricted stock units</t>
  </si>
  <si>
    <t>2 years 3 months 18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stricted stock units (performance-based)</t>
  </si>
  <si>
    <t>Assumptions used to estimate fair value of stock options granted</t>
  </si>
  <si>
    <t>Dividend Yield (as a percent)</t>
  </si>
  <si>
    <t>1.30%</t>
  </si>
  <si>
    <t>1.43%</t>
  </si>
  <si>
    <t>Expected Stock Price Volatility (as a percent)</t>
  </si>
  <si>
    <t>16.50%</t>
  </si>
  <si>
    <t>12.30%</t>
  </si>
  <si>
    <t>Risk-free Interest Rate (as a percent)</t>
  </si>
  <si>
    <t>2.19%</t>
  </si>
  <si>
    <t>2.42%</t>
  </si>
  <si>
    <t>Assumptions used to estimate fair value of restricted stock units granted</t>
  </si>
  <si>
    <t>Fair value per stock award (in dollars per share)</t>
  </si>
  <si>
    <t>Grant date stock price (in dollars per share)</t>
  </si>
  <si>
    <t>Expected average volatility of peer companies (as a percent)</t>
  </si>
  <si>
    <t>31.90%</t>
  </si>
  <si>
    <t>27.50%</t>
  </si>
  <si>
    <t>Correlation assumption (as a percent)</t>
  </si>
  <si>
    <t>37.40%</t>
  </si>
  <si>
    <t>20.20%</t>
  </si>
  <si>
    <t>Stock Awards Plans | Stock options</t>
  </si>
  <si>
    <t>Weighted-average fair value of stock options granted (in dollars per share)</t>
  </si>
  <si>
    <t>1.50%</t>
  </si>
  <si>
    <t>14.20%</t>
  </si>
  <si>
    <t>2.80%</t>
  </si>
  <si>
    <t>Expected Life of Option (years)</t>
  </si>
  <si>
    <t>6 years 7 months 6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5 years 9 months 18 days</t>
  </si>
  <si>
    <t>Exercisable at the end of the period</t>
  </si>
  <si>
    <t>5 years 3 months 18 days</t>
  </si>
  <si>
    <t>Aggregate Intrinsic Value:</t>
  </si>
  <si>
    <t>Intrinsic Value of Options Exercised</t>
  </si>
  <si>
    <t>Director Stock Option Plans | Stock options</t>
  </si>
  <si>
    <t>3 years 7 months 6 days</t>
  </si>
  <si>
    <t>Director Stock Option Plans | Restricted stock units</t>
  </si>
  <si>
    <t>1 year</t>
  </si>
  <si>
    <t>Director Stock Option Plans | Restricted stock units (time-based)</t>
  </si>
  <si>
    <t>New long-term incentive program</t>
  </si>
  <si>
    <t>Expected total expense related to program over the performance period</t>
  </si>
  <si>
    <t>EARNINGS PER SHARE (Details) - USD ($) $ / shares in Units, shares in Thousands, $ in Thousands</t>
  </si>
  <si>
    <t>Earning per share</t>
  </si>
  <si>
    <t>Authorized common stock (in shares)</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Jun. 30, 2018USD ($)</t>
  </si>
  <si>
    <t>Jun. 30, 2019USD ($)segment</t>
  </si>
  <si>
    <t>Acquisition related costs</t>
  </si>
  <si>
    <t>Capital Expenditures</t>
  </si>
  <si>
    <t>Employee severance</t>
  </si>
  <si>
    <t>Adjusted EBITDA</t>
  </si>
  <si>
    <t>Operating segment</t>
  </si>
  <si>
    <t>Intersegment</t>
  </si>
  <si>
    <t>Intersegment | Beauty + Home</t>
  </si>
  <si>
    <t>Intersegment | Pharma</t>
  </si>
  <si>
    <t>Intersegment | Food + Beverage</t>
  </si>
  <si>
    <t>INSURANCE SETTLEMENT RECEIVABLE (Details) - France - USD ($) $ in Millions</t>
  </si>
  <si>
    <t>Insurance proceeds received</t>
  </si>
  <si>
    <t>Costs incurred related to fire</t>
  </si>
  <si>
    <t>Insurance receivable</t>
  </si>
  <si>
    <t>Expenses related to fire</t>
  </si>
  <si>
    <t>ACQUISITIONS (Details)</t>
  </si>
  <si>
    <t>Jun. 05, 2019USD ($)</t>
  </si>
  <si>
    <t>May 31, 2019USD ($)</t>
  </si>
  <si>
    <t>Aug. 27, 2018USD ($)</t>
  </si>
  <si>
    <t>May 01, 2018USD ($)</t>
  </si>
  <si>
    <t>Jan. 31, 2019USD ($)</t>
  </si>
  <si>
    <t>May 31, 2018USD ($)</t>
  </si>
  <si>
    <t>Acquisition of business, net of cash received</t>
  </si>
  <si>
    <t>Preferred equity stocks</t>
  </si>
  <si>
    <t>Cost method investments</t>
  </si>
  <si>
    <t>Carrying amount adjustments related to fair value adjustments</t>
  </si>
  <si>
    <t>Investment impairment</t>
  </si>
  <si>
    <t>Adjustment of carrying amount to expected sales proceeds</t>
  </si>
  <si>
    <t>Gateway Analytical</t>
  </si>
  <si>
    <t>Fair value of contingent consideration arrangement</t>
  </si>
  <si>
    <t>Nanopharm</t>
  </si>
  <si>
    <t>Reboul</t>
  </si>
  <si>
    <t>Percentage of interest acquired</t>
  </si>
  <si>
    <t>100.00%</t>
  </si>
  <si>
    <t>CSP Technologies</t>
  </si>
  <si>
    <t>Cost of acquired entity</t>
  </si>
  <si>
    <t>Restricted cash included in prepaid and other</t>
  </si>
  <si>
    <t>Refund from working capital adjustment</t>
  </si>
  <si>
    <t>Accounts receivable</t>
  </si>
  <si>
    <t>Other miscellaneous assets</t>
  </si>
  <si>
    <t>Long-term obligations</t>
  </si>
  <si>
    <t>Net assets acquired</t>
  </si>
  <si>
    <t>France | CSP Technologies</t>
  </si>
  <si>
    <t>Number of manufacturing plants acquired</t>
  </si>
  <si>
    <t>United States | CSP Technologies</t>
  </si>
  <si>
    <t>Pharma | CSP Technologies</t>
  </si>
  <si>
    <t>Food + Beverage | CSP Technologies</t>
  </si>
  <si>
    <t>ACQUISITIONS (Acquired Intangibles) (Details) - CSP Technologies $ in Thousands</t>
  </si>
  <si>
    <t>Acquired finite-lived intangible assets</t>
  </si>
  <si>
    <t>Estimated Fair Value of Asset</t>
  </si>
  <si>
    <t>Weighted average useful life</t>
  </si>
  <si>
    <t>12 years</t>
  </si>
  <si>
    <t>16 years</t>
  </si>
  <si>
    <t>9 years</t>
  </si>
  <si>
    <t>ACQUISITIONS (Pro Forma) (Details) - CSP Technologies - USD ($) $ / shares in Units, $ in Thousands</t>
  </si>
  <si>
    <t>Unaudited pro forma financial information</t>
  </si>
  <si>
    <t>Net Sales</t>
  </si>
  <si>
    <t>Net Income per common share - basic</t>
  </si>
  <si>
    <t>Net Income per common share - diluted</t>
  </si>
  <si>
    <t>RESTRUCTURING INITIATIVE (Details) - USD ($) $ in Thousands</t>
  </si>
  <si>
    <t>Restructuring reserve</t>
  </si>
  <si>
    <t>Restructuring reserve, balance at the beginning of the period</t>
  </si>
  <si>
    <t>Expense recognized related to the plan</t>
  </si>
  <si>
    <t>Cash paid</t>
  </si>
  <si>
    <t>Interest and FX impact</t>
  </si>
  <si>
    <t>Restructuring reserve, balance at the end of the period</t>
  </si>
  <si>
    <t>Professional fees and other costs</t>
  </si>
  <si>
    <t>Expected implementation costs</t>
  </si>
  <si>
    <t>Expected term of implementation costs</t>
  </si>
  <si>
    <t>three years</t>
  </si>
  <si>
    <t>Expected capital investments related to transformation plan</t>
  </si>
  <si>
    <t>Cumulative expense incurr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C28" s="5" t="n">
        <v>6404123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742661</v>
      </c>
      <c r="C4" s="6" t="n">
        <v>710608</v>
      </c>
      <c r="D4" s="6" t="n">
        <v>1487121</v>
      </c>
      <c r="E4" s="6" t="n">
        <v>1413958</v>
      </c>
    </row>
    <row r="5" spans="1:5">
      <c r="A5" s="3" t="s">
        <v>64</v>
      </c>
    </row>
    <row r="6" spans="1:5">
      <c r="A6" s="4" t="s">
        <v>65</v>
      </c>
      <c r="B6" s="5" t="n">
        <v>469441</v>
      </c>
      <c r="C6" s="5" t="n">
        <v>464244</v>
      </c>
      <c r="D6" s="5" t="n">
        <v>938573</v>
      </c>
      <c r="E6" s="5" t="n">
        <v>920066</v>
      </c>
    </row>
    <row r="7" spans="1:5">
      <c r="A7" s="4" t="s">
        <v>66</v>
      </c>
      <c r="B7" s="5" t="n">
        <v>113752</v>
      </c>
      <c r="C7" s="5" t="n">
        <v>107111</v>
      </c>
      <c r="D7" s="5" t="n">
        <v>234967</v>
      </c>
      <c r="E7" s="5" t="n">
        <v>219572</v>
      </c>
    </row>
    <row r="8" spans="1:5">
      <c r="A8" s="4" t="s">
        <v>67</v>
      </c>
      <c r="B8" s="5" t="n">
        <v>47867</v>
      </c>
      <c r="C8" s="5" t="n">
        <v>40101</v>
      </c>
      <c r="D8" s="5" t="n">
        <v>95356</v>
      </c>
      <c r="E8" s="5" t="n">
        <v>81276</v>
      </c>
    </row>
    <row r="9" spans="1:5">
      <c r="A9" s="4" t="s">
        <v>68</v>
      </c>
      <c r="B9" s="5" t="n">
        <v>1737</v>
      </c>
      <c r="C9" s="5" t="n">
        <v>18214</v>
      </c>
      <c r="D9" s="5" t="n">
        <v>11267</v>
      </c>
      <c r="E9" s="5" t="n">
        <v>24150</v>
      </c>
    </row>
    <row r="10" spans="1:5">
      <c r="A10" s="4" t="s">
        <v>69</v>
      </c>
      <c r="B10" s="5" t="n">
        <v>632797</v>
      </c>
      <c r="C10" s="5" t="n">
        <v>629670</v>
      </c>
      <c r="D10" s="5" t="n">
        <v>1280163</v>
      </c>
      <c r="E10" s="5" t="n">
        <v>1245064</v>
      </c>
    </row>
    <row r="11" spans="1:5">
      <c r="A11" s="4" t="s">
        <v>70</v>
      </c>
      <c r="B11" s="5" t="n">
        <v>109864</v>
      </c>
      <c r="C11" s="5" t="n">
        <v>80938</v>
      </c>
      <c r="D11" s="5" t="n">
        <v>206958</v>
      </c>
      <c r="E11" s="5" t="n">
        <v>168894</v>
      </c>
    </row>
    <row r="12" spans="1:5">
      <c r="A12" s="3" t="s">
        <v>71</v>
      </c>
    </row>
    <row r="13" spans="1:5">
      <c r="A13" s="4" t="s">
        <v>72</v>
      </c>
      <c r="B13" s="5" t="n">
        <v>-8756</v>
      </c>
      <c r="C13" s="5" t="n">
        <v>-7964</v>
      </c>
      <c r="D13" s="5" t="n">
        <v>-17970</v>
      </c>
      <c r="E13" s="5" t="n">
        <v>-16019</v>
      </c>
    </row>
    <row r="14" spans="1:5">
      <c r="A14" s="4" t="s">
        <v>73</v>
      </c>
      <c r="B14" s="5" t="n">
        <v>1033</v>
      </c>
      <c r="C14" s="5" t="n">
        <v>2521</v>
      </c>
      <c r="D14" s="5" t="n">
        <v>2781</v>
      </c>
      <c r="E14" s="5" t="n">
        <v>4769</v>
      </c>
    </row>
    <row r="15" spans="1:5">
      <c r="A15" s="4" t="s">
        <v>74</v>
      </c>
      <c r="B15" s="5" t="n">
        <v>9</v>
      </c>
      <c r="C15" s="5" t="n">
        <v>-20</v>
      </c>
      <c r="D15" s="5" t="n">
        <v>-86</v>
      </c>
      <c r="E15" s="5" t="n">
        <v>-85</v>
      </c>
    </row>
    <row r="16" spans="1:5">
      <c r="A16" s="4" t="s">
        <v>75</v>
      </c>
      <c r="B16" s="5" t="n">
        <v>-49</v>
      </c>
      <c r="C16" s="5" t="n">
        <v>-577</v>
      </c>
      <c r="D16" s="5" t="n">
        <v>417</v>
      </c>
      <c r="E16" s="5" t="n">
        <v>-1444</v>
      </c>
    </row>
    <row r="17" spans="1:5">
      <c r="A17" s="4" t="s">
        <v>76</v>
      </c>
      <c r="B17" s="5" t="n">
        <v>-7763</v>
      </c>
      <c r="C17" s="5" t="n">
        <v>-6040</v>
      </c>
      <c r="D17" s="5" t="n">
        <v>-14858</v>
      </c>
      <c r="E17" s="5" t="n">
        <v>-12779</v>
      </c>
    </row>
    <row r="18" spans="1:5">
      <c r="A18" s="4" t="s">
        <v>77</v>
      </c>
      <c r="B18" s="5" t="n">
        <v>102101</v>
      </c>
      <c r="C18" s="5" t="n">
        <v>74898</v>
      </c>
      <c r="D18" s="5" t="n">
        <v>192100</v>
      </c>
      <c r="E18" s="5" t="n">
        <v>156115</v>
      </c>
    </row>
    <row r="19" spans="1:5">
      <c r="A19" s="4" t="s">
        <v>78</v>
      </c>
      <c r="B19" s="5" t="n">
        <v>28180</v>
      </c>
      <c r="C19" s="5" t="n">
        <v>19117</v>
      </c>
      <c r="D19" s="5" t="n">
        <v>55180</v>
      </c>
      <c r="E19" s="5" t="n">
        <v>41046</v>
      </c>
    </row>
    <row r="20" spans="1:5">
      <c r="A20" s="4" t="s">
        <v>79</v>
      </c>
      <c r="B20" s="5" t="n">
        <v>73921</v>
      </c>
      <c r="C20" s="5" t="n">
        <v>55781</v>
      </c>
      <c r="D20" s="5" t="n">
        <v>136920</v>
      </c>
      <c r="E20" s="5" t="n">
        <v>115069</v>
      </c>
    </row>
    <row r="21" spans="1:5">
      <c r="A21" s="4" t="s">
        <v>80</v>
      </c>
      <c r="B21" s="5" t="n">
        <v>-6</v>
      </c>
      <c r="C21" s="5" t="n">
        <v>-6</v>
      </c>
      <c r="D21" s="5" t="n">
        <v>-1</v>
      </c>
      <c r="E21" s="5" t="n">
        <v>6</v>
      </c>
    </row>
    <row r="22" spans="1:5">
      <c r="A22" s="4" t="s">
        <v>81</v>
      </c>
      <c r="B22" s="6" t="n">
        <v>73915</v>
      </c>
      <c r="C22" s="6" t="n">
        <v>55775</v>
      </c>
      <c r="D22" s="6" t="n">
        <v>136919</v>
      </c>
      <c r="E22" s="6" t="n">
        <v>115075</v>
      </c>
    </row>
    <row r="23" spans="1:5">
      <c r="A23" s="3" t="s">
        <v>82</v>
      </c>
    </row>
    <row r="24" spans="1:5">
      <c r="A24" s="4" t="s">
        <v>83</v>
      </c>
      <c r="B24" s="7" t="n">
        <v>1.16</v>
      </c>
      <c r="C24" s="7" t="n">
        <v>0.89</v>
      </c>
      <c r="D24" s="7" t="n">
        <v>2.17</v>
      </c>
      <c r="E24" s="7" t="n">
        <v>1.85</v>
      </c>
    </row>
    <row r="25" spans="1:5">
      <c r="A25" s="4" t="s">
        <v>84</v>
      </c>
      <c r="B25" s="7" t="n">
        <v>1.12</v>
      </c>
      <c r="C25" s="7" t="n">
        <v>0.86</v>
      </c>
      <c r="D25" s="7" t="n">
        <v>2.08</v>
      </c>
      <c r="E25" s="7" t="n">
        <v>1.78</v>
      </c>
    </row>
    <row r="26" spans="1:5">
      <c r="A26" s="3" t="s">
        <v>85</v>
      </c>
    </row>
    <row r="27" spans="1:5">
      <c r="A27" s="4" t="s">
        <v>86</v>
      </c>
      <c r="B27" s="5" t="n">
        <v>63471</v>
      </c>
      <c r="C27" s="5" t="n">
        <v>62402</v>
      </c>
      <c r="D27" s="5" t="n">
        <v>63219</v>
      </c>
      <c r="E27" s="5" t="n">
        <v>62266</v>
      </c>
    </row>
    <row r="28" spans="1:5">
      <c r="A28" s="4" t="s">
        <v>87</v>
      </c>
      <c r="B28" s="5" t="n">
        <v>66232</v>
      </c>
      <c r="C28" s="5" t="n">
        <v>64850</v>
      </c>
      <c r="D28" s="5" t="n">
        <v>65842</v>
      </c>
      <c r="E28" s="5" t="n">
        <v>64640</v>
      </c>
    </row>
    <row r="29" spans="1:5">
      <c r="A29" s="4" t="s">
        <v>88</v>
      </c>
      <c r="B29" s="7" t="n">
        <v>0.36</v>
      </c>
      <c r="C29" s="7" t="n">
        <v>0.32</v>
      </c>
      <c r="D29" s="7" t="n">
        <v>0.7</v>
      </c>
      <c r="E29" s="7"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row r="7" spans="1:2">
      <c r="A7" s="4" t="s">
        <v>268</v>
      </c>
      <c r="B7" s="4" t="s">
        <v>269</v>
      </c>
    </row>
    <row r="8" spans="1:2">
      <c r="A8" s="4" t="s">
        <v>230</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4"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79</v>
      </c>
      <c r="B4" s="6" t="n">
        <v>73921</v>
      </c>
      <c r="C4" s="6" t="n">
        <v>55781</v>
      </c>
      <c r="D4" s="6" t="n">
        <v>136920</v>
      </c>
      <c r="E4" s="6" t="n">
        <v>115069</v>
      </c>
    </row>
    <row r="5" spans="1:5">
      <c r="A5" s="3" t="s">
        <v>91</v>
      </c>
    </row>
    <row r="6" spans="1:5">
      <c r="A6" s="4" t="s">
        <v>92</v>
      </c>
      <c r="B6" s="5" t="n">
        <v>9414</v>
      </c>
      <c r="C6" s="5" t="n">
        <v>-66223</v>
      </c>
      <c r="D6" s="5" t="n">
        <v>-197</v>
      </c>
      <c r="E6" s="5" t="n">
        <v>-43288</v>
      </c>
    </row>
    <row r="7" spans="1:5">
      <c r="A7" s="4" t="s">
        <v>93</v>
      </c>
      <c r="C7" s="5" t="n">
        <v>7</v>
      </c>
      <c r="E7" s="5" t="n">
        <v>14</v>
      </c>
    </row>
    <row r="8" spans="1:5">
      <c r="A8" s="4" t="s">
        <v>94</v>
      </c>
      <c r="B8" s="5" t="n">
        <v>-479</v>
      </c>
      <c r="C8" s="5" t="n">
        <v>1866</v>
      </c>
      <c r="D8" s="5" t="n">
        <v>-872</v>
      </c>
      <c r="E8" s="5" t="n">
        <v>2212</v>
      </c>
    </row>
    <row r="9" spans="1:5">
      <c r="A9" s="3" t="s">
        <v>95</v>
      </c>
    </row>
    <row r="10" spans="1:5">
      <c r="A10" s="4" t="s">
        <v>96</v>
      </c>
      <c r="B10" s="5" t="n">
        <v>83</v>
      </c>
      <c r="C10" s="5" t="n">
        <v>92</v>
      </c>
      <c r="D10" s="5" t="n">
        <v>167</v>
      </c>
      <c r="E10" s="5" t="n">
        <v>188</v>
      </c>
    </row>
    <row r="11" spans="1:5">
      <c r="A11" s="4" t="s">
        <v>97</v>
      </c>
      <c r="B11" s="5" t="n">
        <v>633</v>
      </c>
      <c r="C11" s="5" t="n">
        <v>1251</v>
      </c>
      <c r="D11" s="5" t="n">
        <v>1270</v>
      </c>
      <c r="E11" s="5" t="n">
        <v>2511</v>
      </c>
    </row>
    <row r="12" spans="1:5">
      <c r="A12" s="4" t="s">
        <v>98</v>
      </c>
      <c r="B12" s="5" t="n">
        <v>716</v>
      </c>
      <c r="C12" s="5" t="n">
        <v>1343</v>
      </c>
      <c r="D12" s="5" t="n">
        <v>1437</v>
      </c>
      <c r="E12" s="5" t="n">
        <v>2699</v>
      </c>
    </row>
    <row r="13" spans="1:5">
      <c r="A13" s="4" t="s">
        <v>99</v>
      </c>
      <c r="B13" s="5" t="n">
        <v>9651</v>
      </c>
      <c r="C13" s="5" t="n">
        <v>-63007</v>
      </c>
      <c r="D13" s="5" t="n">
        <v>368</v>
      </c>
      <c r="E13" s="5" t="n">
        <v>-38363</v>
      </c>
    </row>
    <row r="14" spans="1:5">
      <c r="A14" s="4" t="s">
        <v>100</v>
      </c>
      <c r="B14" s="5" t="n">
        <v>83572</v>
      </c>
      <c r="C14" s="5" t="n">
        <v>-7226</v>
      </c>
      <c r="D14" s="5" t="n">
        <v>137288</v>
      </c>
      <c r="E14" s="5" t="n">
        <v>76706</v>
      </c>
    </row>
    <row r="15" spans="1:5">
      <c r="A15" s="4" t="s">
        <v>101</v>
      </c>
      <c r="B15" s="5" t="n">
        <v>2</v>
      </c>
      <c r="C15" s="5" t="n">
        <v>10</v>
      </c>
      <c r="D15" s="5" t="n">
        <v>-1</v>
      </c>
      <c r="E15" s="5" t="n">
        <v>11</v>
      </c>
    </row>
    <row r="16" spans="1:5">
      <c r="A16" s="4" t="s">
        <v>102</v>
      </c>
      <c r="B16" s="6" t="n">
        <v>83574</v>
      </c>
      <c r="C16" s="6" t="n">
        <v>-7216</v>
      </c>
      <c r="D16" s="6" t="n">
        <v>137287</v>
      </c>
      <c r="E16" s="6" t="n">
        <v>767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50</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302950</v>
      </c>
      <c r="C3" s="6" t="n">
        <v>261823</v>
      </c>
    </row>
    <row r="4" spans="1:3">
      <c r="A4" s="4" t="s">
        <v>107</v>
      </c>
      <c r="B4" s="5" t="n">
        <v>599597</v>
      </c>
      <c r="C4" s="5" t="n">
        <v>569630</v>
      </c>
    </row>
    <row r="5" spans="1:3">
      <c r="A5" s="4" t="s">
        <v>108</v>
      </c>
      <c r="B5" s="5" t="n">
        <v>399319</v>
      </c>
      <c r="C5" s="5" t="n">
        <v>381110</v>
      </c>
    </row>
    <row r="6" spans="1:3">
      <c r="A6" s="4" t="s">
        <v>109</v>
      </c>
      <c r="B6" s="5" t="n">
        <v>116675</v>
      </c>
      <c r="C6" s="5" t="n">
        <v>118245</v>
      </c>
    </row>
    <row r="7" spans="1:3">
      <c r="A7" s="4" t="s">
        <v>110</v>
      </c>
      <c r="B7" s="5" t="n">
        <v>1418541</v>
      </c>
      <c r="C7" s="5" t="n">
        <v>1330808</v>
      </c>
    </row>
    <row r="8" spans="1:3">
      <c r="A8" s="3" t="s">
        <v>111</v>
      </c>
    </row>
    <row r="9" spans="1:3">
      <c r="A9" s="4" t="s">
        <v>112</v>
      </c>
      <c r="B9" s="5" t="n">
        <v>486899</v>
      </c>
      <c r="C9" s="5" t="n">
        <v>453572</v>
      </c>
    </row>
    <row r="10" spans="1:3">
      <c r="A10" s="4" t="s">
        <v>113</v>
      </c>
      <c r="B10" s="5" t="n">
        <v>2459341</v>
      </c>
      <c r="C10" s="5" t="n">
        <v>2368332</v>
      </c>
    </row>
    <row r="11" spans="1:3">
      <c r="A11" s="4" t="s">
        <v>114</v>
      </c>
      <c r="B11" s="5" t="n">
        <v>2946240</v>
      </c>
      <c r="C11" s="5" t="n">
        <v>2821904</v>
      </c>
    </row>
    <row r="12" spans="1:3">
      <c r="A12" s="4" t="s">
        <v>115</v>
      </c>
      <c r="B12" s="5" t="n">
        <v>-1920068</v>
      </c>
      <c r="C12" s="5" t="n">
        <v>-1855810</v>
      </c>
    </row>
    <row r="13" spans="1:3">
      <c r="A13" s="4" t="s">
        <v>116</v>
      </c>
      <c r="B13" s="5" t="n">
        <v>1026172</v>
      </c>
      <c r="C13" s="5" t="n">
        <v>966094</v>
      </c>
    </row>
    <row r="14" spans="1:3">
      <c r="A14" s="4" t="s">
        <v>117</v>
      </c>
      <c r="B14" s="5" t="n">
        <v>25363</v>
      </c>
      <c r="C14" s="5" t="n">
        <v>25519</v>
      </c>
    </row>
    <row r="15" spans="1:3">
      <c r="A15" s="4" t="s">
        <v>118</v>
      </c>
      <c r="B15" s="5" t="n">
        <v>1051535</v>
      </c>
      <c r="C15" s="5" t="n">
        <v>991613</v>
      </c>
    </row>
    <row r="16" spans="1:3">
      <c r="A16" s="3" t="s">
        <v>119</v>
      </c>
    </row>
    <row r="17" spans="1:3">
      <c r="A17" s="4" t="s">
        <v>120</v>
      </c>
      <c r="B17" s="5" t="n">
        <v>8841</v>
      </c>
      <c r="C17" s="5" t="n">
        <v>25448</v>
      </c>
    </row>
    <row r="18" spans="1:3">
      <c r="A18" s="4" t="s">
        <v>121</v>
      </c>
      <c r="B18" s="5" t="n">
        <v>737422</v>
      </c>
      <c r="C18" s="5" t="n">
        <v>712095</v>
      </c>
    </row>
    <row r="19" spans="1:3">
      <c r="A19" s="4" t="s">
        <v>122</v>
      </c>
      <c r="B19" s="5" t="n">
        <v>261350</v>
      </c>
      <c r="C19" s="5" t="n">
        <v>254904</v>
      </c>
    </row>
    <row r="20" spans="1:3">
      <c r="A20" s="4" t="s">
        <v>123</v>
      </c>
      <c r="B20" s="5" t="n">
        <v>76996</v>
      </c>
    </row>
    <row r="21" spans="1:3">
      <c r="A21" s="4" t="s">
        <v>124</v>
      </c>
      <c r="B21" s="5" t="n">
        <v>34031</v>
      </c>
      <c r="C21" s="5" t="n">
        <v>62867</v>
      </c>
    </row>
    <row r="22" spans="1:3">
      <c r="A22" s="4" t="s">
        <v>125</v>
      </c>
      <c r="B22" s="5" t="n">
        <v>1118640</v>
      </c>
      <c r="C22" s="5" t="n">
        <v>1055314</v>
      </c>
    </row>
    <row r="23" spans="1:3">
      <c r="A23" s="4" t="s">
        <v>126</v>
      </c>
      <c r="B23" s="5" t="n">
        <v>3588716</v>
      </c>
      <c r="C23" s="5" t="n">
        <v>3377735</v>
      </c>
    </row>
    <row r="24" spans="1:3">
      <c r="A24" s="3" t="s">
        <v>127</v>
      </c>
    </row>
    <row r="25" spans="1:3">
      <c r="A25" s="4" t="s">
        <v>128</v>
      </c>
      <c r="B25" s="5" t="n">
        <v>57663</v>
      </c>
      <c r="C25" s="5" t="n">
        <v>101293</v>
      </c>
    </row>
    <row r="26" spans="1:3">
      <c r="A26" s="4" t="s">
        <v>129</v>
      </c>
      <c r="B26" s="5" t="n">
        <v>64941</v>
      </c>
      <c r="C26" s="5" t="n">
        <v>62678</v>
      </c>
    </row>
    <row r="27" spans="1:3">
      <c r="A27" s="4" t="s">
        <v>130</v>
      </c>
      <c r="B27" s="5" t="n">
        <v>548330</v>
      </c>
      <c r="C27" s="5" t="n">
        <v>525199</v>
      </c>
    </row>
    <row r="28" spans="1:3">
      <c r="A28" s="4" t="s">
        <v>131</v>
      </c>
      <c r="B28" s="5" t="n">
        <v>670934</v>
      </c>
      <c r="C28" s="5" t="n">
        <v>689170</v>
      </c>
    </row>
    <row r="29" spans="1:3">
      <c r="A29" s="4" t="s">
        <v>132</v>
      </c>
      <c r="B29" s="5" t="n">
        <v>1148261</v>
      </c>
      <c r="C29" s="5" t="n">
        <v>1125993</v>
      </c>
    </row>
    <row r="30" spans="1:3">
      <c r="A30" s="3" t="s">
        <v>133</v>
      </c>
    </row>
    <row r="31" spans="1:3">
      <c r="A31" s="4" t="s">
        <v>134</v>
      </c>
      <c r="B31" s="5" t="n">
        <v>32433</v>
      </c>
      <c r="C31" s="5" t="n">
        <v>53917</v>
      </c>
    </row>
    <row r="32" spans="1:3">
      <c r="A32" s="4" t="s">
        <v>135</v>
      </c>
      <c r="B32" s="5" t="n">
        <v>66459</v>
      </c>
      <c r="C32" s="5" t="n">
        <v>62319</v>
      </c>
    </row>
    <row r="33" spans="1:3">
      <c r="A33" s="4" t="s">
        <v>136</v>
      </c>
      <c r="B33" s="5" t="n">
        <v>59192</v>
      </c>
    </row>
    <row r="34" spans="1:3">
      <c r="A34" s="4" t="s">
        <v>137</v>
      </c>
      <c r="B34" s="5" t="n">
        <v>30015</v>
      </c>
      <c r="C34" s="5" t="n">
        <v>23465</v>
      </c>
    </row>
    <row r="35" spans="1:3">
      <c r="A35" s="4" t="s">
        <v>138</v>
      </c>
      <c r="B35" s="4" t="s">
        <v>139</v>
      </c>
      <c r="C35" s="4" t="s">
        <v>139</v>
      </c>
    </row>
    <row r="36" spans="1:3">
      <c r="A36" s="4" t="s">
        <v>140</v>
      </c>
      <c r="B36" s="5" t="n">
        <v>188099</v>
      </c>
      <c r="C36" s="5" t="n">
        <v>139701</v>
      </c>
    </row>
    <row r="37" spans="1:3">
      <c r="A37" s="3" t="s">
        <v>141</v>
      </c>
    </row>
    <row r="38" spans="1:3">
      <c r="A38" s="4" t="s">
        <v>142</v>
      </c>
      <c r="B38" s="5" t="n">
        <v>683</v>
      </c>
      <c r="C38" s="5" t="n">
        <v>673</v>
      </c>
    </row>
    <row r="39" spans="1:3">
      <c r="A39" s="4" t="s">
        <v>143</v>
      </c>
      <c r="B39" s="5" t="n">
        <v>743332</v>
      </c>
      <c r="C39" s="5" t="n">
        <v>678769</v>
      </c>
    </row>
    <row r="40" spans="1:3">
      <c r="A40" s="4" t="s">
        <v>144</v>
      </c>
      <c r="B40" s="5" t="n">
        <v>1464607</v>
      </c>
      <c r="C40" s="5" t="n">
        <v>1371826</v>
      </c>
    </row>
    <row r="41" spans="1:3">
      <c r="A41" s="4" t="s">
        <v>145</v>
      </c>
      <c r="B41" s="5" t="n">
        <v>-310136</v>
      </c>
      <c r="C41" s="5" t="n">
        <v>-310504</v>
      </c>
    </row>
    <row r="42" spans="1:3">
      <c r="A42" s="4" t="s">
        <v>146</v>
      </c>
      <c r="B42" s="5" t="n">
        <v>-317380</v>
      </c>
      <c r="C42" s="5" t="n">
        <v>-318208</v>
      </c>
    </row>
    <row r="43" spans="1:3">
      <c r="A43" s="4" t="s">
        <v>147</v>
      </c>
      <c r="B43" s="5" t="n">
        <v>1581106</v>
      </c>
      <c r="C43" s="5" t="n">
        <v>1422556</v>
      </c>
    </row>
    <row r="44" spans="1:3">
      <c r="A44" s="4" t="s">
        <v>148</v>
      </c>
      <c r="B44" s="5" t="n">
        <v>316</v>
      </c>
      <c r="C44" s="5" t="n">
        <v>315</v>
      </c>
    </row>
    <row r="45" spans="1:3">
      <c r="A45" s="4" t="s">
        <v>149</v>
      </c>
      <c r="B45" s="5" t="n">
        <v>1581422</v>
      </c>
      <c r="C45" s="5" t="n">
        <v>1422871</v>
      </c>
    </row>
    <row r="46" spans="1:3">
      <c r="A46" s="4" t="s">
        <v>150</v>
      </c>
      <c r="B46" s="6" t="n">
        <v>3588716</v>
      </c>
      <c r="C46" s="6" t="n">
        <v>33777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5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5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4" t="s">
        <v>353</v>
      </c>
    </row>
    <row r="4" spans="1:2">
      <c r="A4" s="3"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60</v>
      </c>
    </row>
    <row r="2" spans="1:4">
      <c r="B2" s="2" t="s">
        <v>104</v>
      </c>
      <c r="C2" s="2" t="s">
        <v>2</v>
      </c>
      <c r="D2" s="2" t="s">
        <v>358</v>
      </c>
    </row>
    <row r="3" spans="1:4">
      <c r="A3" s="3" t="s">
        <v>354</v>
      </c>
    </row>
    <row r="4" spans="1:4">
      <c r="A4" s="4" t="s">
        <v>123</v>
      </c>
      <c r="C4" s="6" t="n">
        <v>76996</v>
      </c>
      <c r="D4" s="6" t="n">
        <v>83222</v>
      </c>
    </row>
    <row r="5" spans="1:4">
      <c r="A5" s="4" t="s">
        <v>109</v>
      </c>
      <c r="B5" s="6" t="n">
        <v>118245</v>
      </c>
      <c r="C5" s="5" t="n">
        <v>116675</v>
      </c>
      <c r="D5" s="5" t="n">
        <v>116862</v>
      </c>
    </row>
    <row r="6" spans="1:4">
      <c r="A6" s="4" t="s">
        <v>359</v>
      </c>
      <c r="B6" s="5" t="n">
        <v>991613</v>
      </c>
      <c r="C6" s="5" t="n">
        <v>1051535</v>
      </c>
      <c r="D6" s="5" t="n">
        <v>997489</v>
      </c>
    </row>
    <row r="7" spans="1:4">
      <c r="A7" s="4" t="s">
        <v>129</v>
      </c>
      <c r="B7" s="5" t="n">
        <v>62678</v>
      </c>
      <c r="C7" s="5" t="n">
        <v>64941</v>
      </c>
      <c r="D7" s="5" t="n">
        <v>65309</v>
      </c>
    </row>
    <row r="8" spans="1:4">
      <c r="A8" s="4" t="s">
        <v>130</v>
      </c>
      <c r="B8" s="5" t="n">
        <v>525199</v>
      </c>
      <c r="C8" s="5" t="n">
        <v>548330</v>
      </c>
      <c r="D8" s="5" t="n">
        <v>545707</v>
      </c>
    </row>
    <row r="9" spans="1:4">
      <c r="A9" s="4" t="s">
        <v>136</v>
      </c>
      <c r="C9" s="5" t="n">
        <v>59192</v>
      </c>
      <c r="D9" s="5" t="n">
        <v>61331</v>
      </c>
    </row>
    <row r="10" spans="1:4">
      <c r="A10" s="4" t="s">
        <v>132</v>
      </c>
      <c r="B10" s="5" t="n">
        <v>1125993</v>
      </c>
      <c r="C10" s="6" t="n">
        <v>1148261</v>
      </c>
      <c r="D10" s="5" t="n">
        <v>1129238</v>
      </c>
    </row>
    <row r="11" spans="1:4">
      <c r="A11" s="4" t="s">
        <v>360</v>
      </c>
      <c r="B11" s="6" t="n">
        <v>6700</v>
      </c>
    </row>
    <row r="12" spans="1:4">
      <c r="A12" s="4" t="s">
        <v>361</v>
      </c>
    </row>
    <row r="13" spans="1:4">
      <c r="A13" s="3" t="s">
        <v>354</v>
      </c>
    </row>
    <row r="14" spans="1:4">
      <c r="A14" s="4" t="s">
        <v>123</v>
      </c>
      <c r="D14" s="5" t="n">
        <v>83222</v>
      </c>
    </row>
    <row r="15" spans="1:4">
      <c r="A15" s="4" t="s">
        <v>109</v>
      </c>
      <c r="D15" s="5" t="n">
        <v>-1383</v>
      </c>
    </row>
    <row r="16" spans="1:4">
      <c r="A16" s="4" t="s">
        <v>359</v>
      </c>
      <c r="D16" s="5" t="n">
        <v>5876</v>
      </c>
    </row>
    <row r="17" spans="1:4">
      <c r="A17" s="4" t="s">
        <v>129</v>
      </c>
      <c r="D17" s="5" t="n">
        <v>2631</v>
      </c>
    </row>
    <row r="18" spans="1:4">
      <c r="A18" s="4" t="s">
        <v>130</v>
      </c>
      <c r="D18" s="5" t="n">
        <v>20508</v>
      </c>
    </row>
    <row r="19" spans="1:4">
      <c r="A19" s="4" t="s">
        <v>136</v>
      </c>
      <c r="D19" s="5" t="n">
        <v>61331</v>
      </c>
    </row>
    <row r="20" spans="1:4">
      <c r="A20" s="4" t="s">
        <v>132</v>
      </c>
      <c r="D20" s="6" t="n">
        <v>3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4"/>
  </cols>
  <sheetData>
    <row r="1" spans="1:6">
      <c r="A1" s="1" t="s">
        <v>362</v>
      </c>
      <c r="B1" s="2" t="s">
        <v>60</v>
      </c>
      <c r="D1" s="2" t="s">
        <v>1</v>
      </c>
    </row>
    <row r="2" spans="1:6">
      <c r="B2" s="2" t="s">
        <v>363</v>
      </c>
      <c r="C2" s="2" t="s">
        <v>364</v>
      </c>
      <c r="D2" s="2" t="s">
        <v>365</v>
      </c>
      <c r="E2" s="2" t="s">
        <v>364</v>
      </c>
      <c r="F2" s="2" t="s">
        <v>366</v>
      </c>
    </row>
    <row r="3" spans="1:6">
      <c r="A3" s="4" t="s">
        <v>367</v>
      </c>
      <c r="D3" s="5" t="n">
        <v>3</v>
      </c>
    </row>
    <row r="4" spans="1:6">
      <c r="A4" s="4" t="s">
        <v>368</v>
      </c>
      <c r="B4" s="6" t="n">
        <v>1737</v>
      </c>
      <c r="C4" s="6" t="n">
        <v>18214</v>
      </c>
      <c r="D4" s="6" t="n">
        <v>11267</v>
      </c>
      <c r="E4" s="6" t="n">
        <v>24150</v>
      </c>
    </row>
    <row r="5" spans="1:6">
      <c r="A5" s="3" t="s">
        <v>369</v>
      </c>
    </row>
    <row r="6" spans="1:6">
      <c r="A6" s="4" t="s">
        <v>370</v>
      </c>
      <c r="E6" s="6" t="n">
        <v>10000</v>
      </c>
    </row>
    <row r="7" spans="1:6">
      <c r="A7" s="3" t="s">
        <v>268</v>
      </c>
    </row>
    <row r="8" spans="1:6">
      <c r="A8" s="4" t="s">
        <v>371</v>
      </c>
      <c r="B8" s="5" t="n">
        <v>34</v>
      </c>
      <c r="C8" s="5" t="n">
        <v>480</v>
      </c>
      <c r="D8" s="5" t="n">
        <v>193</v>
      </c>
      <c r="E8" s="5" t="n">
        <v>668</v>
      </c>
    </row>
    <row r="9" spans="1:6">
      <c r="A9" s="4" t="s">
        <v>372</v>
      </c>
      <c r="E9" s="5" t="n">
        <v>623</v>
      </c>
    </row>
    <row r="10" spans="1:6">
      <c r="A10" s="4" t="s">
        <v>373</v>
      </c>
      <c r="B10" s="7" t="n">
        <v>0.01</v>
      </c>
      <c r="C10" s="7" t="n">
        <v>0.01</v>
      </c>
      <c r="D10" s="7" t="n">
        <v>0.01</v>
      </c>
      <c r="E10" s="7" t="n">
        <v>0.01</v>
      </c>
      <c r="F10" s="7" t="n">
        <v>0.01</v>
      </c>
    </row>
    <row r="11" spans="1:6">
      <c r="A11" s="3" t="s">
        <v>266</v>
      </c>
    </row>
    <row r="12" spans="1:6">
      <c r="A12" s="4" t="s">
        <v>78</v>
      </c>
      <c r="B12" s="6" t="n">
        <v>28180</v>
      </c>
      <c r="C12" s="6" t="n">
        <v>19117</v>
      </c>
      <c r="D12" s="6" t="n">
        <v>55180</v>
      </c>
      <c r="E12" s="6" t="n">
        <v>41046</v>
      </c>
    </row>
    <row r="13" spans="1:6">
      <c r="A13" s="4" t="s">
        <v>374</v>
      </c>
    </row>
    <row r="14" spans="1:6">
      <c r="A14" s="4" t="s">
        <v>368</v>
      </c>
      <c r="B14" s="5" t="n">
        <v>1700</v>
      </c>
      <c r="C14" s="5" t="n">
        <v>18200</v>
      </c>
      <c r="D14" s="5" t="n">
        <v>11300</v>
      </c>
      <c r="E14" s="5" t="n">
        <v>24200</v>
      </c>
    </row>
    <row r="15" spans="1:6">
      <c r="A15" s="4" t="s">
        <v>375</v>
      </c>
    </row>
    <row r="16" spans="1:6">
      <c r="A16" s="4" t="s">
        <v>368</v>
      </c>
      <c r="B16" s="5" t="n">
        <v>1259</v>
      </c>
      <c r="C16" s="5" t="n">
        <v>14631</v>
      </c>
      <c r="D16" s="5" t="n">
        <v>9528</v>
      </c>
      <c r="E16" s="5" t="n">
        <v>19647</v>
      </c>
    </row>
    <row r="17" spans="1:6">
      <c r="A17" s="4" t="s">
        <v>376</v>
      </c>
    </row>
    <row r="18" spans="1:6">
      <c r="A18" s="4" t="s">
        <v>368</v>
      </c>
      <c r="B18" s="5" t="n">
        <v>-113</v>
      </c>
      <c r="C18" s="5" t="n">
        <v>1224</v>
      </c>
      <c r="D18" s="5" t="n">
        <v>213</v>
      </c>
      <c r="E18" s="5" t="n">
        <v>1588</v>
      </c>
    </row>
    <row r="19" spans="1:6">
      <c r="A19" s="4" t="s">
        <v>377</v>
      </c>
    </row>
    <row r="20" spans="1:6">
      <c r="A20" s="4" t="s">
        <v>368</v>
      </c>
      <c r="B20" s="5" t="n">
        <v>112</v>
      </c>
      <c r="C20" s="5" t="n">
        <v>1354</v>
      </c>
      <c r="D20" s="5" t="n">
        <v>622</v>
      </c>
      <c r="E20" s="5" t="n">
        <v>1669</v>
      </c>
    </row>
    <row r="21" spans="1:6">
      <c r="A21" s="4" t="s">
        <v>378</v>
      </c>
    </row>
    <row r="22" spans="1:6">
      <c r="A22" s="4" t="s">
        <v>368</v>
      </c>
      <c r="B22" s="6" t="n">
        <v>479</v>
      </c>
      <c r="C22" s="6" t="n">
        <v>1005</v>
      </c>
      <c r="D22" s="6" t="n">
        <v>904</v>
      </c>
      <c r="E22" s="6" t="n">
        <v>1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9</v>
      </c>
      <c r="B1" s="2" t="s">
        <v>60</v>
      </c>
      <c r="D1" s="2" t="s">
        <v>1</v>
      </c>
    </row>
    <row r="2" spans="1:5">
      <c r="B2" s="2" t="s">
        <v>2</v>
      </c>
      <c r="C2" s="2" t="s">
        <v>61</v>
      </c>
      <c r="D2" s="2" t="s">
        <v>2</v>
      </c>
      <c r="E2" s="2" t="s">
        <v>61</v>
      </c>
    </row>
    <row r="3" spans="1:5">
      <c r="A3" s="3" t="s">
        <v>223</v>
      </c>
    </row>
    <row r="4" spans="1:5">
      <c r="A4" s="4" t="s">
        <v>380</v>
      </c>
      <c r="B4" s="6" t="n">
        <v>742661</v>
      </c>
      <c r="C4" s="6" t="n">
        <v>710608</v>
      </c>
      <c r="D4" s="6" t="n">
        <v>1487121</v>
      </c>
      <c r="E4" s="6" t="n">
        <v>1413958</v>
      </c>
    </row>
    <row r="5" spans="1:5">
      <c r="A5" s="4" t="s">
        <v>375</v>
      </c>
    </row>
    <row r="6" spans="1:5">
      <c r="A6" s="3" t="s">
        <v>223</v>
      </c>
    </row>
    <row r="7" spans="1:5">
      <c r="A7" s="4" t="s">
        <v>380</v>
      </c>
      <c r="B7" s="5" t="n">
        <v>342080</v>
      </c>
      <c r="C7" s="5" t="n">
        <v>368536</v>
      </c>
      <c r="D7" s="5" t="n">
        <v>709739</v>
      </c>
      <c r="E7" s="5" t="n">
        <v>746709</v>
      </c>
    </row>
    <row r="8" spans="1:5">
      <c r="A8" s="4" t="s">
        <v>376</v>
      </c>
    </row>
    <row r="9" spans="1:5">
      <c r="A9" s="3" t="s">
        <v>223</v>
      </c>
    </row>
    <row r="10" spans="1:5">
      <c r="A10" s="4" t="s">
        <v>380</v>
      </c>
      <c r="B10" s="5" t="n">
        <v>281939</v>
      </c>
      <c r="C10" s="5" t="n">
        <v>241209</v>
      </c>
      <c r="D10" s="5" t="n">
        <v>554640</v>
      </c>
      <c r="E10" s="5" t="n">
        <v>471336</v>
      </c>
    </row>
    <row r="11" spans="1:5">
      <c r="A11" s="4" t="s">
        <v>377</v>
      </c>
    </row>
    <row r="12" spans="1:5">
      <c r="A12" s="3" t="s">
        <v>223</v>
      </c>
    </row>
    <row r="13" spans="1:5">
      <c r="A13" s="4" t="s">
        <v>380</v>
      </c>
      <c r="B13" s="5" t="n">
        <v>118642</v>
      </c>
      <c r="C13" s="5" t="n">
        <v>100863</v>
      </c>
      <c r="D13" s="5" t="n">
        <v>222742</v>
      </c>
      <c r="E13" s="5" t="n">
        <v>195913</v>
      </c>
    </row>
    <row r="14" spans="1:5">
      <c r="A14" s="4" t="s">
        <v>381</v>
      </c>
    </row>
    <row r="15" spans="1:5">
      <c r="A15" s="3" t="s">
        <v>223</v>
      </c>
    </row>
    <row r="16" spans="1:5">
      <c r="A16" s="4" t="s">
        <v>380</v>
      </c>
      <c r="B16" s="5" t="n">
        <v>425531</v>
      </c>
      <c r="C16" s="5" t="n">
        <v>421373</v>
      </c>
      <c r="D16" s="5" t="n">
        <v>856899</v>
      </c>
      <c r="E16" s="5" t="n">
        <v>851471</v>
      </c>
    </row>
    <row r="17" spans="1:5">
      <c r="A17" s="4" t="s">
        <v>382</v>
      </c>
    </row>
    <row r="18" spans="1:5">
      <c r="A18" s="3" t="s">
        <v>223</v>
      </c>
    </row>
    <row r="19" spans="1:5">
      <c r="A19" s="4" t="s">
        <v>380</v>
      </c>
      <c r="B19" s="5" t="n">
        <v>202541</v>
      </c>
      <c r="C19" s="5" t="n">
        <v>207305</v>
      </c>
      <c r="D19" s="5" t="n">
        <v>418774</v>
      </c>
      <c r="E19" s="5" t="n">
        <v>431917</v>
      </c>
    </row>
    <row r="20" spans="1:5">
      <c r="A20" s="4" t="s">
        <v>383</v>
      </c>
    </row>
    <row r="21" spans="1:5">
      <c r="A21" s="3" t="s">
        <v>223</v>
      </c>
    </row>
    <row r="22" spans="1:5">
      <c r="A22" s="4" t="s">
        <v>380</v>
      </c>
      <c r="B22" s="5" t="n">
        <v>190654</v>
      </c>
      <c r="C22" s="5" t="n">
        <v>183166</v>
      </c>
      <c r="D22" s="5" t="n">
        <v>374828</v>
      </c>
      <c r="E22" s="5" t="n">
        <v>358841</v>
      </c>
    </row>
    <row r="23" spans="1:5">
      <c r="A23" s="4" t="s">
        <v>384</v>
      </c>
    </row>
    <row r="24" spans="1:5">
      <c r="A24" s="3" t="s">
        <v>223</v>
      </c>
    </row>
    <row r="25" spans="1:5">
      <c r="A25" s="4" t="s">
        <v>380</v>
      </c>
      <c r="B25" s="5" t="n">
        <v>32336</v>
      </c>
      <c r="C25" s="5" t="n">
        <v>30902</v>
      </c>
      <c r="D25" s="5" t="n">
        <v>63297</v>
      </c>
      <c r="E25" s="5" t="n">
        <v>60713</v>
      </c>
    </row>
    <row r="26" spans="1:5">
      <c r="A26" s="4" t="s">
        <v>385</v>
      </c>
    </row>
    <row r="27" spans="1:5">
      <c r="A27" s="3" t="s">
        <v>223</v>
      </c>
    </row>
    <row r="28" spans="1:5">
      <c r="A28" s="4" t="s">
        <v>380</v>
      </c>
      <c r="B28" s="5" t="n">
        <v>215175</v>
      </c>
      <c r="C28" s="5" t="n">
        <v>176476</v>
      </c>
      <c r="D28" s="5" t="n">
        <v>429046</v>
      </c>
      <c r="E28" s="5" t="n">
        <v>346861</v>
      </c>
    </row>
    <row r="29" spans="1:5">
      <c r="A29" s="4" t="s">
        <v>386</v>
      </c>
    </row>
    <row r="30" spans="1:5">
      <c r="A30" s="3" t="s">
        <v>223</v>
      </c>
    </row>
    <row r="31" spans="1:5">
      <c r="A31" s="4" t="s">
        <v>380</v>
      </c>
      <c r="B31" s="5" t="n">
        <v>73973</v>
      </c>
      <c r="C31" s="5" t="n">
        <v>86282</v>
      </c>
      <c r="D31" s="5" t="n">
        <v>160952</v>
      </c>
      <c r="E31" s="5" t="n">
        <v>169356</v>
      </c>
    </row>
    <row r="32" spans="1:5">
      <c r="A32" s="4" t="s">
        <v>387</v>
      </c>
    </row>
    <row r="33" spans="1:5">
      <c r="A33" s="3" t="s">
        <v>223</v>
      </c>
    </row>
    <row r="34" spans="1:5">
      <c r="A34" s="4" t="s">
        <v>380</v>
      </c>
      <c r="B34" s="5" t="n">
        <v>76042</v>
      </c>
      <c r="C34" s="5" t="n">
        <v>43274</v>
      </c>
      <c r="D34" s="5" t="n">
        <v>147814</v>
      </c>
      <c r="E34" s="5" t="n">
        <v>82370</v>
      </c>
    </row>
    <row r="35" spans="1:5">
      <c r="A35" s="4" t="s">
        <v>388</v>
      </c>
    </row>
    <row r="36" spans="1:5">
      <c r="A36" s="3" t="s">
        <v>223</v>
      </c>
    </row>
    <row r="37" spans="1:5">
      <c r="A37" s="4" t="s">
        <v>380</v>
      </c>
      <c r="B37" s="5" t="n">
        <v>65160</v>
      </c>
      <c r="C37" s="5" t="n">
        <v>46920</v>
      </c>
      <c r="D37" s="5" t="n">
        <v>120280</v>
      </c>
      <c r="E37" s="5" t="n">
        <v>95135</v>
      </c>
    </row>
    <row r="38" spans="1:5">
      <c r="A38" s="4" t="s">
        <v>389</v>
      </c>
    </row>
    <row r="39" spans="1:5">
      <c r="A39" s="3" t="s">
        <v>223</v>
      </c>
    </row>
    <row r="40" spans="1:5">
      <c r="A40" s="4" t="s">
        <v>380</v>
      </c>
      <c r="B40" s="5" t="n">
        <v>57738</v>
      </c>
      <c r="C40" s="5" t="n">
        <v>62242</v>
      </c>
      <c r="D40" s="5" t="n">
        <v>115920</v>
      </c>
      <c r="E40" s="5" t="n">
        <v>124516</v>
      </c>
    </row>
    <row r="41" spans="1:5">
      <c r="A41" s="4" t="s">
        <v>390</v>
      </c>
    </row>
    <row r="42" spans="1:5">
      <c r="A42" s="3" t="s">
        <v>223</v>
      </c>
    </row>
    <row r="43" spans="1:5">
      <c r="A43" s="4" t="s">
        <v>380</v>
      </c>
      <c r="B43" s="5" t="n">
        <v>41449</v>
      </c>
      <c r="C43" s="5" t="n">
        <v>47319</v>
      </c>
      <c r="D43" s="5" t="n">
        <v>84091</v>
      </c>
      <c r="E43" s="5" t="n">
        <v>95585</v>
      </c>
    </row>
    <row r="44" spans="1:5">
      <c r="A44" s="4" t="s">
        <v>391</v>
      </c>
    </row>
    <row r="45" spans="1:5">
      <c r="A45" s="3" t="s">
        <v>223</v>
      </c>
    </row>
    <row r="46" spans="1:5">
      <c r="A46" s="4" t="s">
        <v>380</v>
      </c>
      <c r="B46" s="5" t="n">
        <v>7078</v>
      </c>
      <c r="C46" s="5" t="n">
        <v>6819</v>
      </c>
      <c r="D46" s="5" t="n">
        <v>14734</v>
      </c>
      <c r="E46" s="5" t="n">
        <v>13064</v>
      </c>
    </row>
    <row r="47" spans="1:5">
      <c r="A47" s="4" t="s">
        <v>392</v>
      </c>
    </row>
    <row r="48" spans="1:5">
      <c r="A48" s="3" t="s">
        <v>223</v>
      </c>
    </row>
    <row r="49" spans="1:5">
      <c r="A49" s="4" t="s">
        <v>380</v>
      </c>
      <c r="B49" s="5" t="n">
        <v>9211</v>
      </c>
      <c r="C49" s="5" t="n">
        <v>8104</v>
      </c>
      <c r="D49" s="5" t="n">
        <v>17095</v>
      </c>
      <c r="E49" s="5" t="n">
        <v>15867</v>
      </c>
    </row>
    <row r="50" spans="1:5">
      <c r="A50" s="4" t="s">
        <v>393</v>
      </c>
    </row>
    <row r="51" spans="1:5">
      <c r="A51" s="3" t="s">
        <v>223</v>
      </c>
    </row>
    <row r="52" spans="1:5">
      <c r="A52" s="4" t="s">
        <v>380</v>
      </c>
      <c r="B52" s="5" t="n">
        <v>44217</v>
      </c>
      <c r="C52" s="5" t="n">
        <v>50517</v>
      </c>
      <c r="D52" s="5" t="n">
        <v>85256</v>
      </c>
      <c r="E52" s="5" t="n">
        <v>91110</v>
      </c>
    </row>
    <row r="53" spans="1:5">
      <c r="A53" s="4" t="s">
        <v>394</v>
      </c>
    </row>
    <row r="54" spans="1:5">
      <c r="A54" s="3" t="s">
        <v>223</v>
      </c>
    </row>
    <row r="55" spans="1:5">
      <c r="A55" s="4" t="s">
        <v>380</v>
      </c>
      <c r="B55" s="5" t="n">
        <v>24117</v>
      </c>
      <c r="C55" s="5" t="n">
        <v>27630</v>
      </c>
      <c r="D55" s="5" t="n">
        <v>45922</v>
      </c>
      <c r="E55" s="5" t="n">
        <v>49851</v>
      </c>
    </row>
    <row r="56" spans="1:5">
      <c r="A56" s="4" t="s">
        <v>395</v>
      </c>
    </row>
    <row r="57" spans="1:5">
      <c r="A57" s="3" t="s">
        <v>223</v>
      </c>
    </row>
    <row r="58" spans="1:5">
      <c r="A58" s="4" t="s">
        <v>380</v>
      </c>
      <c r="B58" s="5" t="n">
        <v>8165</v>
      </c>
      <c r="C58" s="5" t="n">
        <v>7950</v>
      </c>
      <c r="D58" s="5" t="n">
        <v>17264</v>
      </c>
      <c r="E58" s="5" t="n">
        <v>17061</v>
      </c>
    </row>
    <row r="59" spans="1:5">
      <c r="A59" s="4" t="s">
        <v>396</v>
      </c>
    </row>
    <row r="60" spans="1:5">
      <c r="A60" s="3" t="s">
        <v>223</v>
      </c>
    </row>
    <row r="61" spans="1:5">
      <c r="A61" s="4" t="s">
        <v>380</v>
      </c>
      <c r="B61" s="6" t="n">
        <v>11935</v>
      </c>
      <c r="C61" s="6" t="n">
        <v>14937</v>
      </c>
      <c r="D61" s="6" t="n">
        <v>22070</v>
      </c>
      <c r="E61" s="6" t="n">
        <v>241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4</v>
      </c>
    </row>
    <row r="3" spans="1:3">
      <c r="A3" s="3" t="s">
        <v>224</v>
      </c>
    </row>
    <row r="4" spans="1:3">
      <c r="A4" s="4" t="s">
        <v>398</v>
      </c>
      <c r="B4" s="6" t="n">
        <v>18561</v>
      </c>
      <c r="C4" s="6" t="n">
        <v>15858</v>
      </c>
    </row>
    <row r="5" spans="1:3">
      <c r="A5" s="4" t="s">
        <v>399</v>
      </c>
      <c r="B5" s="5" t="n">
        <v>2703</v>
      </c>
    </row>
    <row r="6" spans="1:3">
      <c r="A6" s="4" t="s">
        <v>400</v>
      </c>
      <c r="B6" s="5" t="n">
        <v>64468</v>
      </c>
      <c r="C6" s="5" t="n">
        <v>68134</v>
      </c>
    </row>
    <row r="7" spans="1:3">
      <c r="A7" s="4" t="s">
        <v>401</v>
      </c>
      <c r="B7" s="5" t="n">
        <v>-3666</v>
      </c>
    </row>
    <row r="8" spans="1:3">
      <c r="A8" s="4" t="s">
        <v>402</v>
      </c>
      <c r="B8" s="5" t="n">
        <v>13927</v>
      </c>
      <c r="C8" s="5" t="n">
        <v>11261</v>
      </c>
    </row>
    <row r="9" spans="1:3">
      <c r="A9" s="4" t="s">
        <v>403</v>
      </c>
      <c r="B9" s="5" t="n">
        <v>2666</v>
      </c>
    </row>
    <row r="10" spans="1:3">
      <c r="A10" s="4" t="s">
        <v>404</v>
      </c>
      <c r="B10" s="5" t="n">
        <v>27900</v>
      </c>
    </row>
    <row r="11" spans="1:3">
      <c r="A11" s="4" t="s">
        <v>405</v>
      </c>
      <c r="B11" s="5" t="n">
        <v>17500</v>
      </c>
    </row>
    <row r="12" spans="1:3">
      <c r="A12" s="4" t="s">
        <v>406</v>
      </c>
      <c r="B12" s="5" t="n">
        <v>590</v>
      </c>
      <c r="C12" s="6" t="n">
        <v>758</v>
      </c>
    </row>
    <row r="13" spans="1:3">
      <c r="A13" s="4" t="s">
        <v>407</v>
      </c>
      <c r="B13" s="5" t="n">
        <v>136</v>
      </c>
    </row>
    <row r="14" spans="1:3">
      <c r="A14" s="4" t="s">
        <v>408</v>
      </c>
      <c r="B14" s="5" t="n">
        <v>270</v>
      </c>
    </row>
    <row r="15" spans="1:3">
      <c r="A15" s="4" t="s">
        <v>409</v>
      </c>
      <c r="B15" s="6" t="n">
        <v>1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104</v>
      </c>
    </row>
    <row r="2" spans="1:3">
      <c r="A2" s="3" t="s">
        <v>411</v>
      </c>
    </row>
    <row r="3" spans="1:3">
      <c r="A3" s="4" t="s">
        <v>412</v>
      </c>
      <c r="B3" s="6" t="n">
        <v>118311</v>
      </c>
      <c r="C3" s="6" t="n">
        <v>110720</v>
      </c>
    </row>
    <row r="4" spans="1:3">
      <c r="A4" s="4" t="s">
        <v>413</v>
      </c>
      <c r="B4" s="5" t="n">
        <v>134468</v>
      </c>
      <c r="C4" s="5" t="n">
        <v>131091</v>
      </c>
    </row>
    <row r="5" spans="1:3">
      <c r="A5" s="4" t="s">
        <v>414</v>
      </c>
      <c r="B5" s="5" t="n">
        <v>146540</v>
      </c>
      <c r="C5" s="5" t="n">
        <v>139299</v>
      </c>
    </row>
    <row r="6" spans="1:3">
      <c r="A6" s="4" t="s">
        <v>165</v>
      </c>
      <c r="B6" s="6" t="n">
        <v>399319</v>
      </c>
      <c r="C6" s="6" t="n">
        <v>381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4</v>
      </c>
    </row>
    <row r="3" spans="1:3">
      <c r="A3" s="3" t="s">
        <v>416</v>
      </c>
    </row>
    <row r="4" spans="1:3">
      <c r="A4" s="4" t="s">
        <v>121</v>
      </c>
      <c r="B4" s="6" t="n">
        <v>739037</v>
      </c>
      <c r="C4" s="6" t="n">
        <v>713710</v>
      </c>
    </row>
    <row r="5" spans="1:3">
      <c r="A5" s="4" t="s">
        <v>417</v>
      </c>
      <c r="B5" s="5" t="n">
        <v>-1615</v>
      </c>
      <c r="C5" s="5" t="n">
        <v>-1615</v>
      </c>
    </row>
    <row r="6" spans="1:3">
      <c r="A6" s="4" t="s">
        <v>418</v>
      </c>
      <c r="B6" s="5" t="n">
        <v>737422</v>
      </c>
      <c r="C6" s="5" t="n">
        <v>712095</v>
      </c>
    </row>
    <row r="7" spans="1:3">
      <c r="A7" s="4" t="s">
        <v>419</v>
      </c>
      <c r="B7" s="5" t="n">
        <v>-27839</v>
      </c>
    </row>
    <row r="8" spans="1:3">
      <c r="A8" s="4" t="s">
        <v>420</v>
      </c>
      <c r="B8" s="5" t="n">
        <v>-2512</v>
      </c>
    </row>
    <row r="9" spans="1:3">
      <c r="A9" s="4" t="s">
        <v>421</v>
      </c>
    </row>
    <row r="10" spans="1:3">
      <c r="A10" s="3" t="s">
        <v>416</v>
      </c>
    </row>
    <row r="11" spans="1:3">
      <c r="A11" s="4" t="s">
        <v>121</v>
      </c>
      <c r="B11" s="5" t="n">
        <v>223300</v>
      </c>
      <c r="C11" s="5" t="n">
        <v>223933</v>
      </c>
    </row>
    <row r="12" spans="1:3">
      <c r="A12" s="4" t="s">
        <v>418</v>
      </c>
      <c r="B12" s="5" t="n">
        <v>223300</v>
      </c>
      <c r="C12" s="5" t="n">
        <v>223933</v>
      </c>
    </row>
    <row r="13" spans="1:3">
      <c r="A13" s="4" t="s">
        <v>420</v>
      </c>
      <c r="B13" s="5" t="n">
        <v>-633</v>
      </c>
    </row>
    <row r="14" spans="1:3">
      <c r="A14" s="4" t="s">
        <v>422</v>
      </c>
    </row>
    <row r="15" spans="1:3">
      <c r="A15" s="3" t="s">
        <v>416</v>
      </c>
    </row>
    <row r="16" spans="1:3">
      <c r="A16" s="4" t="s">
        <v>121</v>
      </c>
      <c r="B16" s="5" t="n">
        <v>385887</v>
      </c>
      <c r="C16" s="5" t="n">
        <v>359883</v>
      </c>
    </row>
    <row r="17" spans="1:3">
      <c r="A17" s="4" t="s">
        <v>418</v>
      </c>
      <c r="B17" s="5" t="n">
        <v>385887</v>
      </c>
      <c r="C17" s="5" t="n">
        <v>359883</v>
      </c>
    </row>
    <row r="18" spans="1:3">
      <c r="A18" s="4" t="s">
        <v>419</v>
      </c>
      <c r="B18" s="5" t="n">
        <v>-27839</v>
      </c>
    </row>
    <row r="19" spans="1:3">
      <c r="A19" s="4" t="s">
        <v>420</v>
      </c>
      <c r="B19" s="5" t="n">
        <v>-1835</v>
      </c>
    </row>
    <row r="20" spans="1:3">
      <c r="A20" s="4" t="s">
        <v>423</v>
      </c>
    </row>
    <row r="21" spans="1:3">
      <c r="A21" s="3" t="s">
        <v>416</v>
      </c>
    </row>
    <row r="22" spans="1:3">
      <c r="A22" s="4" t="s">
        <v>121</v>
      </c>
      <c r="B22" s="5" t="n">
        <v>128235</v>
      </c>
      <c r="C22" s="5" t="n">
        <v>128279</v>
      </c>
    </row>
    <row r="23" spans="1:3">
      <c r="A23" s="4" t="s">
        <v>418</v>
      </c>
      <c r="B23" s="5" t="n">
        <v>128235</v>
      </c>
      <c r="C23" s="5" t="n">
        <v>128279</v>
      </c>
    </row>
    <row r="24" spans="1:3">
      <c r="A24" s="4" t="s">
        <v>420</v>
      </c>
      <c r="B24" s="5" t="n">
        <v>-44</v>
      </c>
    </row>
    <row r="25" spans="1:3">
      <c r="A25" s="4" t="s">
        <v>424</v>
      </c>
    </row>
    <row r="26" spans="1:3">
      <c r="A26" s="3" t="s">
        <v>416</v>
      </c>
    </row>
    <row r="27" spans="1:3">
      <c r="A27" s="4" t="s">
        <v>121</v>
      </c>
      <c r="B27" s="5" t="n">
        <v>1615</v>
      </c>
      <c r="C27" s="5" t="n">
        <v>1615</v>
      </c>
    </row>
    <row r="28" spans="1:3">
      <c r="A28" s="4" t="s">
        <v>417</v>
      </c>
      <c r="B28" s="6" t="n">
        <v>-1615</v>
      </c>
      <c r="C28" s="6" t="n">
        <v>-1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104</v>
      </c>
    </row>
    <row r="2" spans="1:3">
      <c r="A2" s="3" t="s">
        <v>152</v>
      </c>
    </row>
    <row r="3" spans="1:3">
      <c r="A3" s="4" t="s">
        <v>153</v>
      </c>
      <c r="B3" s="6" t="n">
        <v>3391</v>
      </c>
      <c r="C3" s="6" t="n">
        <v>3541</v>
      </c>
    </row>
    <row r="4" spans="1:3">
      <c r="A4" s="4" t="s">
        <v>154</v>
      </c>
      <c r="B4" s="7" t="n">
        <v>0.01</v>
      </c>
      <c r="C4" s="7" t="n">
        <v>0.01</v>
      </c>
    </row>
    <row r="5" spans="1:3">
      <c r="A5" s="4" t="s">
        <v>155</v>
      </c>
      <c r="B5" s="5" t="n">
        <v>199</v>
      </c>
      <c r="C5" s="5" t="n">
        <v>199</v>
      </c>
    </row>
    <row r="6" spans="1:3">
      <c r="A6" s="4" t="s">
        <v>156</v>
      </c>
      <c r="B6" s="8" t="n">
        <v>68.3</v>
      </c>
      <c r="C6" s="8" t="n">
        <v>67.3</v>
      </c>
    </row>
    <row r="7" spans="1:3">
      <c r="A7" s="4" t="s">
        <v>157</v>
      </c>
      <c r="B7" s="8" t="n">
        <v>4.3</v>
      </c>
      <c r="C7" s="8" t="n">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4"/>
  </cols>
  <sheetData>
    <row r="1" spans="1:6">
      <c r="A1" s="1" t="s">
        <v>425</v>
      </c>
      <c r="B1" s="2" t="s">
        <v>60</v>
      </c>
      <c r="D1" s="2" t="s">
        <v>1</v>
      </c>
    </row>
    <row r="2" spans="1:6">
      <c r="B2" s="2" t="s">
        <v>2</v>
      </c>
      <c r="C2" s="2" t="s">
        <v>426</v>
      </c>
      <c r="D2" s="2" t="s">
        <v>2</v>
      </c>
      <c r="E2" s="2" t="s">
        <v>61</v>
      </c>
      <c r="F2" s="2" t="s">
        <v>104</v>
      </c>
    </row>
    <row r="3" spans="1:6">
      <c r="A3" s="3" t="s">
        <v>427</v>
      </c>
    </row>
    <row r="4" spans="1:6">
      <c r="A4" s="4" t="s">
        <v>428</v>
      </c>
      <c r="B4" s="6" t="n">
        <v>331380</v>
      </c>
      <c r="D4" s="6" t="n">
        <v>331380</v>
      </c>
      <c r="F4" s="6" t="n">
        <v>312508</v>
      </c>
    </row>
    <row r="5" spans="1:6">
      <c r="A5" s="4" t="s">
        <v>429</v>
      </c>
      <c r="B5" s="5" t="n">
        <v>-70030</v>
      </c>
      <c r="D5" s="5" t="n">
        <v>-70030</v>
      </c>
      <c r="F5" s="5" t="n">
        <v>-57604</v>
      </c>
    </row>
    <row r="6" spans="1:6">
      <c r="A6" s="4" t="s">
        <v>430</v>
      </c>
      <c r="B6" s="5" t="n">
        <v>261350</v>
      </c>
      <c r="D6" s="5" t="n">
        <v>261350</v>
      </c>
      <c r="F6" s="5" t="n">
        <v>254904</v>
      </c>
    </row>
    <row r="7" spans="1:6">
      <c r="A7" s="4" t="s">
        <v>431</v>
      </c>
      <c r="B7" s="5" t="n">
        <v>6386</v>
      </c>
      <c r="C7" s="6" t="n">
        <v>2754</v>
      </c>
      <c r="D7" s="5" t="n">
        <v>12388</v>
      </c>
      <c r="E7" s="6" t="n">
        <v>5573</v>
      </c>
    </row>
    <row r="8" spans="1:6">
      <c r="A8" s="3" t="s">
        <v>432</v>
      </c>
    </row>
    <row r="9" spans="1:6">
      <c r="A9" s="4" t="s">
        <v>53</v>
      </c>
      <c r="B9" s="5" t="n">
        <v>13897</v>
      </c>
      <c r="D9" s="5" t="n">
        <v>13897</v>
      </c>
    </row>
    <row r="10" spans="1:6">
      <c r="A10" s="4" t="s">
        <v>433</v>
      </c>
      <c r="B10" s="5" t="n">
        <v>25062</v>
      </c>
      <c r="D10" s="5" t="n">
        <v>25062</v>
      </c>
    </row>
    <row r="11" spans="1:6">
      <c r="A11" s="4" t="s">
        <v>434</v>
      </c>
      <c r="B11" s="5" t="n">
        <v>24255</v>
      </c>
      <c r="D11" s="5" t="n">
        <v>24255</v>
      </c>
    </row>
    <row r="12" spans="1:6">
      <c r="A12" s="4" t="s">
        <v>435</v>
      </c>
      <c r="B12" s="5" t="n">
        <v>23977</v>
      </c>
      <c r="D12" s="5" t="n">
        <v>23977</v>
      </c>
    </row>
    <row r="13" spans="1:6">
      <c r="A13" s="4" t="s">
        <v>436</v>
      </c>
      <c r="B13" s="5" t="n">
        <v>174159</v>
      </c>
      <c r="D13" s="6" t="n">
        <v>174159</v>
      </c>
    </row>
    <row r="14" spans="1:6">
      <c r="A14" s="4" t="s">
        <v>437</v>
      </c>
    </row>
    <row r="15" spans="1:6">
      <c r="A15" s="3" t="s">
        <v>427</v>
      </c>
    </row>
    <row r="16" spans="1:6">
      <c r="A16" s="4" t="s">
        <v>438</v>
      </c>
      <c r="D16" s="4" t="s">
        <v>439</v>
      </c>
    </row>
    <row r="17" spans="1:6">
      <c r="A17" s="4" t="s">
        <v>440</v>
      </c>
    </row>
    <row r="18" spans="1:6">
      <c r="A18" s="3" t="s">
        <v>427</v>
      </c>
    </row>
    <row r="19" spans="1:6">
      <c r="A19" s="4" t="s">
        <v>428</v>
      </c>
      <c r="B19" s="5" t="n">
        <v>5958</v>
      </c>
      <c r="D19" s="6" t="n">
        <v>5958</v>
      </c>
      <c r="F19" s="5" t="n">
        <v>5427</v>
      </c>
    </row>
    <row r="20" spans="1:6">
      <c r="A20" s="4" t="s">
        <v>429</v>
      </c>
      <c r="B20" s="5" t="n">
        <v>-4826</v>
      </c>
      <c r="D20" s="5" t="n">
        <v>-4826</v>
      </c>
      <c r="F20" s="5" t="n">
        <v>-5294</v>
      </c>
    </row>
    <row r="21" spans="1:6">
      <c r="A21" s="4" t="s">
        <v>430</v>
      </c>
      <c r="B21" s="5" t="n">
        <v>1132</v>
      </c>
      <c r="D21" s="6" t="n">
        <v>1132</v>
      </c>
      <c r="F21" s="5" t="n">
        <v>133</v>
      </c>
    </row>
    <row r="22" spans="1:6">
      <c r="A22" s="4" t="s">
        <v>441</v>
      </c>
    </row>
    <row r="23" spans="1:6">
      <c r="A23" s="3" t="s">
        <v>427</v>
      </c>
    </row>
    <row r="24" spans="1:6">
      <c r="A24" s="4" t="s">
        <v>438</v>
      </c>
      <c r="D24" s="4" t="s">
        <v>442</v>
      </c>
    </row>
    <row r="25" spans="1:6">
      <c r="A25" s="4" t="s">
        <v>443</v>
      </c>
    </row>
    <row r="26" spans="1:6">
      <c r="A26" s="3" t="s">
        <v>427</v>
      </c>
    </row>
    <row r="27" spans="1:6">
      <c r="A27" s="4" t="s">
        <v>428</v>
      </c>
      <c r="B27" s="5" t="n">
        <v>95550</v>
      </c>
      <c r="D27" s="6" t="n">
        <v>95550</v>
      </c>
      <c r="F27" s="5" t="n">
        <v>92389</v>
      </c>
    </row>
    <row r="28" spans="1:6">
      <c r="A28" s="4" t="s">
        <v>429</v>
      </c>
      <c r="B28" s="5" t="n">
        <v>-21827</v>
      </c>
      <c r="D28" s="5" t="n">
        <v>-21827</v>
      </c>
      <c r="F28" s="5" t="n">
        <v>-18304</v>
      </c>
    </row>
    <row r="29" spans="1:6">
      <c r="A29" s="4" t="s">
        <v>430</v>
      </c>
      <c r="B29" s="5" t="n">
        <v>73723</v>
      </c>
      <c r="D29" s="6" t="n">
        <v>73723</v>
      </c>
      <c r="F29" s="5" t="n">
        <v>74085</v>
      </c>
    </row>
    <row r="30" spans="1:6">
      <c r="A30" s="4" t="s">
        <v>444</v>
      </c>
    </row>
    <row r="31" spans="1:6">
      <c r="A31" s="3" t="s">
        <v>427</v>
      </c>
    </row>
    <row r="32" spans="1:6">
      <c r="A32" s="4" t="s">
        <v>438</v>
      </c>
      <c r="D32" s="4" t="s">
        <v>445</v>
      </c>
    </row>
    <row r="33" spans="1:6">
      <c r="A33" s="4" t="s">
        <v>446</v>
      </c>
    </row>
    <row r="34" spans="1:6">
      <c r="A34" s="3" t="s">
        <v>427</v>
      </c>
    </row>
    <row r="35" spans="1:6">
      <c r="A35" s="4" t="s">
        <v>428</v>
      </c>
      <c r="B35" s="5" t="n">
        <v>191182</v>
      </c>
      <c r="D35" s="6" t="n">
        <v>191182</v>
      </c>
      <c r="F35" s="5" t="n">
        <v>179597</v>
      </c>
    </row>
    <row r="36" spans="1:6">
      <c r="A36" s="4" t="s">
        <v>429</v>
      </c>
      <c r="B36" s="5" t="n">
        <v>-26396</v>
      </c>
      <c r="D36" s="5" t="n">
        <v>-26396</v>
      </c>
      <c r="F36" s="5" t="n">
        <v>-20439</v>
      </c>
    </row>
    <row r="37" spans="1:6">
      <c r="A37" s="4" t="s">
        <v>430</v>
      </c>
      <c r="B37" s="5" t="n">
        <v>164786</v>
      </c>
      <c r="D37" s="6" t="n">
        <v>164786</v>
      </c>
      <c r="F37" s="5" t="n">
        <v>159158</v>
      </c>
    </row>
    <row r="38" spans="1:6">
      <c r="A38" s="4" t="s">
        <v>447</v>
      </c>
    </row>
    <row r="39" spans="1:6">
      <c r="A39" s="3" t="s">
        <v>427</v>
      </c>
    </row>
    <row r="40" spans="1:6">
      <c r="A40" s="4" t="s">
        <v>438</v>
      </c>
      <c r="D40" s="4" t="s">
        <v>448</v>
      </c>
    </row>
    <row r="41" spans="1:6">
      <c r="A41" s="4" t="s">
        <v>449</v>
      </c>
    </row>
    <row r="42" spans="1:6">
      <c r="A42" s="3" t="s">
        <v>427</v>
      </c>
    </row>
    <row r="43" spans="1:6">
      <c r="A43" s="4" t="s">
        <v>428</v>
      </c>
      <c r="B43" s="5" t="n">
        <v>23515</v>
      </c>
      <c r="D43" s="6" t="n">
        <v>23515</v>
      </c>
      <c r="F43" s="5" t="n">
        <v>21243</v>
      </c>
    </row>
    <row r="44" spans="1:6">
      <c r="A44" s="4" t="s">
        <v>429</v>
      </c>
      <c r="B44" s="5" t="n">
        <v>-8767</v>
      </c>
      <c r="D44" s="5" t="n">
        <v>-8767</v>
      </c>
      <c r="F44" s="5" t="n">
        <v>-5914</v>
      </c>
    </row>
    <row r="45" spans="1:6">
      <c r="A45" s="4" t="s">
        <v>430</v>
      </c>
      <c r="B45" s="5" t="n">
        <v>14748</v>
      </c>
      <c r="D45" s="6" t="n">
        <v>14748</v>
      </c>
      <c r="F45" s="5" t="n">
        <v>15329</v>
      </c>
    </row>
    <row r="46" spans="1:6">
      <c r="A46" s="4" t="s">
        <v>450</v>
      </c>
    </row>
    <row r="47" spans="1:6">
      <c r="A47" s="3" t="s">
        <v>427</v>
      </c>
    </row>
    <row r="48" spans="1:6">
      <c r="A48" s="4" t="s">
        <v>438</v>
      </c>
      <c r="D48" s="4" t="s">
        <v>451</v>
      </c>
    </row>
    <row r="49" spans="1:6">
      <c r="A49" s="4" t="s">
        <v>452</v>
      </c>
    </row>
    <row r="50" spans="1:6">
      <c r="A50" s="3" t="s">
        <v>427</v>
      </c>
    </row>
    <row r="51" spans="1:6">
      <c r="A51" s="4" t="s">
        <v>428</v>
      </c>
      <c r="B51" s="5" t="n">
        <v>15175</v>
      </c>
      <c r="D51" s="6" t="n">
        <v>15175</v>
      </c>
      <c r="F51" s="5" t="n">
        <v>13852</v>
      </c>
    </row>
    <row r="52" spans="1:6">
      <c r="A52" s="4" t="s">
        <v>429</v>
      </c>
      <c r="B52" s="5" t="n">
        <v>-8214</v>
      </c>
      <c r="D52" s="5" t="n">
        <v>-8214</v>
      </c>
      <c r="F52" s="5" t="n">
        <v>-7653</v>
      </c>
    </row>
    <row r="53" spans="1:6">
      <c r="A53" s="4" t="s">
        <v>430</v>
      </c>
      <c r="B53" s="6" t="n">
        <v>6961</v>
      </c>
      <c r="D53" s="6" t="n">
        <v>6961</v>
      </c>
      <c r="F53" s="6" t="n">
        <v>6199</v>
      </c>
    </row>
    <row r="54" spans="1:6">
      <c r="A54" s="4" t="s">
        <v>453</v>
      </c>
    </row>
    <row r="55" spans="1:6">
      <c r="A55" s="3" t="s">
        <v>427</v>
      </c>
    </row>
    <row r="56" spans="1:6">
      <c r="A56" s="4" t="s">
        <v>438</v>
      </c>
      <c r="D56" s="4" t="s">
        <v>4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5</v>
      </c>
      <c r="B1" s="2" t="s">
        <v>60</v>
      </c>
      <c r="D1" s="2" t="s">
        <v>1</v>
      </c>
    </row>
    <row r="2" spans="1:5">
      <c r="B2" s="2" t="s">
        <v>2</v>
      </c>
      <c r="C2" s="2" t="s">
        <v>61</v>
      </c>
      <c r="D2" s="2" t="s">
        <v>2</v>
      </c>
      <c r="E2" s="2" t="s">
        <v>61</v>
      </c>
    </row>
    <row r="3" spans="1:5">
      <c r="A3" s="3" t="s">
        <v>230</v>
      </c>
    </row>
    <row r="4" spans="1:5">
      <c r="A4" s="4" t="s">
        <v>456</v>
      </c>
      <c r="B4" s="4" t="s">
        <v>457</v>
      </c>
      <c r="C4" s="4" t="s">
        <v>458</v>
      </c>
      <c r="D4" s="4" t="s">
        <v>459</v>
      </c>
      <c r="E4" s="4" t="s">
        <v>460</v>
      </c>
    </row>
    <row r="5" spans="1:5">
      <c r="A5" s="4" t="s">
        <v>461</v>
      </c>
      <c r="B5" s="9" t="n">
        <v>9.1</v>
      </c>
      <c r="C5" s="9" t="n">
        <v>1.7</v>
      </c>
      <c r="D5" s="9" t="n">
        <v>11.6</v>
      </c>
      <c r="E5" s="6" t="n">
        <v>6</v>
      </c>
    </row>
    <row r="6" spans="1:5">
      <c r="A6" s="4" t="s">
        <v>462</v>
      </c>
      <c r="B6" s="8" t="n">
        <v>2.9</v>
      </c>
      <c r="D6" s="8" t="n">
        <v>4.1</v>
      </c>
      <c r="E6" s="8" t="n">
        <v>9.5</v>
      </c>
    </row>
    <row r="7" spans="1:5">
      <c r="A7" s="4" t="s">
        <v>463</v>
      </c>
      <c r="B7" s="9" t="n">
        <v>6.3</v>
      </c>
      <c r="D7" s="6" t="n">
        <v>7</v>
      </c>
    </row>
    <row r="8" spans="1:5">
      <c r="A8" s="4" t="s">
        <v>464</v>
      </c>
      <c r="C8" s="9" t="n">
        <v>3.5</v>
      </c>
      <c r="E8" s="9"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5</v>
      </c>
      <c r="B1" s="2" t="s">
        <v>466</v>
      </c>
    </row>
    <row r="2" spans="1:7">
      <c r="B2" s="2" t="s">
        <v>467</v>
      </c>
      <c r="C2" s="2" t="s">
        <v>468</v>
      </c>
      <c r="D2" s="2" t="s">
        <v>469</v>
      </c>
      <c r="E2" s="2" t="s">
        <v>470</v>
      </c>
      <c r="F2" s="2" t="s">
        <v>471</v>
      </c>
      <c r="G2" s="2" t="s">
        <v>472</v>
      </c>
    </row>
    <row r="3" spans="1:7">
      <c r="A3" s="3" t="s">
        <v>473</v>
      </c>
    </row>
    <row r="4" spans="1:7">
      <c r="A4" s="4" t="s">
        <v>474</v>
      </c>
      <c r="C4" s="10" t="n">
        <v>1.85</v>
      </c>
      <c r="D4" s="10" t="n">
        <v>1.85</v>
      </c>
    </row>
    <row r="5" spans="1:7">
      <c r="A5" s="4" t="s">
        <v>475</v>
      </c>
      <c r="C5" s="10" t="n">
        <v>15.31</v>
      </c>
      <c r="D5" s="10" t="n">
        <v>15.31</v>
      </c>
    </row>
    <row r="6" spans="1:7">
      <c r="A6" s="4" t="s">
        <v>476</v>
      </c>
      <c r="C6" s="6" t="n">
        <v>1215731</v>
      </c>
      <c r="F6" s="6" t="n">
        <v>1191489</v>
      </c>
    </row>
    <row r="7" spans="1:7">
      <c r="A7" s="4" t="s">
        <v>477</v>
      </c>
      <c r="C7" s="5" t="n">
        <v>-64941</v>
      </c>
      <c r="F7" s="5" t="n">
        <v>-62678</v>
      </c>
    </row>
    <row r="8" spans="1:7">
      <c r="A8" s="4" t="s">
        <v>478</v>
      </c>
      <c r="C8" s="5" t="n">
        <v>1150790</v>
      </c>
      <c r="F8" s="5" t="n">
        <v>1128811</v>
      </c>
    </row>
    <row r="9" spans="1:7">
      <c r="A9" s="4" t="s">
        <v>479</v>
      </c>
      <c r="C9" s="5" t="n">
        <v>2529</v>
      </c>
      <c r="F9" s="5" t="n">
        <v>2818</v>
      </c>
    </row>
    <row r="10" spans="1:7">
      <c r="A10" s="4" t="s">
        <v>480</v>
      </c>
      <c r="C10" s="5" t="n">
        <v>2529</v>
      </c>
      <c r="F10" s="5" t="n">
        <v>2818</v>
      </c>
    </row>
    <row r="11" spans="1:7">
      <c r="A11" s="4" t="s">
        <v>481</v>
      </c>
      <c r="C11" s="5" t="n">
        <v>1213202</v>
      </c>
      <c r="F11" s="5" t="n">
        <v>1188671</v>
      </c>
    </row>
    <row r="12" spans="1:7">
      <c r="A12" s="4" t="s">
        <v>477</v>
      </c>
      <c r="C12" s="5" t="n">
        <v>-64941</v>
      </c>
      <c r="E12" s="6" t="n">
        <v>-65309</v>
      </c>
      <c r="F12" s="5" t="n">
        <v>-62678</v>
      </c>
    </row>
    <row r="13" spans="1:7">
      <c r="A13" s="4" t="s">
        <v>132</v>
      </c>
      <c r="C13" s="5" t="n">
        <v>1148261</v>
      </c>
      <c r="E13" s="6" t="n">
        <v>1129238</v>
      </c>
      <c r="F13" s="5" t="n">
        <v>1125993</v>
      </c>
    </row>
    <row r="14" spans="1:7">
      <c r="A14" s="3" t="s">
        <v>482</v>
      </c>
    </row>
    <row r="15" spans="1:7">
      <c r="A15" s="4" t="s">
        <v>483</v>
      </c>
      <c r="C15" s="5" t="n">
        <v>60846</v>
      </c>
    </row>
    <row r="16" spans="1:7">
      <c r="A16" s="4" t="s">
        <v>484</v>
      </c>
      <c r="C16" s="5" t="n">
        <v>62141</v>
      </c>
    </row>
    <row r="17" spans="1:7">
      <c r="A17" s="4" t="s">
        <v>485</v>
      </c>
      <c r="C17" s="5" t="n">
        <v>60833</v>
      </c>
    </row>
    <row r="18" spans="1:7">
      <c r="A18" s="4" t="s">
        <v>486</v>
      </c>
      <c r="C18" s="5" t="n">
        <v>134848</v>
      </c>
    </row>
    <row r="19" spans="1:7">
      <c r="A19" s="4" t="s">
        <v>487</v>
      </c>
      <c r="C19" s="5" t="n">
        <v>340847</v>
      </c>
    </row>
    <row r="20" spans="1:7">
      <c r="A20" s="4" t="s">
        <v>488</v>
      </c>
      <c r="C20" s="6" t="n">
        <v>527958</v>
      </c>
    </row>
    <row r="21" spans="1:7">
      <c r="A21" s="4" t="s">
        <v>489</v>
      </c>
    </row>
    <row r="22" spans="1:7">
      <c r="A22" s="3" t="s">
        <v>473</v>
      </c>
    </row>
    <row r="23" spans="1:7">
      <c r="A23" s="4" t="s">
        <v>475</v>
      </c>
      <c r="C23" s="5" t="n">
        <v>3</v>
      </c>
      <c r="D23" s="5" t="n">
        <v>3</v>
      </c>
    </row>
    <row r="24" spans="1:7">
      <c r="A24" s="4" t="s">
        <v>490</v>
      </c>
    </row>
    <row r="25" spans="1:7">
      <c r="A25" s="3" t="s">
        <v>473</v>
      </c>
    </row>
    <row r="26" spans="1:7">
      <c r="A26" s="4" t="s">
        <v>474</v>
      </c>
      <c r="C26" s="10" t="n">
        <v>3.5</v>
      </c>
      <c r="D26" s="10" t="n">
        <v>3.5</v>
      </c>
    </row>
    <row r="27" spans="1:7">
      <c r="A27" s="4" t="s">
        <v>491</v>
      </c>
    </row>
    <row r="28" spans="1:7">
      <c r="A28" s="3" t="s">
        <v>473</v>
      </c>
    </row>
    <row r="29" spans="1:7">
      <c r="A29" s="4" t="s">
        <v>492</v>
      </c>
      <c r="C29" s="6" t="n">
        <v>300000</v>
      </c>
      <c r="D29" s="11" t="n">
        <v>150</v>
      </c>
    </row>
    <row r="30" spans="1:7">
      <c r="A30" s="4" t="s">
        <v>493</v>
      </c>
      <c r="D30" s="11" t="n">
        <v>35</v>
      </c>
      <c r="G30" s="11" t="n">
        <v>69</v>
      </c>
    </row>
    <row r="31" spans="1:7">
      <c r="A31" s="4" t="s">
        <v>494</v>
      </c>
    </row>
    <row r="32" spans="1:7">
      <c r="A32" s="3" t="s">
        <v>473</v>
      </c>
    </row>
    <row r="33" spans="1:7">
      <c r="A33" s="4" t="s">
        <v>495</v>
      </c>
      <c r="B33" s="6" t="n">
        <v>280000</v>
      </c>
    </row>
    <row r="34" spans="1:7">
      <c r="A34" s="4" t="s">
        <v>476</v>
      </c>
      <c r="C34" s="5" t="n">
        <v>224000</v>
      </c>
      <c r="F34" s="5" t="n">
        <v>224000</v>
      </c>
    </row>
    <row r="35" spans="1:7">
      <c r="A35" s="4" t="s">
        <v>479</v>
      </c>
      <c r="C35" s="5" t="n">
        <v>466</v>
      </c>
      <c r="F35" s="5" t="n">
        <v>541</v>
      </c>
    </row>
    <row r="36" spans="1:7">
      <c r="A36" s="4" t="s">
        <v>481</v>
      </c>
      <c r="C36" s="6" t="n">
        <v>223534</v>
      </c>
      <c r="F36" s="6" t="n">
        <v>223459</v>
      </c>
    </row>
    <row r="37" spans="1:7">
      <c r="A37" s="4" t="s">
        <v>496</v>
      </c>
      <c r="B37" s="4" t="s">
        <v>497</v>
      </c>
      <c r="C37" s="4" t="s">
        <v>497</v>
      </c>
      <c r="D37" s="4" t="s">
        <v>497</v>
      </c>
      <c r="F37" s="4" t="s">
        <v>497</v>
      </c>
      <c r="G37" s="4" t="s">
        <v>497</v>
      </c>
    </row>
    <row r="38" spans="1:7">
      <c r="A38" s="4" t="s">
        <v>498</v>
      </c>
      <c r="C38" s="4" t="s">
        <v>499</v>
      </c>
      <c r="D38" s="4" t="s">
        <v>499</v>
      </c>
      <c r="F38" s="4" t="s">
        <v>500</v>
      </c>
      <c r="G38" s="4" t="s">
        <v>500</v>
      </c>
    </row>
    <row r="39" spans="1:7">
      <c r="A39" s="4" t="s">
        <v>501</v>
      </c>
    </row>
    <row r="40" spans="1:7">
      <c r="A40" s="3" t="s">
        <v>473</v>
      </c>
    </row>
    <row r="41" spans="1:7">
      <c r="A41" s="4" t="s">
        <v>476</v>
      </c>
      <c r="C41" s="6" t="n">
        <v>22328</v>
      </c>
      <c r="F41" s="6" t="n">
        <v>15531</v>
      </c>
    </row>
    <row r="42" spans="1:7">
      <c r="A42" s="4" t="s">
        <v>481</v>
      </c>
      <c r="C42" s="6" t="n">
        <v>22328</v>
      </c>
      <c r="F42" s="6" t="n">
        <v>15531</v>
      </c>
    </row>
    <row r="43" spans="1:7">
      <c r="A43" s="4" t="s">
        <v>502</v>
      </c>
    </row>
    <row r="44" spans="1:7">
      <c r="A44" s="3" t="s">
        <v>473</v>
      </c>
    </row>
    <row r="45" spans="1:7">
      <c r="A45" s="4" t="s">
        <v>496</v>
      </c>
      <c r="C45" s="4" t="s">
        <v>503</v>
      </c>
      <c r="D45" s="4" t="s">
        <v>503</v>
      </c>
      <c r="F45" s="4" t="s">
        <v>503</v>
      </c>
      <c r="G45" s="4" t="s">
        <v>503</v>
      </c>
    </row>
    <row r="46" spans="1:7">
      <c r="A46" s="4" t="s">
        <v>504</v>
      </c>
    </row>
    <row r="47" spans="1:7">
      <c r="A47" s="3" t="s">
        <v>473</v>
      </c>
    </row>
    <row r="48" spans="1:7">
      <c r="A48" s="4" t="s">
        <v>496</v>
      </c>
      <c r="C48" s="4" t="s">
        <v>505</v>
      </c>
      <c r="D48" s="4" t="s">
        <v>505</v>
      </c>
      <c r="F48" s="4" t="s">
        <v>506</v>
      </c>
      <c r="G48" s="4" t="s">
        <v>506</v>
      </c>
    </row>
    <row r="49" spans="1:7">
      <c r="A49" s="4" t="s">
        <v>507</v>
      </c>
    </row>
    <row r="50" spans="1:7">
      <c r="A50" s="3" t="s">
        <v>473</v>
      </c>
    </row>
    <row r="51" spans="1:7">
      <c r="A51" s="4" t="s">
        <v>476</v>
      </c>
      <c r="C51" s="6" t="n">
        <v>75000</v>
      </c>
      <c r="F51" s="6" t="n">
        <v>75000</v>
      </c>
    </row>
    <row r="52" spans="1:7">
      <c r="A52" s="4" t="s">
        <v>479</v>
      </c>
      <c r="C52" s="5" t="n">
        <v>76</v>
      </c>
      <c r="F52" s="5" t="n">
        <v>88</v>
      </c>
    </row>
    <row r="53" spans="1:7">
      <c r="A53" s="4" t="s">
        <v>481</v>
      </c>
      <c r="C53" s="6" t="n">
        <v>74924</v>
      </c>
      <c r="F53" s="6" t="n">
        <v>74912</v>
      </c>
    </row>
    <row r="54" spans="1:7">
      <c r="A54" s="4" t="s">
        <v>496</v>
      </c>
      <c r="C54" s="4" t="s">
        <v>508</v>
      </c>
      <c r="D54" s="4" t="s">
        <v>508</v>
      </c>
      <c r="F54" s="4" t="s">
        <v>508</v>
      </c>
      <c r="G54" s="4" t="s">
        <v>508</v>
      </c>
    </row>
    <row r="55" spans="1:7">
      <c r="A55" s="4" t="s">
        <v>509</v>
      </c>
    </row>
    <row r="56" spans="1:7">
      <c r="A56" s="3" t="s">
        <v>473</v>
      </c>
    </row>
    <row r="57" spans="1:7">
      <c r="A57" s="4" t="s">
        <v>476</v>
      </c>
      <c r="C57" s="6" t="n">
        <v>125000</v>
      </c>
      <c r="F57" s="6" t="n">
        <v>125000</v>
      </c>
    </row>
    <row r="58" spans="1:7">
      <c r="A58" s="4" t="s">
        <v>479</v>
      </c>
      <c r="C58" s="5" t="n">
        <v>162</v>
      </c>
      <c r="F58" s="5" t="n">
        <v>181</v>
      </c>
    </row>
    <row r="59" spans="1:7">
      <c r="A59" s="4" t="s">
        <v>481</v>
      </c>
      <c r="C59" s="6" t="n">
        <v>124838</v>
      </c>
      <c r="F59" s="6" t="n">
        <v>124819</v>
      </c>
    </row>
    <row r="60" spans="1:7">
      <c r="A60" s="4" t="s">
        <v>496</v>
      </c>
      <c r="C60" s="4" t="s">
        <v>510</v>
      </c>
      <c r="D60" s="4" t="s">
        <v>510</v>
      </c>
      <c r="F60" s="4" t="s">
        <v>510</v>
      </c>
      <c r="G60" s="4" t="s">
        <v>510</v>
      </c>
    </row>
    <row r="61" spans="1:7">
      <c r="A61" s="4" t="s">
        <v>511</v>
      </c>
    </row>
    <row r="62" spans="1:7">
      <c r="A62" s="3" t="s">
        <v>473</v>
      </c>
    </row>
    <row r="63" spans="1:7">
      <c r="A63" s="4" t="s">
        <v>476</v>
      </c>
      <c r="C63" s="6" t="n">
        <v>113715</v>
      </c>
      <c r="F63" s="6" t="n">
        <v>114535</v>
      </c>
    </row>
    <row r="64" spans="1:7">
      <c r="A64" s="4" t="s">
        <v>479</v>
      </c>
      <c r="C64" s="5" t="n">
        <v>385</v>
      </c>
      <c r="F64" s="5" t="n">
        <v>432</v>
      </c>
    </row>
    <row r="65" spans="1:7">
      <c r="A65" s="4" t="s">
        <v>481</v>
      </c>
      <c r="C65" s="6" t="n">
        <v>113330</v>
      </c>
      <c r="F65" s="6" t="n">
        <v>114103</v>
      </c>
    </row>
    <row r="66" spans="1:7">
      <c r="A66" s="4" t="s">
        <v>496</v>
      </c>
      <c r="C66" s="4" t="s">
        <v>512</v>
      </c>
      <c r="D66" s="4" t="s">
        <v>512</v>
      </c>
      <c r="F66" s="4" t="s">
        <v>512</v>
      </c>
      <c r="G66" s="4" t="s">
        <v>512</v>
      </c>
    </row>
    <row r="67" spans="1:7">
      <c r="A67" s="4" t="s">
        <v>513</v>
      </c>
    </row>
    <row r="68" spans="1:7">
      <c r="A68" s="3" t="s">
        <v>473</v>
      </c>
    </row>
    <row r="69" spans="1:7">
      <c r="A69" s="4" t="s">
        <v>476</v>
      </c>
      <c r="C69" s="6" t="n">
        <v>50000</v>
      </c>
      <c r="F69" s="6" t="n">
        <v>50000</v>
      </c>
    </row>
    <row r="70" spans="1:7">
      <c r="A70" s="4" t="s">
        <v>479</v>
      </c>
      <c r="C70" s="5" t="n">
        <v>70</v>
      </c>
      <c r="F70" s="5" t="n">
        <v>76</v>
      </c>
    </row>
    <row r="71" spans="1:7">
      <c r="A71" s="4" t="s">
        <v>481</v>
      </c>
      <c r="C71" s="6" t="n">
        <v>49930</v>
      </c>
      <c r="F71" s="6" t="n">
        <v>49924</v>
      </c>
    </row>
    <row r="72" spans="1:7">
      <c r="A72" s="4" t="s">
        <v>496</v>
      </c>
      <c r="C72" s="4" t="s">
        <v>514</v>
      </c>
      <c r="D72" s="4" t="s">
        <v>514</v>
      </c>
      <c r="F72" s="4" t="s">
        <v>514</v>
      </c>
      <c r="G72" s="4" t="s">
        <v>514</v>
      </c>
    </row>
    <row r="73" spans="1:7">
      <c r="A73" s="4" t="s">
        <v>515</v>
      </c>
    </row>
    <row r="74" spans="1:7">
      <c r="A74" s="3" t="s">
        <v>473</v>
      </c>
    </row>
    <row r="75" spans="1:7">
      <c r="A75" s="4" t="s">
        <v>476</v>
      </c>
      <c r="C75" s="6" t="n">
        <v>100000</v>
      </c>
      <c r="F75" s="6" t="n">
        <v>100000</v>
      </c>
    </row>
    <row r="76" spans="1:7">
      <c r="A76" s="4" t="s">
        <v>479</v>
      </c>
      <c r="C76" s="5" t="n">
        <v>162</v>
      </c>
      <c r="F76" s="5" t="n">
        <v>181</v>
      </c>
    </row>
    <row r="77" spans="1:7">
      <c r="A77" s="4" t="s">
        <v>481</v>
      </c>
      <c r="C77" s="6" t="n">
        <v>99838</v>
      </c>
      <c r="F77" s="6" t="n">
        <v>99819</v>
      </c>
    </row>
    <row r="78" spans="1:7">
      <c r="A78" s="4" t="s">
        <v>496</v>
      </c>
      <c r="C78" s="4" t="s">
        <v>510</v>
      </c>
      <c r="D78" s="4" t="s">
        <v>510</v>
      </c>
      <c r="F78" s="4" t="s">
        <v>510</v>
      </c>
      <c r="G78" s="4" t="s">
        <v>510</v>
      </c>
    </row>
    <row r="79" spans="1:7">
      <c r="A79" s="4" t="s">
        <v>516</v>
      </c>
    </row>
    <row r="80" spans="1:7">
      <c r="A80" s="3" t="s">
        <v>473</v>
      </c>
    </row>
    <row r="81" spans="1:7">
      <c r="A81" s="4" t="s">
        <v>476</v>
      </c>
      <c r="C81" s="6" t="n">
        <v>227430</v>
      </c>
      <c r="F81" s="6" t="n">
        <v>229070</v>
      </c>
    </row>
    <row r="82" spans="1:7">
      <c r="A82" s="4" t="s">
        <v>479</v>
      </c>
      <c r="C82" s="5" t="n">
        <v>823</v>
      </c>
      <c r="F82" s="5" t="n">
        <v>904</v>
      </c>
    </row>
    <row r="83" spans="1:7">
      <c r="A83" s="4" t="s">
        <v>481</v>
      </c>
      <c r="C83" s="6" t="n">
        <v>226607</v>
      </c>
      <c r="F83" s="6" t="n">
        <v>228166</v>
      </c>
    </row>
    <row r="84" spans="1:7">
      <c r="A84" s="4" t="s">
        <v>496</v>
      </c>
      <c r="C84" s="4" t="s">
        <v>517</v>
      </c>
      <c r="D84" s="4" t="s">
        <v>517</v>
      </c>
      <c r="F84" s="4" t="s">
        <v>517</v>
      </c>
      <c r="G84" s="4" t="s">
        <v>517</v>
      </c>
    </row>
    <row r="85" spans="1:7">
      <c r="A85" s="4" t="s">
        <v>518</v>
      </c>
    </row>
    <row r="86" spans="1:7">
      <c r="A86" s="3" t="s">
        <v>473</v>
      </c>
    </row>
    <row r="87" spans="1:7">
      <c r="A87" s="4" t="s">
        <v>476</v>
      </c>
      <c r="C87" s="6" t="n">
        <v>125000</v>
      </c>
      <c r="F87" s="6" t="n">
        <v>125000</v>
      </c>
    </row>
    <row r="88" spans="1:7">
      <c r="A88" s="4" t="s">
        <v>479</v>
      </c>
      <c r="C88" s="5" t="n">
        <v>193</v>
      </c>
      <c r="F88" s="5" t="n">
        <v>207</v>
      </c>
    </row>
    <row r="89" spans="1:7">
      <c r="A89" s="4" t="s">
        <v>481</v>
      </c>
      <c r="C89" s="6" t="n">
        <v>124807</v>
      </c>
      <c r="F89" s="6" t="n">
        <v>124793</v>
      </c>
    </row>
    <row r="90" spans="1:7">
      <c r="A90" s="4" t="s">
        <v>496</v>
      </c>
      <c r="C90" s="4" t="s">
        <v>519</v>
      </c>
      <c r="D90" s="4" t="s">
        <v>519</v>
      </c>
      <c r="F90" s="4" t="s">
        <v>519</v>
      </c>
      <c r="G90" s="4" t="s">
        <v>519</v>
      </c>
    </row>
    <row r="91" spans="1:7">
      <c r="A91" s="4" t="s">
        <v>520</v>
      </c>
    </row>
    <row r="92" spans="1:7">
      <c r="A92" s="3" t="s">
        <v>473</v>
      </c>
    </row>
    <row r="93" spans="1:7">
      <c r="A93" s="4" t="s">
        <v>476</v>
      </c>
      <c r="C93" s="6" t="n">
        <v>125000</v>
      </c>
      <c r="F93" s="6" t="n">
        <v>125000</v>
      </c>
    </row>
    <row r="94" spans="1:7">
      <c r="A94" s="4" t="s">
        <v>479</v>
      </c>
      <c r="C94" s="5" t="n">
        <v>192</v>
      </c>
      <c r="F94" s="5" t="n">
        <v>208</v>
      </c>
    </row>
    <row r="95" spans="1:7">
      <c r="A95" s="4" t="s">
        <v>481</v>
      </c>
      <c r="C95" s="6" t="n">
        <v>124808</v>
      </c>
      <c r="F95" s="6" t="n">
        <v>124792</v>
      </c>
    </row>
    <row r="96" spans="1:7">
      <c r="A96" s="4" t="s">
        <v>496</v>
      </c>
      <c r="C96" s="4" t="s">
        <v>519</v>
      </c>
      <c r="D96" s="4" t="s">
        <v>519</v>
      </c>
      <c r="F96" s="4" t="s">
        <v>519</v>
      </c>
      <c r="G96" s="4" t="s">
        <v>519</v>
      </c>
    </row>
    <row r="97" spans="1:7">
      <c r="A97" s="4" t="s">
        <v>521</v>
      </c>
    </row>
    <row r="98" spans="1:7">
      <c r="A98" s="3" t="s">
        <v>473</v>
      </c>
    </row>
    <row r="99" spans="1:7">
      <c r="A99" s="4" t="s">
        <v>476</v>
      </c>
      <c r="C99" s="6" t="n">
        <v>28258</v>
      </c>
    </row>
    <row r="100" spans="1:7">
      <c r="A100" s="4" t="s">
        <v>481</v>
      </c>
      <c r="C100" s="6" t="n">
        <v>28258</v>
      </c>
    </row>
    <row r="101" spans="1:7">
      <c r="A101" s="4" t="s">
        <v>522</v>
      </c>
    </row>
    <row r="102" spans="1:7">
      <c r="A102" s="3" t="s">
        <v>473</v>
      </c>
    </row>
    <row r="103" spans="1:7">
      <c r="A103" s="4" t="s">
        <v>476</v>
      </c>
      <c r="F103" s="6" t="n">
        <v>8353</v>
      </c>
    </row>
    <row r="104" spans="1:7">
      <c r="A104" s="4" t="s">
        <v>481</v>
      </c>
      <c r="F104" s="6" t="n">
        <v>8353</v>
      </c>
    </row>
  </sheetData>
  <mergeCells count="3">
    <mergeCell ref="A1:A2"/>
    <mergeCell ref="C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0</v>
      </c>
      <c r="D1" s="2" t="s">
        <v>1</v>
      </c>
    </row>
    <row r="2" spans="1:5">
      <c r="B2" s="2" t="s">
        <v>2</v>
      </c>
      <c r="C2" s="2" t="s">
        <v>61</v>
      </c>
      <c r="D2" s="2" t="s">
        <v>2</v>
      </c>
      <c r="E2" s="2" t="s">
        <v>61</v>
      </c>
    </row>
    <row r="3" spans="1:5">
      <c r="A3" s="3" t="s">
        <v>234</v>
      </c>
    </row>
    <row r="4" spans="1:5">
      <c r="A4" s="4" t="s">
        <v>524</v>
      </c>
      <c r="C4" s="6" t="n">
        <v>7800</v>
      </c>
      <c r="E4" s="6" t="n">
        <v>15900</v>
      </c>
    </row>
    <row r="5" spans="1:5">
      <c r="A5" s="3" t="s">
        <v>525</v>
      </c>
    </row>
    <row r="6" spans="1:5">
      <c r="A6" s="4" t="s">
        <v>526</v>
      </c>
      <c r="B6" s="6" t="n">
        <v>5437</v>
      </c>
      <c r="D6" s="6" t="n">
        <v>11441</v>
      </c>
    </row>
    <row r="7" spans="1:5">
      <c r="A7" s="3" t="s">
        <v>527</v>
      </c>
    </row>
    <row r="8" spans="1:5">
      <c r="A8" s="4" t="s">
        <v>528</v>
      </c>
      <c r="B8" s="5" t="n">
        <v>1004</v>
      </c>
      <c r="D8" s="5" t="n">
        <v>1876</v>
      </c>
    </row>
    <row r="9" spans="1:5">
      <c r="A9" s="4" t="s">
        <v>529</v>
      </c>
      <c r="B9" s="5" t="n">
        <v>325</v>
      </c>
      <c r="D9" s="5" t="n">
        <v>640</v>
      </c>
    </row>
    <row r="10" spans="1:5">
      <c r="A10" s="4" t="s">
        <v>530</v>
      </c>
      <c r="B10" s="5" t="n">
        <v>1329</v>
      </c>
      <c r="D10" s="5" t="n">
        <v>2516</v>
      </c>
    </row>
    <row r="11" spans="1:5">
      <c r="A11" s="4" t="s">
        <v>531</v>
      </c>
      <c r="B11" s="6" t="n">
        <v>2328</v>
      </c>
      <c r="D11" s="6" t="n">
        <v>42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68</v>
      </c>
    </row>
    <row r="3" spans="1:2">
      <c r="A3" s="3" t="s">
        <v>533</v>
      </c>
    </row>
    <row r="4" spans="1:2">
      <c r="A4" s="4" t="s">
        <v>534</v>
      </c>
      <c r="B4" s="6" t="n">
        <v>10249</v>
      </c>
    </row>
    <row r="5" spans="1:2">
      <c r="A5" s="4" t="s">
        <v>535</v>
      </c>
      <c r="B5" s="5" t="n">
        <v>534</v>
      </c>
    </row>
    <row r="6" spans="1:2">
      <c r="A6" s="4" t="s">
        <v>536</v>
      </c>
      <c r="B6" s="5" t="n">
        <v>2294</v>
      </c>
    </row>
    <row r="7" spans="1:2">
      <c r="A7" s="3" t="s">
        <v>537</v>
      </c>
    </row>
    <row r="8" spans="1:2">
      <c r="A8" s="4" t="s">
        <v>538</v>
      </c>
      <c r="B8" s="5" t="n">
        <v>9512</v>
      </c>
    </row>
    <row r="9" spans="1:2">
      <c r="A9" s="4" t="s">
        <v>539</v>
      </c>
      <c r="B9" s="6" t="n">
        <v>116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40</v>
      </c>
      <c r="B1" s="2" t="s">
        <v>2</v>
      </c>
      <c r="C1" s="2" t="s">
        <v>358</v>
      </c>
      <c r="D1" s="2" t="s">
        <v>104</v>
      </c>
    </row>
    <row r="2" spans="1:4">
      <c r="A2" s="3" t="s">
        <v>541</v>
      </c>
    </row>
    <row r="3" spans="1:4">
      <c r="A3" s="4" t="s">
        <v>123</v>
      </c>
      <c r="B3" s="6" t="n">
        <v>76996</v>
      </c>
      <c r="C3" s="6" t="n">
        <v>83222</v>
      </c>
    </row>
    <row r="4" spans="1:4">
      <c r="A4" s="4" t="s">
        <v>542</v>
      </c>
      <c r="B4" s="6" t="n">
        <v>16727</v>
      </c>
    </row>
    <row r="5" spans="1:4">
      <c r="A5" s="4" t="s">
        <v>543</v>
      </c>
      <c r="B5" s="4" t="s">
        <v>544</v>
      </c>
    </row>
    <row r="6" spans="1:4">
      <c r="A6" s="4" t="s">
        <v>136</v>
      </c>
      <c r="B6" s="6" t="n">
        <v>59192</v>
      </c>
      <c r="C6" s="6" t="n">
        <v>61331</v>
      </c>
    </row>
    <row r="7" spans="1:4">
      <c r="A7" s="4" t="s">
        <v>545</v>
      </c>
      <c r="B7" s="5" t="n">
        <v>75919</v>
      </c>
    </row>
    <row r="8" spans="1:4">
      <c r="A8" s="3" t="s">
        <v>546</v>
      </c>
    </row>
    <row r="9" spans="1:4">
      <c r="A9" s="4" t="s">
        <v>547</v>
      </c>
      <c r="B9" s="5" t="n">
        <v>43117</v>
      </c>
    </row>
    <row r="10" spans="1:4">
      <c r="A10" s="4" t="s">
        <v>548</v>
      </c>
      <c r="B10" s="5" t="n">
        <v>-2088</v>
      </c>
    </row>
    <row r="11" spans="1:4">
      <c r="A11" s="4" t="s">
        <v>549</v>
      </c>
      <c r="B11" s="6" t="n">
        <v>41029</v>
      </c>
    </row>
    <row r="12" spans="1:4">
      <c r="A12" s="4" t="s">
        <v>550</v>
      </c>
      <c r="B12" s="4" t="s">
        <v>116</v>
      </c>
    </row>
    <row r="13" spans="1:4">
      <c r="A13" s="4" t="s">
        <v>551</v>
      </c>
      <c r="B13" s="6" t="n">
        <v>4095</v>
      </c>
    </row>
    <row r="14" spans="1:4">
      <c r="A14" s="4" t="s">
        <v>552</v>
      </c>
      <c r="B14" s="4" t="s">
        <v>553</v>
      </c>
    </row>
    <row r="15" spans="1:4">
      <c r="A15" s="4" t="s">
        <v>554</v>
      </c>
      <c r="B15" s="6" t="n">
        <v>24163</v>
      </c>
    </row>
    <row r="16" spans="1:4">
      <c r="A16" s="4" t="s">
        <v>555</v>
      </c>
      <c r="B16" s="4" t="s">
        <v>556</v>
      </c>
    </row>
    <row r="17" spans="1:4">
      <c r="A17" s="4" t="s">
        <v>557</v>
      </c>
      <c r="B17" s="6" t="n">
        <v>28258</v>
      </c>
      <c r="D17" s="6" t="n">
        <v>8353</v>
      </c>
    </row>
    <row r="18" spans="1:4">
      <c r="A18" s="3" t="s">
        <v>558</v>
      </c>
    </row>
    <row r="19" spans="1:4">
      <c r="A19" s="4" t="s">
        <v>538</v>
      </c>
      <c r="B19" s="4" t="s">
        <v>559</v>
      </c>
    </row>
    <row r="20" spans="1:4">
      <c r="A20" s="4" t="s">
        <v>539</v>
      </c>
      <c r="B20" s="4" t="s">
        <v>560</v>
      </c>
    </row>
    <row r="21" spans="1:4">
      <c r="A21" s="3" t="s">
        <v>561</v>
      </c>
    </row>
    <row r="22" spans="1:4">
      <c r="A22" s="4" t="s">
        <v>538</v>
      </c>
      <c r="B22" s="4" t="s">
        <v>562</v>
      </c>
    </row>
    <row r="23" spans="1:4">
      <c r="A23" s="4" t="s">
        <v>539</v>
      </c>
      <c r="B23" s="4" t="s">
        <v>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4</v>
      </c>
    </row>
    <row r="3" spans="1:3">
      <c r="A3" s="3" t="s">
        <v>565</v>
      </c>
    </row>
    <row r="4" spans="1:3">
      <c r="A4" s="4" t="s">
        <v>566</v>
      </c>
      <c r="B4" s="6" t="n">
        <v>20140</v>
      </c>
      <c r="C4" s="6" t="n">
        <v>26512</v>
      </c>
    </row>
    <row r="5" spans="1:3">
      <c r="A5" s="4" t="s">
        <v>567</v>
      </c>
      <c r="B5" s="5" t="n">
        <v>16800</v>
      </c>
      <c r="C5" s="5" t="n">
        <v>21386</v>
      </c>
    </row>
    <row r="6" spans="1:3">
      <c r="A6" s="4" t="s">
        <v>568</v>
      </c>
      <c r="B6" s="5" t="n">
        <v>12248</v>
      </c>
      <c r="C6" s="5" t="n">
        <v>16529</v>
      </c>
    </row>
    <row r="7" spans="1:3">
      <c r="A7" s="4" t="s">
        <v>569</v>
      </c>
      <c r="B7" s="5" t="n">
        <v>9520</v>
      </c>
      <c r="C7" s="5" t="n">
        <v>12549</v>
      </c>
    </row>
    <row r="8" spans="1:3">
      <c r="A8" s="4" t="s">
        <v>570</v>
      </c>
      <c r="B8" s="5" t="n">
        <v>7232</v>
      </c>
      <c r="C8" s="5" t="n">
        <v>10225</v>
      </c>
    </row>
    <row r="9" spans="1:3">
      <c r="A9" s="4" t="s">
        <v>571</v>
      </c>
      <c r="B9" s="5" t="n">
        <v>23673</v>
      </c>
      <c r="C9" s="5" t="n">
        <v>21932</v>
      </c>
    </row>
    <row r="10" spans="1:3">
      <c r="A10" s="4" t="s">
        <v>572</v>
      </c>
      <c r="B10" s="5" t="n">
        <v>89613</v>
      </c>
      <c r="C10" s="5" t="n">
        <v>109133</v>
      </c>
    </row>
    <row r="11" spans="1:3">
      <c r="A11" s="4" t="s">
        <v>573</v>
      </c>
      <c r="B11" s="5" t="n">
        <v>-13694</v>
      </c>
    </row>
    <row r="12" spans="1:3">
      <c r="A12" s="4" t="s">
        <v>545</v>
      </c>
      <c r="B12" s="5" t="n">
        <v>75919</v>
      </c>
    </row>
    <row r="13" spans="1:3">
      <c r="A13" s="3" t="s">
        <v>574</v>
      </c>
    </row>
    <row r="14" spans="1:3">
      <c r="A14" s="4" t="s">
        <v>566</v>
      </c>
      <c r="B14" s="5" t="n">
        <v>5504</v>
      </c>
      <c r="C14" s="5" t="n">
        <v>1828</v>
      </c>
    </row>
    <row r="15" spans="1:3">
      <c r="A15" s="4" t="s">
        <v>567</v>
      </c>
      <c r="B15" s="5" t="n">
        <v>4592</v>
      </c>
      <c r="C15" s="5" t="n">
        <v>1653</v>
      </c>
    </row>
    <row r="16" spans="1:3">
      <c r="A16" s="4" t="s">
        <v>568</v>
      </c>
      <c r="B16" s="5" t="n">
        <v>3850</v>
      </c>
      <c r="C16" s="5" t="n">
        <v>1546</v>
      </c>
    </row>
    <row r="17" spans="1:3">
      <c r="A17" s="4" t="s">
        <v>569</v>
      </c>
      <c r="B17" s="5" t="n">
        <v>2854</v>
      </c>
      <c r="C17" s="5" t="n">
        <v>1160</v>
      </c>
    </row>
    <row r="18" spans="1:3">
      <c r="A18" s="4" t="s">
        <v>570</v>
      </c>
      <c r="B18" s="5" t="n">
        <v>2379</v>
      </c>
      <c r="C18" s="5" t="n">
        <v>880</v>
      </c>
    </row>
    <row r="19" spans="1:3">
      <c r="A19" s="4" t="s">
        <v>571</v>
      </c>
      <c r="B19" s="5" t="n">
        <v>17434</v>
      </c>
      <c r="C19" s="5" t="n">
        <v>3827</v>
      </c>
    </row>
    <row r="20" spans="1:3">
      <c r="A20" s="4" t="s">
        <v>572</v>
      </c>
      <c r="B20" s="5" t="n">
        <v>36613</v>
      </c>
      <c r="C20" s="5" t="n">
        <v>10894</v>
      </c>
    </row>
    <row r="21" spans="1:3">
      <c r="A21" s="4" t="s">
        <v>573</v>
      </c>
      <c r="B21" s="5" t="n">
        <v>-8355</v>
      </c>
      <c r="C21" s="5" t="n">
        <v>-2541</v>
      </c>
    </row>
    <row r="22" spans="1:3">
      <c r="A22" s="4" t="s">
        <v>557</v>
      </c>
      <c r="B22" s="5" t="n">
        <v>28258</v>
      </c>
      <c r="C22" s="6" t="n">
        <v>8353</v>
      </c>
    </row>
    <row r="23" spans="1:3">
      <c r="A23" s="4" t="s">
        <v>575</v>
      </c>
      <c r="B23" s="6" t="n">
        <v>4000</v>
      </c>
    </row>
    <row r="24" spans="1:3">
      <c r="A24" s="4" t="s">
        <v>489</v>
      </c>
    </row>
    <row r="25" spans="1:3">
      <c r="A25" s="3" t="s">
        <v>574</v>
      </c>
    </row>
    <row r="26" spans="1:3">
      <c r="A26" s="4" t="s">
        <v>576</v>
      </c>
      <c r="B26" s="4" t="s">
        <v>577</v>
      </c>
    </row>
    <row r="27" spans="1:3">
      <c r="A27" s="4" t="s">
        <v>490</v>
      </c>
    </row>
    <row r="28" spans="1:3">
      <c r="A28" s="3" t="s">
        <v>574</v>
      </c>
    </row>
    <row r="29" spans="1:3">
      <c r="A29" s="4" t="s">
        <v>576</v>
      </c>
      <c r="B29" s="4" t="s">
        <v>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9</v>
      </c>
      <c r="B1" s="2" t="s">
        <v>60</v>
      </c>
      <c r="D1" s="2" t="s">
        <v>1</v>
      </c>
    </row>
    <row r="2" spans="1:5">
      <c r="B2" s="2" t="s">
        <v>2</v>
      </c>
      <c r="C2" s="2" t="s">
        <v>61</v>
      </c>
      <c r="D2" s="2" t="s">
        <v>2</v>
      </c>
      <c r="E2" s="2" t="s">
        <v>61</v>
      </c>
    </row>
    <row r="3" spans="1:5">
      <c r="A3" s="4" t="s">
        <v>580</v>
      </c>
    </row>
    <row r="4" spans="1:5">
      <c r="A4" s="3" t="s">
        <v>581</v>
      </c>
    </row>
    <row r="5" spans="1:5">
      <c r="A5" s="4" t="s">
        <v>582</v>
      </c>
      <c r="B5" s="6" t="n">
        <v>2775</v>
      </c>
      <c r="C5" s="6" t="n">
        <v>2844</v>
      </c>
      <c r="D5" s="6" t="n">
        <v>5548</v>
      </c>
      <c r="E5" s="6" t="n">
        <v>5693</v>
      </c>
    </row>
    <row r="6" spans="1:5">
      <c r="A6" s="4" t="s">
        <v>583</v>
      </c>
      <c r="B6" s="5" t="n">
        <v>1846</v>
      </c>
      <c r="C6" s="5" t="n">
        <v>1706</v>
      </c>
      <c r="D6" s="5" t="n">
        <v>3691</v>
      </c>
      <c r="E6" s="5" t="n">
        <v>3426</v>
      </c>
    </row>
    <row r="7" spans="1:5">
      <c r="A7" s="3" t="s">
        <v>584</v>
      </c>
    </row>
    <row r="8" spans="1:5">
      <c r="A8" s="4" t="s">
        <v>585</v>
      </c>
      <c r="D8" s="5" t="n">
        <v>365</v>
      </c>
    </row>
    <row r="9" spans="1:5">
      <c r="A9" s="3" t="s">
        <v>586</v>
      </c>
    </row>
    <row r="10" spans="1:5">
      <c r="A10" s="4" t="s">
        <v>582</v>
      </c>
      <c r="B10" s="5" t="n">
        <v>2775</v>
      </c>
      <c r="C10" s="5" t="n">
        <v>2844</v>
      </c>
      <c r="D10" s="5" t="n">
        <v>5548</v>
      </c>
      <c r="E10" s="5" t="n">
        <v>5693</v>
      </c>
    </row>
    <row r="11" spans="1:5">
      <c r="A11" s="4" t="s">
        <v>583</v>
      </c>
      <c r="B11" s="5" t="n">
        <v>1846</v>
      </c>
      <c r="C11" s="5" t="n">
        <v>1706</v>
      </c>
      <c r="D11" s="5" t="n">
        <v>3691</v>
      </c>
      <c r="E11" s="5" t="n">
        <v>3426</v>
      </c>
    </row>
    <row r="12" spans="1:5">
      <c r="A12" s="4" t="s">
        <v>587</v>
      </c>
      <c r="B12" s="5" t="n">
        <v>-3095</v>
      </c>
      <c r="C12" s="5" t="n">
        <v>-2792</v>
      </c>
      <c r="D12" s="5" t="n">
        <v>-6189</v>
      </c>
      <c r="E12" s="5" t="n">
        <v>-5606</v>
      </c>
    </row>
    <row r="13" spans="1:5">
      <c r="A13" s="4" t="s">
        <v>588</v>
      </c>
      <c r="B13" s="5" t="n">
        <v>489</v>
      </c>
      <c r="C13" s="5" t="n">
        <v>1210</v>
      </c>
      <c r="D13" s="5" t="n">
        <v>978</v>
      </c>
      <c r="E13" s="5" t="n">
        <v>2428</v>
      </c>
    </row>
    <row r="14" spans="1:5">
      <c r="A14" s="4" t="s">
        <v>589</v>
      </c>
      <c r="B14" s="5" t="n">
        <v>2015</v>
      </c>
      <c r="C14" s="5" t="n">
        <v>2968</v>
      </c>
      <c r="D14" s="5" t="n">
        <v>4028</v>
      </c>
      <c r="E14" s="5" t="n">
        <v>5941</v>
      </c>
    </row>
    <row r="15" spans="1:5">
      <c r="A15" s="4" t="s">
        <v>590</v>
      </c>
      <c r="D15" s="5" t="n">
        <v>0</v>
      </c>
    </row>
    <row r="16" spans="1:5">
      <c r="A16" s="4" t="s">
        <v>591</v>
      </c>
    </row>
    <row r="17" spans="1:5">
      <c r="A17" s="3" t="s">
        <v>581</v>
      </c>
    </row>
    <row r="18" spans="1:5">
      <c r="A18" s="4" t="s">
        <v>582</v>
      </c>
      <c r="B18" s="5" t="n">
        <v>1445</v>
      </c>
      <c r="C18" s="5" t="n">
        <v>1491</v>
      </c>
      <c r="D18" s="5" t="n">
        <v>2905</v>
      </c>
      <c r="E18" s="5" t="n">
        <v>3022</v>
      </c>
    </row>
    <row r="19" spans="1:5">
      <c r="A19" s="4" t="s">
        <v>583</v>
      </c>
      <c r="B19" s="5" t="n">
        <v>495</v>
      </c>
      <c r="C19" s="5" t="n">
        <v>457</v>
      </c>
      <c r="D19" s="5" t="n">
        <v>996</v>
      </c>
      <c r="E19" s="5" t="n">
        <v>929</v>
      </c>
    </row>
    <row r="20" spans="1:5">
      <c r="A20" s="3" t="s">
        <v>584</v>
      </c>
    </row>
    <row r="21" spans="1:5">
      <c r="A21" s="4" t="s">
        <v>585</v>
      </c>
      <c r="D21" s="5" t="n">
        <v>1100</v>
      </c>
    </row>
    <row r="22" spans="1:5">
      <c r="A22" s="3" t="s">
        <v>586</v>
      </c>
    </row>
    <row r="23" spans="1:5">
      <c r="A23" s="4" t="s">
        <v>582</v>
      </c>
      <c r="B23" s="5" t="n">
        <v>1445</v>
      </c>
      <c r="C23" s="5" t="n">
        <v>1491</v>
      </c>
      <c r="D23" s="5" t="n">
        <v>2905</v>
      </c>
      <c r="E23" s="5" t="n">
        <v>3022</v>
      </c>
    </row>
    <row r="24" spans="1:5">
      <c r="A24" s="4" t="s">
        <v>583</v>
      </c>
      <c r="B24" s="5" t="n">
        <v>495</v>
      </c>
      <c r="C24" s="5" t="n">
        <v>457</v>
      </c>
      <c r="D24" s="5" t="n">
        <v>996</v>
      </c>
      <c r="E24" s="5" t="n">
        <v>929</v>
      </c>
    </row>
    <row r="25" spans="1:5">
      <c r="A25" s="4" t="s">
        <v>587</v>
      </c>
      <c r="B25" s="5" t="n">
        <v>-586</v>
      </c>
      <c r="C25" s="5" t="n">
        <v>-658</v>
      </c>
      <c r="D25" s="5" t="n">
        <v>-1178</v>
      </c>
      <c r="E25" s="5" t="n">
        <v>-1337</v>
      </c>
    </row>
    <row r="26" spans="1:5">
      <c r="A26" s="4" t="s">
        <v>588</v>
      </c>
      <c r="B26" s="5" t="n">
        <v>359</v>
      </c>
      <c r="C26" s="5" t="n">
        <v>433</v>
      </c>
      <c r="D26" s="5" t="n">
        <v>722</v>
      </c>
      <c r="E26" s="5" t="n">
        <v>879</v>
      </c>
    </row>
    <row r="27" spans="1:5">
      <c r="A27" s="4" t="s">
        <v>592</v>
      </c>
      <c r="B27" s="5" t="n">
        <v>113</v>
      </c>
      <c r="C27" s="5" t="n">
        <v>125</v>
      </c>
      <c r="D27" s="5" t="n">
        <v>226</v>
      </c>
      <c r="E27" s="5" t="n">
        <v>254</v>
      </c>
    </row>
    <row r="28" spans="1:5">
      <c r="A28" s="4" t="s">
        <v>589</v>
      </c>
      <c r="B28" s="5" t="n">
        <v>1826</v>
      </c>
      <c r="C28" s="6" t="n">
        <v>1848</v>
      </c>
      <c r="D28" s="5" t="n">
        <v>3671</v>
      </c>
      <c r="E28" s="6" t="n">
        <v>3747</v>
      </c>
    </row>
    <row r="29" spans="1:5">
      <c r="A29" s="4" t="s">
        <v>593</v>
      </c>
      <c r="B29" s="6" t="n">
        <v>4300</v>
      </c>
      <c r="D29" s="6" t="n">
        <v>4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4</v>
      </c>
      <c r="B1" s="2" t="s">
        <v>1</v>
      </c>
    </row>
    <row r="2" spans="1:3">
      <c r="B2" s="2" t="s">
        <v>2</v>
      </c>
      <c r="C2" s="2" t="s">
        <v>61</v>
      </c>
    </row>
    <row r="3" spans="1:3">
      <c r="A3" s="3" t="s">
        <v>595</v>
      </c>
    </row>
    <row r="4" spans="1:3">
      <c r="A4" s="4" t="s">
        <v>596</v>
      </c>
      <c r="B4" s="6" t="n">
        <v>1422556</v>
      </c>
    </row>
    <row r="5" spans="1:3">
      <c r="A5" s="4" t="s">
        <v>597</v>
      </c>
      <c r="B5" s="5" t="n">
        <v>1581106</v>
      </c>
    </row>
    <row r="6" spans="1:3">
      <c r="A6" s="4" t="s">
        <v>598</v>
      </c>
    </row>
    <row r="7" spans="1:3">
      <c r="A7" s="3" t="s">
        <v>595</v>
      </c>
    </row>
    <row r="8" spans="1:3">
      <c r="A8" s="4" t="s">
        <v>596</v>
      </c>
      <c r="B8" s="5" t="n">
        <v>-248401</v>
      </c>
      <c r="C8" s="6" t="n">
        <v>-185503</v>
      </c>
    </row>
    <row r="9" spans="1:3">
      <c r="A9" s="4" t="s">
        <v>599</v>
      </c>
      <c r="B9" s="5" t="n">
        <v>-197</v>
      </c>
      <c r="C9" s="5" t="n">
        <v>-43283</v>
      </c>
    </row>
    <row r="10" spans="1:3">
      <c r="A10" s="4" t="s">
        <v>600</v>
      </c>
      <c r="B10" s="5" t="n">
        <v>-197</v>
      </c>
      <c r="C10" s="5" t="n">
        <v>-43283</v>
      </c>
    </row>
    <row r="11" spans="1:3">
      <c r="A11" s="4" t="s">
        <v>597</v>
      </c>
      <c r="B11" s="5" t="n">
        <v>-248598</v>
      </c>
      <c r="C11" s="5" t="n">
        <v>-228786</v>
      </c>
    </row>
    <row r="12" spans="1:3">
      <c r="A12" s="4" t="s">
        <v>601</v>
      </c>
    </row>
    <row r="13" spans="1:3">
      <c r="A13" s="3" t="s">
        <v>595</v>
      </c>
    </row>
    <row r="14" spans="1:3">
      <c r="A14" s="4" t="s">
        <v>596</v>
      </c>
      <c r="B14" s="5" t="n">
        <v>-60463</v>
      </c>
      <c r="C14" s="5" t="n">
        <v>-64595</v>
      </c>
    </row>
    <row r="15" spans="1:3">
      <c r="A15" s="4" t="s">
        <v>602</v>
      </c>
      <c r="B15" s="5" t="n">
        <v>1437</v>
      </c>
      <c r="C15" s="5" t="n">
        <v>2699</v>
      </c>
    </row>
    <row r="16" spans="1:3">
      <c r="A16" s="4" t="s">
        <v>600</v>
      </c>
      <c r="B16" s="5" t="n">
        <v>1437</v>
      </c>
      <c r="C16" s="5" t="n">
        <v>2699</v>
      </c>
    </row>
    <row r="17" spans="1:3">
      <c r="A17" s="4" t="s">
        <v>597</v>
      </c>
      <c r="B17" s="5" t="n">
        <v>-59026</v>
      </c>
      <c r="C17" s="5" t="n">
        <v>-61896</v>
      </c>
    </row>
    <row r="18" spans="1:3">
      <c r="A18" s="4" t="s">
        <v>603</v>
      </c>
    </row>
    <row r="19" spans="1:3">
      <c r="A19" s="3" t="s">
        <v>595</v>
      </c>
    </row>
    <row r="20" spans="1:3">
      <c r="A20" s="4" t="s">
        <v>596</v>
      </c>
      <c r="B20" s="5" t="n">
        <v>-1640</v>
      </c>
      <c r="C20" s="5" t="n">
        <v>-3204</v>
      </c>
    </row>
    <row r="21" spans="1:3">
      <c r="A21" s="4" t="s">
        <v>599</v>
      </c>
      <c r="B21" s="5" t="n">
        <v>3727</v>
      </c>
      <c r="C21" s="5" t="n">
        <v>10794</v>
      </c>
    </row>
    <row r="22" spans="1:3">
      <c r="A22" s="4" t="s">
        <v>602</v>
      </c>
      <c r="B22" s="5" t="n">
        <v>-4599</v>
      </c>
      <c r="C22" s="5" t="n">
        <v>-8568</v>
      </c>
    </row>
    <row r="23" spans="1:3">
      <c r="A23" s="4" t="s">
        <v>600</v>
      </c>
      <c r="B23" s="5" t="n">
        <v>-872</v>
      </c>
      <c r="C23" s="5" t="n">
        <v>2226</v>
      </c>
    </row>
    <row r="24" spans="1:3">
      <c r="A24" s="4" t="s">
        <v>597</v>
      </c>
      <c r="B24" s="5" t="n">
        <v>-2512</v>
      </c>
      <c r="C24" s="5" t="n">
        <v>-978</v>
      </c>
    </row>
    <row r="25" spans="1:3">
      <c r="A25" s="4" t="s">
        <v>160</v>
      </c>
    </row>
    <row r="26" spans="1:3">
      <c r="A26" s="3" t="s">
        <v>595</v>
      </c>
    </row>
    <row r="27" spans="1:3">
      <c r="A27" s="4" t="s">
        <v>596</v>
      </c>
      <c r="B27" s="5" t="n">
        <v>-310504</v>
      </c>
      <c r="C27" s="5" t="n">
        <v>-253302</v>
      </c>
    </row>
    <row r="28" spans="1:3">
      <c r="A28" s="4" t="s">
        <v>599</v>
      </c>
      <c r="B28" s="5" t="n">
        <v>3530</v>
      </c>
      <c r="C28" s="5" t="n">
        <v>-32489</v>
      </c>
    </row>
    <row r="29" spans="1:3">
      <c r="A29" s="4" t="s">
        <v>602</v>
      </c>
      <c r="B29" s="5" t="n">
        <v>-3162</v>
      </c>
      <c r="C29" s="5" t="n">
        <v>-5869</v>
      </c>
    </row>
    <row r="30" spans="1:3">
      <c r="A30" s="4" t="s">
        <v>600</v>
      </c>
      <c r="B30" s="5" t="n">
        <v>368</v>
      </c>
      <c r="C30" s="5" t="n">
        <v>-38358</v>
      </c>
    </row>
    <row r="31" spans="1:3">
      <c r="A31" s="4" t="s">
        <v>597</v>
      </c>
      <c r="B31" s="6" t="n">
        <v>-310136</v>
      </c>
      <c r="C31" s="6" t="n">
        <v>-2916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0</v>
      </c>
      <c r="D1" s="2" t="s">
        <v>1</v>
      </c>
    </row>
    <row r="2" spans="1:5">
      <c r="B2" s="2" t="s">
        <v>2</v>
      </c>
      <c r="C2" s="2" t="s">
        <v>61</v>
      </c>
      <c r="D2" s="2" t="s">
        <v>2</v>
      </c>
      <c r="E2" s="2" t="s">
        <v>61</v>
      </c>
    </row>
    <row r="3" spans="1:5">
      <c r="A3" s="3" t="s">
        <v>605</v>
      </c>
    </row>
    <row r="4" spans="1:5">
      <c r="A4" s="4" t="s">
        <v>75</v>
      </c>
      <c r="B4" s="6" t="n">
        <v>-49</v>
      </c>
      <c r="C4" s="6" t="n">
        <v>-577</v>
      </c>
      <c r="D4" s="6" t="n">
        <v>417</v>
      </c>
      <c r="E4" s="6" t="n">
        <v>-1444</v>
      </c>
    </row>
    <row r="5" spans="1:5">
      <c r="A5" s="4" t="s">
        <v>72</v>
      </c>
      <c r="B5" s="5" t="n">
        <v>8756</v>
      </c>
      <c r="C5" s="5" t="n">
        <v>7964</v>
      </c>
      <c r="D5" s="5" t="n">
        <v>17970</v>
      </c>
      <c r="E5" s="5" t="n">
        <v>16019</v>
      </c>
    </row>
    <row r="6" spans="1:5">
      <c r="A6" s="4" t="s">
        <v>606</v>
      </c>
      <c r="B6" s="5" t="n">
        <v>-102101</v>
      </c>
      <c r="C6" s="5" t="n">
        <v>-74898</v>
      </c>
      <c r="D6" s="5" t="n">
        <v>-192100</v>
      </c>
      <c r="E6" s="5" t="n">
        <v>-156115</v>
      </c>
    </row>
    <row r="7" spans="1:5">
      <c r="A7" s="4" t="s">
        <v>607</v>
      </c>
      <c r="B7" s="5" t="n">
        <v>28180</v>
      </c>
      <c r="C7" s="5" t="n">
        <v>19117</v>
      </c>
      <c r="D7" s="5" t="n">
        <v>55180</v>
      </c>
      <c r="E7" s="5" t="n">
        <v>41046</v>
      </c>
    </row>
    <row r="8" spans="1:5">
      <c r="A8" s="4" t="s">
        <v>608</v>
      </c>
      <c r="B8" s="5" t="n">
        <v>-73915</v>
      </c>
      <c r="C8" s="5" t="n">
        <v>-55775</v>
      </c>
      <c r="D8" s="5" t="n">
        <v>-136919</v>
      </c>
      <c r="E8" s="5" t="n">
        <v>-115075</v>
      </c>
    </row>
    <row r="9" spans="1:5">
      <c r="A9" s="4" t="s">
        <v>605</v>
      </c>
    </row>
    <row r="10" spans="1:5">
      <c r="A10" s="3" t="s">
        <v>605</v>
      </c>
    </row>
    <row r="11" spans="1:5">
      <c r="A11" s="4" t="s">
        <v>608</v>
      </c>
      <c r="B11" s="5" t="n">
        <v>2248</v>
      </c>
      <c r="C11" s="5" t="n">
        <v>-12293</v>
      </c>
      <c r="D11" s="5" t="n">
        <v>-3162</v>
      </c>
      <c r="E11" s="5" t="n">
        <v>-5869</v>
      </c>
    </row>
    <row r="12" spans="1:5">
      <c r="A12" s="4" t="s">
        <v>609</v>
      </c>
    </row>
    <row r="13" spans="1:5">
      <c r="A13" s="3" t="s">
        <v>605</v>
      </c>
    </row>
    <row r="14" spans="1:5">
      <c r="A14" s="4" t="s">
        <v>588</v>
      </c>
      <c r="B14" s="5" t="n">
        <v>848</v>
      </c>
      <c r="C14" s="5" t="n">
        <v>1643</v>
      </c>
      <c r="D14" s="5" t="n">
        <v>1700</v>
      </c>
      <c r="E14" s="5" t="n">
        <v>3307</v>
      </c>
    </row>
    <row r="15" spans="1:5">
      <c r="A15" s="4" t="s">
        <v>592</v>
      </c>
      <c r="B15" s="5" t="n">
        <v>113</v>
      </c>
      <c r="C15" s="5" t="n">
        <v>125</v>
      </c>
      <c r="D15" s="5" t="n">
        <v>226</v>
      </c>
      <c r="E15" s="5" t="n">
        <v>254</v>
      </c>
    </row>
    <row r="16" spans="1:5">
      <c r="A16" s="4" t="s">
        <v>606</v>
      </c>
      <c r="B16" s="5" t="n">
        <v>961</v>
      </c>
      <c r="C16" s="5" t="n">
        <v>1768</v>
      </c>
      <c r="D16" s="5" t="n">
        <v>1926</v>
      </c>
      <c r="E16" s="5" t="n">
        <v>3561</v>
      </c>
    </row>
    <row r="17" spans="1:5">
      <c r="A17" s="4" t="s">
        <v>607</v>
      </c>
      <c r="B17" s="5" t="n">
        <v>-245</v>
      </c>
      <c r="C17" s="5" t="n">
        <v>-425</v>
      </c>
      <c r="D17" s="5" t="n">
        <v>-489</v>
      </c>
      <c r="E17" s="5" t="n">
        <v>-862</v>
      </c>
    </row>
    <row r="18" spans="1:5">
      <c r="A18" s="4" t="s">
        <v>608</v>
      </c>
      <c r="B18" s="5" t="n">
        <v>716</v>
      </c>
      <c r="C18" s="5" t="n">
        <v>1343</v>
      </c>
      <c r="D18" s="5" t="n">
        <v>1437</v>
      </c>
      <c r="E18" s="5" t="n">
        <v>2699</v>
      </c>
    </row>
    <row r="19" spans="1:5">
      <c r="A19" s="4" t="s">
        <v>610</v>
      </c>
    </row>
    <row r="20" spans="1:5">
      <c r="A20" s="3" t="s">
        <v>605</v>
      </c>
    </row>
    <row r="21" spans="1:5">
      <c r="A21" s="4" t="s">
        <v>606</v>
      </c>
      <c r="B21" s="5" t="n">
        <v>1532</v>
      </c>
      <c r="C21" s="5" t="n">
        <v>-16426</v>
      </c>
      <c r="D21" s="5" t="n">
        <v>-4599</v>
      </c>
      <c r="E21" s="5" t="n">
        <v>-10318</v>
      </c>
    </row>
    <row r="22" spans="1:5">
      <c r="A22" s="4" t="s">
        <v>607</v>
      </c>
      <c r="C22" s="5" t="n">
        <v>2790</v>
      </c>
      <c r="E22" s="5" t="n">
        <v>1750</v>
      </c>
    </row>
    <row r="23" spans="1:5">
      <c r="A23" s="4" t="s">
        <v>608</v>
      </c>
      <c r="B23" s="5" t="n">
        <v>1532</v>
      </c>
      <c r="C23" s="5" t="n">
        <v>-13636</v>
      </c>
      <c r="D23" s="5" t="n">
        <v>-4599</v>
      </c>
      <c r="E23" s="5" t="n">
        <v>-8568</v>
      </c>
    </row>
    <row r="24" spans="1:5">
      <c r="A24" s="4" t="s">
        <v>611</v>
      </c>
    </row>
    <row r="25" spans="1:5">
      <c r="A25" s="3" t="s">
        <v>605</v>
      </c>
    </row>
    <row r="26" spans="1:5">
      <c r="A26" s="4" t="s">
        <v>72</v>
      </c>
      <c r="C26" s="5" t="n">
        <v>11</v>
      </c>
      <c r="E26" s="5" t="n">
        <v>22</v>
      </c>
    </row>
    <row r="27" spans="1:5">
      <c r="A27" s="4" t="s">
        <v>612</v>
      </c>
    </row>
    <row r="28" spans="1:5">
      <c r="A28" s="3" t="s">
        <v>605</v>
      </c>
    </row>
    <row r="29" spans="1:5">
      <c r="A29" s="4" t="s">
        <v>72</v>
      </c>
      <c r="B29" s="5" t="n">
        <v>-1552</v>
      </c>
      <c r="C29" s="5" t="n">
        <v>-1468</v>
      </c>
      <c r="D29" s="5" t="n">
        <v>-3006</v>
      </c>
      <c r="E29" s="5" t="n">
        <v>-2487</v>
      </c>
    </row>
    <row r="30" spans="1:5">
      <c r="A30" s="4" t="s">
        <v>613</v>
      </c>
    </row>
    <row r="31" spans="1:5">
      <c r="A31" s="3" t="s">
        <v>605</v>
      </c>
    </row>
    <row r="32" spans="1:5">
      <c r="A32" s="4" t="s">
        <v>75</v>
      </c>
      <c r="B32" s="6" t="n">
        <v>3084</v>
      </c>
      <c r="C32" s="6" t="n">
        <v>-14969</v>
      </c>
      <c r="D32" s="6" t="n">
        <v>-1593</v>
      </c>
      <c r="E32" s="6" t="n">
        <v>-7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58</v>
      </c>
      <c r="B1" s="2" t="s">
        <v>159</v>
      </c>
      <c r="C1" s="2" t="s">
        <v>160</v>
      </c>
      <c r="D1" s="2" t="s">
        <v>161</v>
      </c>
      <c r="E1" s="2" t="s">
        <v>162</v>
      </c>
      <c r="F1" s="2" t="s">
        <v>163</v>
      </c>
      <c r="G1" s="2" t="s">
        <v>164</v>
      </c>
      <c r="H1" s="2" t="s">
        <v>165</v>
      </c>
    </row>
    <row r="2" spans="1:8">
      <c r="A2" s="4" t="s">
        <v>166</v>
      </c>
      <c r="B2" s="6" t="n">
        <v>1301147</v>
      </c>
      <c r="C2" s="6" t="n">
        <v>-253302</v>
      </c>
      <c r="D2" s="6" t="n">
        <v>667</v>
      </c>
      <c r="E2" s="6" t="n">
        <v>-346245</v>
      </c>
      <c r="F2" s="6" t="n">
        <v>609471</v>
      </c>
      <c r="G2" s="6" t="n">
        <v>310</v>
      </c>
      <c r="H2" s="6" t="n">
        <v>1312048</v>
      </c>
    </row>
    <row r="3" spans="1:8">
      <c r="A3" s="3" t="s">
        <v>167</v>
      </c>
    </row>
    <row r="4" spans="1:8">
      <c r="A4" s="4" t="s">
        <v>79</v>
      </c>
      <c r="B4" s="5" t="n">
        <v>115075</v>
      </c>
      <c r="G4" s="5" t="n">
        <v>-6</v>
      </c>
      <c r="H4" s="5" t="n">
        <v>115069</v>
      </c>
    </row>
    <row r="5" spans="1:8">
      <c r="A5" s="4" t="s">
        <v>168</v>
      </c>
      <c r="B5" s="5" t="n">
        <v>2937</v>
      </c>
      <c r="H5" s="5" t="n">
        <v>2937</v>
      </c>
    </row>
    <row r="6" spans="1:8">
      <c r="A6" s="4" t="s">
        <v>92</v>
      </c>
      <c r="C6" s="5" t="n">
        <v>-43283</v>
      </c>
      <c r="G6" s="5" t="n">
        <v>-5</v>
      </c>
      <c r="H6" s="5" t="n">
        <v>-43288</v>
      </c>
    </row>
    <row r="7" spans="1:8">
      <c r="A7" s="4" t="s">
        <v>169</v>
      </c>
      <c r="C7" s="5" t="n">
        <v>2699</v>
      </c>
      <c r="H7" s="5" t="n">
        <v>2699</v>
      </c>
    </row>
    <row r="8" spans="1:8">
      <c r="A8" s="4" t="s">
        <v>93</v>
      </c>
      <c r="C8" s="5" t="n">
        <v>14</v>
      </c>
      <c r="H8" s="5" t="n">
        <v>14</v>
      </c>
    </row>
    <row r="9" spans="1:8">
      <c r="A9" s="4" t="s">
        <v>170</v>
      </c>
      <c r="C9" s="5" t="n">
        <v>2212</v>
      </c>
      <c r="H9" s="5" t="n">
        <v>2212</v>
      </c>
    </row>
    <row r="10" spans="1:8">
      <c r="A10" s="4" t="s">
        <v>171</v>
      </c>
      <c r="D10" s="5" t="n">
        <v>7</v>
      </c>
      <c r="E10" s="5" t="n">
        <v>13872</v>
      </c>
      <c r="F10" s="5" t="n">
        <v>43444</v>
      </c>
      <c r="H10" s="5" t="n">
        <v>57323</v>
      </c>
    </row>
    <row r="11" spans="1:8">
      <c r="A11" s="4" t="s">
        <v>172</v>
      </c>
      <c r="B11" s="5" t="n">
        <v>-39810</v>
      </c>
      <c r="H11" s="5" t="n">
        <v>-39810</v>
      </c>
    </row>
    <row r="12" spans="1:8">
      <c r="A12" s="4" t="s">
        <v>173</v>
      </c>
      <c r="E12" s="5" t="n">
        <v>-3905</v>
      </c>
      <c r="H12" s="5" t="n">
        <v>-3905</v>
      </c>
    </row>
    <row r="13" spans="1:8">
      <c r="A13" s="4" t="s">
        <v>174</v>
      </c>
      <c r="B13" s="5" t="n">
        <v>-51315</v>
      </c>
      <c r="D13" s="5" t="n">
        <v>-6</v>
      </c>
      <c r="F13" s="5" t="n">
        <v>-6466</v>
      </c>
      <c r="H13" s="5" t="n">
        <v>-57787</v>
      </c>
    </row>
    <row r="14" spans="1:8">
      <c r="A14" s="4" t="s">
        <v>175</v>
      </c>
      <c r="B14" s="5" t="n">
        <v>1328034</v>
      </c>
      <c r="C14" s="5" t="n">
        <v>-291660</v>
      </c>
      <c r="D14" s="5" t="n">
        <v>668</v>
      </c>
      <c r="E14" s="5" t="n">
        <v>-336278</v>
      </c>
      <c r="F14" s="5" t="n">
        <v>646449</v>
      </c>
      <c r="G14" s="5" t="n">
        <v>299</v>
      </c>
      <c r="H14" s="5" t="n">
        <v>1347512</v>
      </c>
    </row>
    <row r="15" spans="1:8">
      <c r="A15" s="4" t="s">
        <v>176</v>
      </c>
      <c r="B15" s="5" t="n">
        <v>1332218</v>
      </c>
      <c r="C15" s="5" t="n">
        <v>-228669</v>
      </c>
      <c r="D15" s="5" t="n">
        <v>671</v>
      </c>
      <c r="E15" s="5" t="n">
        <v>-337976</v>
      </c>
      <c r="F15" s="5" t="n">
        <v>638223</v>
      </c>
      <c r="G15" s="5" t="n">
        <v>309</v>
      </c>
      <c r="H15" s="5" t="n">
        <v>1404776</v>
      </c>
    </row>
    <row r="16" spans="1:8">
      <c r="A16" s="3" t="s">
        <v>167</v>
      </c>
    </row>
    <row r="17" spans="1:8">
      <c r="A17" s="4" t="s">
        <v>79</v>
      </c>
      <c r="B17" s="5" t="n">
        <v>55775</v>
      </c>
      <c r="G17" s="5" t="n">
        <v>6</v>
      </c>
      <c r="H17" s="5" t="n">
        <v>55781</v>
      </c>
    </row>
    <row r="18" spans="1:8">
      <c r="A18" s="4" t="s">
        <v>92</v>
      </c>
      <c r="C18" s="5" t="n">
        <v>-66207</v>
      </c>
      <c r="G18" s="5" t="n">
        <v>-16</v>
      </c>
      <c r="H18" s="5" t="n">
        <v>-66223</v>
      </c>
    </row>
    <row r="19" spans="1:8">
      <c r="A19" s="4" t="s">
        <v>169</v>
      </c>
      <c r="C19" s="5" t="n">
        <v>1343</v>
      </c>
      <c r="H19" s="5" t="n">
        <v>1343</v>
      </c>
    </row>
    <row r="20" spans="1:8">
      <c r="A20" s="4" t="s">
        <v>93</v>
      </c>
      <c r="C20" s="5" t="n">
        <v>7</v>
      </c>
      <c r="H20" s="5" t="n">
        <v>7</v>
      </c>
    </row>
    <row r="21" spans="1:8">
      <c r="A21" s="4" t="s">
        <v>170</v>
      </c>
      <c r="C21" s="5" t="n">
        <v>1866</v>
      </c>
      <c r="H21" s="5" t="n">
        <v>1866</v>
      </c>
    </row>
    <row r="22" spans="1:8">
      <c r="A22" s="4" t="s">
        <v>171</v>
      </c>
      <c r="D22" s="5" t="n">
        <v>2</v>
      </c>
      <c r="E22" s="5" t="n">
        <v>1698</v>
      </c>
      <c r="F22" s="5" t="n">
        <v>13232</v>
      </c>
      <c r="H22" s="5" t="n">
        <v>14932</v>
      </c>
    </row>
    <row r="23" spans="1:8">
      <c r="A23" s="4" t="s">
        <v>172</v>
      </c>
      <c r="B23" s="5" t="n">
        <v>-19980</v>
      </c>
      <c r="H23" s="5" t="n">
        <v>-19980</v>
      </c>
    </row>
    <row r="24" spans="1:8">
      <c r="A24" s="4" t="s">
        <v>173</v>
      </c>
      <c r="H24" s="5" t="n">
        <v>-45000</v>
      </c>
    </row>
    <row r="25" spans="1:8">
      <c r="A25" s="4" t="s">
        <v>174</v>
      </c>
      <c r="B25" s="5" t="n">
        <v>-39979</v>
      </c>
      <c r="D25" s="5" t="n">
        <v>-5</v>
      </c>
      <c r="F25" s="5" t="n">
        <v>-5006</v>
      </c>
      <c r="H25" s="5" t="n">
        <v>-44990</v>
      </c>
    </row>
    <row r="26" spans="1:8">
      <c r="A26" s="4" t="s">
        <v>175</v>
      </c>
      <c r="B26" s="5" t="n">
        <v>1328034</v>
      </c>
      <c r="C26" s="5" t="n">
        <v>-291660</v>
      </c>
      <c r="D26" s="5" t="n">
        <v>668</v>
      </c>
      <c r="E26" s="5" t="n">
        <v>-336278</v>
      </c>
      <c r="F26" s="5" t="n">
        <v>646449</v>
      </c>
      <c r="G26" s="5" t="n">
        <v>299</v>
      </c>
      <c r="H26" s="5" t="n">
        <v>1347512</v>
      </c>
    </row>
    <row r="27" spans="1:8">
      <c r="A27" s="4" t="s">
        <v>177</v>
      </c>
      <c r="B27" s="5" t="n">
        <v>1371826</v>
      </c>
      <c r="C27" s="5" t="n">
        <v>-310504</v>
      </c>
      <c r="D27" s="5" t="n">
        <v>673</v>
      </c>
      <c r="E27" s="5" t="n">
        <v>-318208</v>
      </c>
      <c r="F27" s="5" t="n">
        <v>678769</v>
      </c>
      <c r="G27" s="5" t="n">
        <v>315</v>
      </c>
      <c r="H27" s="5" t="n">
        <v>1422871</v>
      </c>
    </row>
    <row r="28" spans="1:8">
      <c r="A28" s="3" t="s">
        <v>167</v>
      </c>
    </row>
    <row r="29" spans="1:8">
      <c r="A29" s="4" t="s">
        <v>79</v>
      </c>
      <c r="B29" s="5" t="n">
        <v>136919</v>
      </c>
      <c r="G29" s="5" t="n">
        <v>1</v>
      </c>
      <c r="H29" s="5" t="n">
        <v>136920</v>
      </c>
    </row>
    <row r="30" spans="1:8">
      <c r="A30" s="4" t="s">
        <v>92</v>
      </c>
      <c r="C30" s="5" t="n">
        <v>-197</v>
      </c>
      <c r="H30" s="5" t="n">
        <v>-197</v>
      </c>
    </row>
    <row r="31" spans="1:8">
      <c r="A31" s="4" t="s">
        <v>169</v>
      </c>
      <c r="C31" s="5" t="n">
        <v>1437</v>
      </c>
      <c r="H31" s="5" t="n">
        <v>1437</v>
      </c>
    </row>
    <row r="32" spans="1:8">
      <c r="A32" s="4" t="s">
        <v>170</v>
      </c>
      <c r="C32" s="5" t="n">
        <v>-872</v>
      </c>
      <c r="H32" s="5" t="n">
        <v>-872</v>
      </c>
    </row>
    <row r="33" spans="1:8">
      <c r="A33" s="4" t="s">
        <v>171</v>
      </c>
      <c r="D33" s="5" t="n">
        <v>10</v>
      </c>
      <c r="E33" s="5" t="n">
        <v>19924</v>
      </c>
      <c r="F33" s="5" t="n">
        <v>64563</v>
      </c>
      <c r="H33" s="5" t="n">
        <v>84497</v>
      </c>
    </row>
    <row r="34" spans="1:8">
      <c r="A34" s="4" t="s">
        <v>172</v>
      </c>
      <c r="B34" s="5" t="n">
        <v>-44138</v>
      </c>
      <c r="H34" s="5" t="n">
        <v>-44138</v>
      </c>
    </row>
    <row r="35" spans="1:8">
      <c r="A35" s="4" t="s">
        <v>173</v>
      </c>
      <c r="E35" s="5" t="n">
        <v>-19096</v>
      </c>
      <c r="H35" s="5" t="n">
        <v>-19096</v>
      </c>
    </row>
    <row r="36" spans="1:8">
      <c r="A36" s="4" t="s">
        <v>178</v>
      </c>
      <c r="B36" s="5" t="n">
        <v>1464607</v>
      </c>
      <c r="C36" s="5" t="n">
        <v>-310136</v>
      </c>
      <c r="D36" s="5" t="n">
        <v>683</v>
      </c>
      <c r="E36" s="5" t="n">
        <v>-317380</v>
      </c>
      <c r="F36" s="5" t="n">
        <v>743332</v>
      </c>
      <c r="G36" s="5" t="n">
        <v>316</v>
      </c>
      <c r="H36" s="5" t="n">
        <v>1581422</v>
      </c>
    </row>
    <row r="37" spans="1:8">
      <c r="A37" s="4" t="s">
        <v>179</v>
      </c>
      <c r="B37" s="5" t="n">
        <v>1413453</v>
      </c>
      <c r="C37" s="5" t="n">
        <v>-319795</v>
      </c>
      <c r="D37" s="5" t="n">
        <v>676</v>
      </c>
      <c r="E37" s="5" t="n">
        <v>-327871</v>
      </c>
      <c r="F37" s="5" t="n">
        <v>700933</v>
      </c>
      <c r="G37" s="5" t="n">
        <v>318</v>
      </c>
      <c r="H37" s="5" t="n">
        <v>1467714</v>
      </c>
    </row>
    <row r="38" spans="1:8">
      <c r="A38" s="3" t="s">
        <v>167</v>
      </c>
    </row>
    <row r="39" spans="1:8">
      <c r="A39" s="4" t="s">
        <v>79</v>
      </c>
      <c r="B39" s="5" t="n">
        <v>73915</v>
      </c>
      <c r="G39" s="5" t="n">
        <v>6</v>
      </c>
      <c r="H39" s="5" t="n">
        <v>73921</v>
      </c>
    </row>
    <row r="40" spans="1:8">
      <c r="A40" s="4" t="s">
        <v>92</v>
      </c>
      <c r="C40" s="5" t="n">
        <v>9422</v>
      </c>
      <c r="G40" s="5" t="n">
        <v>-8</v>
      </c>
      <c r="H40" s="5" t="n">
        <v>9414</v>
      </c>
    </row>
    <row r="41" spans="1:8">
      <c r="A41" s="4" t="s">
        <v>169</v>
      </c>
      <c r="C41" s="5" t="n">
        <v>716</v>
      </c>
      <c r="H41" s="5" t="n">
        <v>716</v>
      </c>
    </row>
    <row r="42" spans="1:8">
      <c r="A42" s="4" t="s">
        <v>170</v>
      </c>
      <c r="C42" s="5" t="n">
        <v>-479</v>
      </c>
      <c r="H42" s="5" t="n">
        <v>-479</v>
      </c>
    </row>
    <row r="43" spans="1:8">
      <c r="A43" s="4" t="s">
        <v>171</v>
      </c>
      <c r="D43" s="5" t="n">
        <v>7</v>
      </c>
      <c r="E43" s="5" t="n">
        <v>14587</v>
      </c>
      <c r="F43" s="5" t="n">
        <v>42399</v>
      </c>
      <c r="H43" s="5" t="n">
        <v>56993</v>
      </c>
    </row>
    <row r="44" spans="1:8">
      <c r="A44" s="4" t="s">
        <v>172</v>
      </c>
      <c r="B44" s="5" t="n">
        <v>-22761</v>
      </c>
      <c r="H44" s="5" t="n">
        <v>-22761</v>
      </c>
    </row>
    <row r="45" spans="1:8">
      <c r="A45" s="4" t="s">
        <v>173</v>
      </c>
      <c r="E45" s="5" t="n">
        <v>-4096</v>
      </c>
      <c r="H45" s="5" t="n">
        <v>-4096</v>
      </c>
    </row>
    <row r="46" spans="1:8">
      <c r="A46" s="4" t="s">
        <v>178</v>
      </c>
      <c r="B46" s="6" t="n">
        <v>1464607</v>
      </c>
      <c r="C46" s="6" t="n">
        <v>-310136</v>
      </c>
      <c r="D46" s="6" t="n">
        <v>683</v>
      </c>
      <c r="E46" s="6" t="n">
        <v>-317380</v>
      </c>
      <c r="F46" s="6" t="n">
        <v>743332</v>
      </c>
      <c r="G46" s="6" t="n">
        <v>316</v>
      </c>
      <c r="H46" s="6" t="n">
        <v>1581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4</v>
      </c>
      <c r="B1" s="2" t="s">
        <v>60</v>
      </c>
      <c r="D1" s="2" t="s">
        <v>1</v>
      </c>
      <c r="F1" s="2" t="s">
        <v>466</v>
      </c>
    </row>
    <row r="2" spans="1:7">
      <c r="B2" s="2" t="s">
        <v>2</v>
      </c>
      <c r="C2" s="2" t="s">
        <v>61</v>
      </c>
      <c r="D2" s="2" t="s">
        <v>2</v>
      </c>
      <c r="E2" s="2" t="s">
        <v>61</v>
      </c>
      <c r="F2" s="2" t="s">
        <v>615</v>
      </c>
      <c r="G2" s="2" t="s">
        <v>104</v>
      </c>
    </row>
    <row r="3" spans="1:7">
      <c r="A3" s="3" t="s">
        <v>616</v>
      </c>
    </row>
    <row r="4" spans="1:7">
      <c r="A4" s="4" t="s">
        <v>617</v>
      </c>
      <c r="B4" s="6" t="n">
        <v>479</v>
      </c>
      <c r="C4" s="6" t="n">
        <v>-1866</v>
      </c>
      <c r="D4" s="6" t="n">
        <v>872</v>
      </c>
      <c r="E4" s="6" t="n">
        <v>-2212</v>
      </c>
    </row>
    <row r="5" spans="1:7">
      <c r="A5" s="4" t="s">
        <v>618</v>
      </c>
    </row>
    <row r="6" spans="1:7">
      <c r="A6" s="3" t="s">
        <v>616</v>
      </c>
    </row>
    <row r="7" spans="1:7">
      <c r="A7" s="4" t="s">
        <v>619</v>
      </c>
      <c r="B7" s="5" t="n">
        <v>-2004</v>
      </c>
      <c r="C7" s="6" t="n">
        <v>18686</v>
      </c>
      <c r="D7" s="5" t="n">
        <v>4065</v>
      </c>
      <c r="E7" s="6" t="n">
        <v>13005</v>
      </c>
    </row>
    <row r="8" spans="1:7">
      <c r="A8" s="4" t="s">
        <v>620</v>
      </c>
    </row>
    <row r="9" spans="1:7">
      <c r="A9" s="3" t="s">
        <v>616</v>
      </c>
    </row>
    <row r="10" spans="1:7">
      <c r="A10" s="4" t="s">
        <v>621</v>
      </c>
      <c r="F10" s="6" t="n">
        <v>280000</v>
      </c>
    </row>
    <row r="11" spans="1:7">
      <c r="A11" s="4" t="s">
        <v>617</v>
      </c>
      <c r="D11" s="5" t="n">
        <v>2500</v>
      </c>
    </row>
    <row r="12" spans="1:7">
      <c r="A12" s="4" t="s">
        <v>622</v>
      </c>
      <c r="B12" s="5" t="n">
        <v>100</v>
      </c>
      <c r="D12" s="5" t="n">
        <v>100</v>
      </c>
    </row>
    <row r="13" spans="1:7">
      <c r="A13" s="4" t="s">
        <v>623</v>
      </c>
      <c r="B13" s="5" t="n">
        <v>100</v>
      </c>
      <c r="D13" s="5" t="n">
        <v>100</v>
      </c>
    </row>
    <row r="14" spans="1:7">
      <c r="A14" s="4" t="s">
        <v>624</v>
      </c>
    </row>
    <row r="15" spans="1:7">
      <c r="A15" s="3" t="s">
        <v>616</v>
      </c>
    </row>
    <row r="16" spans="1:7">
      <c r="A16" s="4" t="s">
        <v>625</v>
      </c>
      <c r="B16" s="6" t="n">
        <v>4800</v>
      </c>
      <c r="D16" s="6" t="n">
        <v>4800</v>
      </c>
    </row>
    <row r="17" spans="1:7">
      <c r="A17" s="4" t="s">
        <v>494</v>
      </c>
    </row>
    <row r="18" spans="1:7">
      <c r="A18" s="3" t="s">
        <v>616</v>
      </c>
    </row>
    <row r="19" spans="1:7">
      <c r="A19" s="4" t="s">
        <v>495</v>
      </c>
      <c r="F19" s="6" t="n">
        <v>280000</v>
      </c>
    </row>
    <row r="20" spans="1:7">
      <c r="A20" s="4" t="s">
        <v>496</v>
      </c>
      <c r="B20" s="4" t="s">
        <v>497</v>
      </c>
      <c r="D20" s="4" t="s">
        <v>497</v>
      </c>
      <c r="F20" s="4" t="s">
        <v>497</v>
      </c>
      <c r="G20" s="4" t="s">
        <v>4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60</v>
      </c>
      <c r="D1" s="2" t="s">
        <v>1</v>
      </c>
    </row>
    <row r="2" spans="1:6">
      <c r="B2" s="2" t="s">
        <v>2</v>
      </c>
      <c r="C2" s="2" t="s">
        <v>61</v>
      </c>
      <c r="D2" s="2" t="s">
        <v>2</v>
      </c>
      <c r="E2" s="2" t="s">
        <v>61</v>
      </c>
      <c r="F2" s="2" t="s">
        <v>104</v>
      </c>
    </row>
    <row r="3" spans="1:6">
      <c r="A3" s="3" t="s">
        <v>627</v>
      </c>
    </row>
    <row r="4" spans="1:6">
      <c r="A4" s="4" t="s">
        <v>628</v>
      </c>
      <c r="B4" s="6" t="n">
        <v>266</v>
      </c>
      <c r="D4" s="6" t="n">
        <v>266</v>
      </c>
      <c r="F4" s="6" t="n">
        <v>259</v>
      </c>
    </row>
    <row r="5" spans="1:6">
      <c r="A5" s="4" t="s">
        <v>629</v>
      </c>
      <c r="B5" s="5" t="n">
        <v>809</v>
      </c>
      <c r="D5" s="5" t="n">
        <v>809</v>
      </c>
      <c r="F5" s="5" t="n">
        <v>1371</v>
      </c>
    </row>
    <row r="6" spans="1:6">
      <c r="A6" s="4" t="s">
        <v>630</v>
      </c>
      <c r="B6" s="5" t="n">
        <v>-251</v>
      </c>
      <c r="C6" s="6" t="n">
        <v>972</v>
      </c>
      <c r="D6" s="5" t="n">
        <v>-514</v>
      </c>
      <c r="E6" s="6" t="n">
        <v>1113</v>
      </c>
    </row>
    <row r="7" spans="1:6">
      <c r="A7" s="4" t="s">
        <v>631</v>
      </c>
    </row>
    <row r="8" spans="1:6">
      <c r="A8" s="3" t="s">
        <v>627</v>
      </c>
    </row>
    <row r="9" spans="1:6">
      <c r="A9" s="4" t="s">
        <v>632</v>
      </c>
      <c r="B9" s="5" t="n">
        <v>56900</v>
      </c>
      <c r="D9" s="5" t="n">
        <v>56900</v>
      </c>
    </row>
    <row r="10" spans="1:6">
      <c r="A10" s="4" t="s">
        <v>630</v>
      </c>
      <c r="B10" s="5" t="n">
        <v>-251</v>
      </c>
      <c r="C10" s="6" t="n">
        <v>972</v>
      </c>
      <c r="D10" s="5" t="n">
        <v>-514</v>
      </c>
      <c r="E10" s="6" t="n">
        <v>1113</v>
      </c>
    </row>
    <row r="11" spans="1:6">
      <c r="A11" s="4" t="s">
        <v>633</v>
      </c>
    </row>
    <row r="12" spans="1:6">
      <c r="A12" s="3" t="s">
        <v>627</v>
      </c>
    </row>
    <row r="13" spans="1:6">
      <c r="A13" s="4" t="s">
        <v>628</v>
      </c>
      <c r="B13" s="5" t="n">
        <v>157</v>
      </c>
      <c r="D13" s="5" t="n">
        <v>157</v>
      </c>
      <c r="F13" s="5" t="n">
        <v>259</v>
      </c>
    </row>
    <row r="14" spans="1:6">
      <c r="A14" s="4" t="s">
        <v>629</v>
      </c>
      <c r="B14" s="5" t="n">
        <v>736</v>
      </c>
      <c r="D14" s="5" t="n">
        <v>736</v>
      </c>
      <c r="F14" s="5" t="n">
        <v>331</v>
      </c>
    </row>
    <row r="15" spans="1:6">
      <c r="A15" s="4" t="s">
        <v>634</v>
      </c>
    </row>
    <row r="16" spans="1:6">
      <c r="A16" s="3" t="s">
        <v>627</v>
      </c>
    </row>
    <row r="17" spans="1:6">
      <c r="A17" s="4" t="s">
        <v>628</v>
      </c>
      <c r="B17" s="5" t="n">
        <v>157</v>
      </c>
      <c r="D17" s="5" t="n">
        <v>157</v>
      </c>
      <c r="F17" s="5" t="n">
        <v>259</v>
      </c>
    </row>
    <row r="18" spans="1:6">
      <c r="A18" s="4" t="s">
        <v>635</v>
      </c>
    </row>
    <row r="19" spans="1:6">
      <c r="A19" s="3" t="s">
        <v>627</v>
      </c>
    </row>
    <row r="20" spans="1:6">
      <c r="A20" s="4" t="s">
        <v>629</v>
      </c>
      <c r="B20" s="5" t="n">
        <v>736</v>
      </c>
      <c r="D20" s="5" t="n">
        <v>736</v>
      </c>
      <c r="F20" s="5" t="n">
        <v>331</v>
      </c>
    </row>
    <row r="21" spans="1:6">
      <c r="A21" s="4" t="s">
        <v>636</v>
      </c>
    </row>
    <row r="22" spans="1:6">
      <c r="A22" s="3" t="s">
        <v>627</v>
      </c>
    </row>
    <row r="23" spans="1:6">
      <c r="A23" s="4" t="s">
        <v>628</v>
      </c>
      <c r="B23" s="5" t="n">
        <v>109</v>
      </c>
      <c r="D23" s="5" t="n">
        <v>109</v>
      </c>
    </row>
    <row r="24" spans="1:6">
      <c r="A24" s="4" t="s">
        <v>629</v>
      </c>
      <c r="B24" s="5" t="n">
        <v>73</v>
      </c>
      <c r="D24" s="5" t="n">
        <v>73</v>
      </c>
      <c r="F24" s="5" t="n">
        <v>1040</v>
      </c>
    </row>
    <row r="25" spans="1:6">
      <c r="A25" s="4" t="s">
        <v>637</v>
      </c>
    </row>
    <row r="26" spans="1:6">
      <c r="A26" s="3" t="s">
        <v>627</v>
      </c>
    </row>
    <row r="27" spans="1:6">
      <c r="A27" s="4" t="s">
        <v>628</v>
      </c>
      <c r="B27" s="5" t="n">
        <v>109</v>
      </c>
      <c r="D27" s="5" t="n">
        <v>109</v>
      </c>
    </row>
    <row r="28" spans="1:6">
      <c r="A28" s="4" t="s">
        <v>638</v>
      </c>
    </row>
    <row r="29" spans="1:6">
      <c r="A29" s="3" t="s">
        <v>627</v>
      </c>
    </row>
    <row r="30" spans="1:6">
      <c r="A30" s="4" t="s">
        <v>629</v>
      </c>
      <c r="B30" s="6" t="n">
        <v>73</v>
      </c>
      <c r="D30" s="6" t="n">
        <v>73</v>
      </c>
      <c r="F30" s="6" t="n">
        <v>10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60</v>
      </c>
      <c r="D1" s="2" t="s">
        <v>1</v>
      </c>
    </row>
    <row r="2" spans="1:5">
      <c r="B2" s="2" t="s">
        <v>2</v>
      </c>
      <c r="C2" s="2" t="s">
        <v>61</v>
      </c>
      <c r="D2" s="2" t="s">
        <v>2</v>
      </c>
      <c r="E2" s="2" t="s">
        <v>61</v>
      </c>
    </row>
    <row r="3" spans="1:5">
      <c r="A3" s="3" t="s">
        <v>640</v>
      </c>
    </row>
    <row r="4" spans="1:5">
      <c r="A4" s="4" t="s">
        <v>630</v>
      </c>
      <c r="B4" s="6" t="n">
        <v>-251</v>
      </c>
      <c r="C4" s="6" t="n">
        <v>972</v>
      </c>
      <c r="D4" s="6" t="n">
        <v>-514</v>
      </c>
      <c r="E4" s="6" t="n">
        <v>1113</v>
      </c>
    </row>
    <row r="5" spans="1:5">
      <c r="A5" s="4" t="s">
        <v>72</v>
      </c>
      <c r="B5" s="5" t="n">
        <v>-8756</v>
      </c>
      <c r="C5" s="5" t="n">
        <v>-7964</v>
      </c>
      <c r="D5" s="5" t="n">
        <v>-17970</v>
      </c>
      <c r="E5" s="5" t="n">
        <v>-16019</v>
      </c>
    </row>
    <row r="6" spans="1:5">
      <c r="A6" s="4" t="s">
        <v>75</v>
      </c>
      <c r="B6" s="5" t="n">
        <v>-49</v>
      </c>
      <c r="C6" s="5" t="n">
        <v>-577</v>
      </c>
      <c r="D6" s="5" t="n">
        <v>417</v>
      </c>
      <c r="E6" s="5" t="n">
        <v>-1444</v>
      </c>
    </row>
    <row r="7" spans="1:5">
      <c r="A7" s="4" t="s">
        <v>618</v>
      </c>
    </row>
    <row r="8" spans="1:5">
      <c r="A8" s="3" t="s">
        <v>640</v>
      </c>
    </row>
    <row r="9" spans="1:5">
      <c r="A9" s="4" t="s">
        <v>619</v>
      </c>
      <c r="B9" s="5" t="n">
        <v>-2004</v>
      </c>
      <c r="C9" s="5" t="n">
        <v>18686</v>
      </c>
      <c r="D9" s="5" t="n">
        <v>4065</v>
      </c>
      <c r="E9" s="5" t="n">
        <v>13005</v>
      </c>
    </row>
    <row r="10" spans="1:5">
      <c r="A10" s="4" t="s">
        <v>641</v>
      </c>
      <c r="B10" s="5" t="n">
        <v>-1532</v>
      </c>
      <c r="C10" s="5" t="n">
        <v>16437</v>
      </c>
      <c r="D10" s="5" t="n">
        <v>4599</v>
      </c>
      <c r="E10" s="5" t="n">
        <v>10340</v>
      </c>
    </row>
    <row r="11" spans="1:5">
      <c r="A11" s="4" t="s">
        <v>631</v>
      </c>
    </row>
    <row r="12" spans="1:5">
      <c r="A12" s="3" t="s">
        <v>640</v>
      </c>
    </row>
    <row r="13" spans="1:5">
      <c r="A13" s="4" t="s">
        <v>630</v>
      </c>
      <c r="B13" s="5" t="n">
        <v>-251</v>
      </c>
      <c r="C13" s="5" t="n">
        <v>972</v>
      </c>
      <c r="D13" s="5" t="n">
        <v>-514</v>
      </c>
      <c r="E13" s="5" t="n">
        <v>1113</v>
      </c>
    </row>
    <row r="14" spans="1:5">
      <c r="A14" s="4" t="s">
        <v>642</v>
      </c>
    </row>
    <row r="15" spans="1:5">
      <c r="A15" s="3" t="s">
        <v>640</v>
      </c>
    </row>
    <row r="16" spans="1:5">
      <c r="A16" s="4" t="s">
        <v>619</v>
      </c>
      <c r="B16" s="5" t="n">
        <v>1080</v>
      </c>
      <c r="C16" s="5" t="n">
        <v>3717</v>
      </c>
      <c r="D16" s="5" t="n">
        <v>2472</v>
      </c>
      <c r="E16" s="5" t="n">
        <v>5152</v>
      </c>
    </row>
    <row r="17" spans="1:5">
      <c r="A17" s="4" t="s">
        <v>641</v>
      </c>
      <c r="B17" s="5" t="n">
        <v>1552</v>
      </c>
      <c r="C17" s="5" t="n">
        <v>1468</v>
      </c>
      <c r="D17" s="5" t="n">
        <v>3006</v>
      </c>
      <c r="E17" s="5" t="n">
        <v>2487</v>
      </c>
    </row>
    <row r="18" spans="1:5">
      <c r="A18" s="4" t="s">
        <v>72</v>
      </c>
      <c r="B18" s="5" t="n">
        <v>-8756</v>
      </c>
      <c r="D18" s="5" t="n">
        <v>-17970</v>
      </c>
    </row>
    <row r="19" spans="1:5">
      <c r="A19" s="4" t="s">
        <v>643</v>
      </c>
    </row>
    <row r="20" spans="1:5">
      <c r="A20" s="3" t="s">
        <v>640</v>
      </c>
    </row>
    <row r="21" spans="1:5">
      <c r="A21" s="4" t="s">
        <v>619</v>
      </c>
      <c r="B21" s="5" t="n">
        <v>-3084</v>
      </c>
      <c r="C21" s="5" t="n">
        <v>14969</v>
      </c>
      <c r="D21" s="5" t="n">
        <v>1593</v>
      </c>
      <c r="E21" s="5" t="n">
        <v>7853</v>
      </c>
    </row>
    <row r="22" spans="1:5">
      <c r="A22" s="4" t="s">
        <v>641</v>
      </c>
      <c r="B22" s="5" t="n">
        <v>-3084</v>
      </c>
      <c r="C22" s="6" t="n">
        <v>14969</v>
      </c>
      <c r="D22" s="5" t="n">
        <v>1593</v>
      </c>
      <c r="E22" s="6" t="n">
        <v>7853</v>
      </c>
    </row>
    <row r="23" spans="1:5">
      <c r="A23" s="4" t="s">
        <v>75</v>
      </c>
      <c r="B23" s="6" t="n">
        <v>-49</v>
      </c>
      <c r="D23" s="6" t="n">
        <v>4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104</v>
      </c>
    </row>
    <row r="2" spans="1:3">
      <c r="A2" s="3" t="s">
        <v>628</v>
      </c>
    </row>
    <row r="3" spans="1:3">
      <c r="A3" s="4" t="s">
        <v>645</v>
      </c>
      <c r="B3" s="6" t="n">
        <v>266</v>
      </c>
      <c r="C3" s="6" t="n">
        <v>259</v>
      </c>
    </row>
    <row r="4" spans="1:3">
      <c r="A4" s="4" t="s">
        <v>646</v>
      </c>
      <c r="B4" s="5" t="n">
        <v>266</v>
      </c>
      <c r="C4" s="5" t="n">
        <v>259</v>
      </c>
    </row>
    <row r="5" spans="1:3">
      <c r="A5" s="4" t="s">
        <v>647</v>
      </c>
      <c r="B5" s="5" t="n">
        <v>266</v>
      </c>
      <c r="C5" s="5" t="n">
        <v>259</v>
      </c>
    </row>
    <row r="6" spans="1:3">
      <c r="A6" s="3" t="s">
        <v>629</v>
      </c>
    </row>
    <row r="7" spans="1:3">
      <c r="A7" s="4" t="s">
        <v>645</v>
      </c>
      <c r="B7" s="5" t="n">
        <v>809</v>
      </c>
      <c r="C7" s="5" t="n">
        <v>1371</v>
      </c>
    </row>
    <row r="8" spans="1:3">
      <c r="A8" s="4" t="s">
        <v>646</v>
      </c>
      <c r="B8" s="5" t="n">
        <v>809</v>
      </c>
      <c r="C8" s="5" t="n">
        <v>1371</v>
      </c>
    </row>
    <row r="9" spans="1:3">
      <c r="A9" s="4" t="s">
        <v>647</v>
      </c>
      <c r="B9" s="6" t="n">
        <v>809</v>
      </c>
      <c r="C9" s="6" t="n">
        <v>13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8</v>
      </c>
      <c r="B1" s="2" t="s">
        <v>2</v>
      </c>
      <c r="C1" s="2" t="s">
        <v>104</v>
      </c>
    </row>
    <row r="2" spans="1:3">
      <c r="A2" s="3" t="s">
        <v>649</v>
      </c>
    </row>
    <row r="3" spans="1:3">
      <c r="A3" s="4" t="s">
        <v>650</v>
      </c>
      <c r="B3" s="6" t="n">
        <v>1100000</v>
      </c>
      <c r="C3" s="6" t="n">
        <v>1100000</v>
      </c>
    </row>
    <row r="4" spans="1:3">
      <c r="A4" s="4" t="s">
        <v>651</v>
      </c>
    </row>
    <row r="5" spans="1:3">
      <c r="A5" s="3" t="s">
        <v>652</v>
      </c>
    </row>
    <row r="6" spans="1:3">
      <c r="A6" s="4" t="s">
        <v>653</v>
      </c>
      <c r="B6" s="5" t="n">
        <v>157</v>
      </c>
      <c r="C6" s="5" t="n">
        <v>259</v>
      </c>
    </row>
    <row r="7" spans="1:3">
      <c r="A7" s="4" t="s">
        <v>654</v>
      </c>
      <c r="B7" s="5" t="n">
        <v>109</v>
      </c>
    </row>
    <row r="8" spans="1:3">
      <c r="A8" s="4" t="s">
        <v>655</v>
      </c>
      <c r="B8" s="5" t="n">
        <v>266</v>
      </c>
      <c r="C8" s="5" t="n">
        <v>259</v>
      </c>
    </row>
    <row r="9" spans="1:3">
      <c r="A9" s="3" t="s">
        <v>649</v>
      </c>
    </row>
    <row r="10" spans="1:3">
      <c r="A10" s="4" t="s">
        <v>656</v>
      </c>
      <c r="B10" s="5" t="n">
        <v>736</v>
      </c>
      <c r="C10" s="5" t="n">
        <v>331</v>
      </c>
    </row>
    <row r="11" spans="1:3">
      <c r="A11" s="4" t="s">
        <v>657</v>
      </c>
      <c r="B11" s="5" t="n">
        <v>3000</v>
      </c>
    </row>
    <row r="12" spans="1:3">
      <c r="A12" s="4" t="s">
        <v>658</v>
      </c>
      <c r="B12" s="5" t="n">
        <v>73</v>
      </c>
      <c r="C12" s="5" t="n">
        <v>1040</v>
      </c>
    </row>
    <row r="13" spans="1:3">
      <c r="A13" s="4" t="s">
        <v>659</v>
      </c>
      <c r="B13" s="5" t="n">
        <v>3809</v>
      </c>
      <c r="C13" s="5" t="n">
        <v>1371</v>
      </c>
    </row>
    <row r="14" spans="1:3">
      <c r="A14" s="4" t="s">
        <v>660</v>
      </c>
    </row>
    <row r="15" spans="1:3">
      <c r="A15" s="3" t="s">
        <v>652</v>
      </c>
    </row>
    <row r="16" spans="1:3">
      <c r="A16" s="4" t="s">
        <v>653</v>
      </c>
      <c r="B16" s="5" t="n">
        <v>157</v>
      </c>
      <c r="C16" s="5" t="n">
        <v>259</v>
      </c>
    </row>
    <row r="17" spans="1:3">
      <c r="A17" s="4" t="s">
        <v>654</v>
      </c>
      <c r="B17" s="5" t="n">
        <v>109</v>
      </c>
    </row>
    <row r="18" spans="1:3">
      <c r="A18" s="4" t="s">
        <v>655</v>
      </c>
      <c r="B18" s="5" t="n">
        <v>266</v>
      </c>
      <c r="C18" s="5" t="n">
        <v>259</v>
      </c>
    </row>
    <row r="19" spans="1:3">
      <c r="A19" s="3" t="s">
        <v>649</v>
      </c>
    </row>
    <row r="20" spans="1:3">
      <c r="A20" s="4" t="s">
        <v>656</v>
      </c>
      <c r="B20" s="5" t="n">
        <v>736</v>
      </c>
      <c r="C20" s="5" t="n">
        <v>331</v>
      </c>
    </row>
    <row r="21" spans="1:3">
      <c r="A21" s="4" t="s">
        <v>658</v>
      </c>
      <c r="B21" s="5" t="n">
        <v>73</v>
      </c>
      <c r="C21" s="5" t="n">
        <v>1040</v>
      </c>
    </row>
    <row r="22" spans="1:3">
      <c r="A22" s="4" t="s">
        <v>659</v>
      </c>
      <c r="B22" s="5" t="n">
        <v>809</v>
      </c>
      <c r="C22" s="6" t="n">
        <v>1371</v>
      </c>
    </row>
    <row r="23" spans="1:3">
      <c r="A23" s="4" t="s">
        <v>661</v>
      </c>
    </row>
    <row r="24" spans="1:3">
      <c r="A24" s="3" t="s">
        <v>649</v>
      </c>
    </row>
    <row r="25" spans="1:3">
      <c r="A25" s="4" t="s">
        <v>657</v>
      </c>
      <c r="B25" s="5" t="n">
        <v>3000</v>
      </c>
    </row>
    <row r="26" spans="1:3">
      <c r="A26" s="4" t="s">
        <v>659</v>
      </c>
      <c r="B26" s="6"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s>
  <sheetData>
    <row r="1" spans="1:7">
      <c r="A1" s="1" t="s">
        <v>662</v>
      </c>
      <c r="B1" s="2" t="s">
        <v>60</v>
      </c>
    </row>
    <row r="2" spans="1:7">
      <c r="B2" s="2" t="s">
        <v>663</v>
      </c>
      <c r="C2" s="2" t="s">
        <v>2</v>
      </c>
      <c r="D2" s="2" t="s">
        <v>664</v>
      </c>
      <c r="E2" s="2" t="s">
        <v>104</v>
      </c>
      <c r="F2" s="2" t="s">
        <v>61</v>
      </c>
      <c r="G2" s="2" t="s">
        <v>665</v>
      </c>
    </row>
    <row r="3" spans="1:7">
      <c r="A3" s="4" t="s">
        <v>666</v>
      </c>
    </row>
    <row r="4" spans="1:7">
      <c r="A4" s="3" t="s">
        <v>138</v>
      </c>
    </row>
    <row r="5" spans="1:7">
      <c r="A5" s="4" t="s">
        <v>667</v>
      </c>
      <c r="C5" s="6" t="n">
        <v>500000</v>
      </c>
      <c r="G5" s="6" t="n">
        <v>1500000</v>
      </c>
    </row>
    <row r="6" spans="1:7">
      <c r="A6" s="4" t="s">
        <v>668</v>
      </c>
    </row>
    <row r="7" spans="1:7">
      <c r="A7" s="3" t="s">
        <v>138</v>
      </c>
    </row>
    <row r="8" spans="1:7">
      <c r="A8" s="4" t="s">
        <v>669</v>
      </c>
      <c r="C8" s="5" t="n">
        <v>10200000</v>
      </c>
    </row>
    <row r="9" spans="1:7">
      <c r="A9" s="4" t="s">
        <v>670</v>
      </c>
      <c r="D9" s="6" t="n">
        <v>2700000</v>
      </c>
      <c r="E9" s="6" t="n">
        <v>631000</v>
      </c>
    </row>
    <row r="10" spans="1:7">
      <c r="A10" s="4" t="s">
        <v>671</v>
      </c>
    </row>
    <row r="11" spans="1:7">
      <c r="A11" s="3" t="s">
        <v>138</v>
      </c>
    </row>
    <row r="12" spans="1:7">
      <c r="A12" s="4" t="s">
        <v>670</v>
      </c>
      <c r="D12" s="5" t="n">
        <v>1700000</v>
      </c>
    </row>
    <row r="13" spans="1:7">
      <c r="A13" s="4" t="s">
        <v>672</v>
      </c>
    </row>
    <row r="14" spans="1:7">
      <c r="A14" s="3" t="s">
        <v>138</v>
      </c>
    </row>
    <row r="15" spans="1:7">
      <c r="A15" s="4" t="s">
        <v>670</v>
      </c>
      <c r="D15" s="6" t="n">
        <v>1000000</v>
      </c>
    </row>
    <row r="16" spans="1:7">
      <c r="A16" s="4" t="s">
        <v>580</v>
      </c>
    </row>
    <row r="17" spans="1:7">
      <c r="A17" s="3" t="s">
        <v>138</v>
      </c>
    </row>
    <row r="18" spans="1:7">
      <c r="A18" s="4" t="s">
        <v>667</v>
      </c>
      <c r="F18" s="6" t="n">
        <v>750000</v>
      </c>
    </row>
    <row r="19" spans="1:7">
      <c r="A19" s="4" t="s">
        <v>673</v>
      </c>
      <c r="B19" s="6" t="n">
        <v>239000</v>
      </c>
    </row>
    <row r="20" spans="1:7">
      <c r="A20" s="4" t="s">
        <v>674</v>
      </c>
    </row>
    <row r="21" spans="1:7">
      <c r="A21" s="3" t="s">
        <v>138</v>
      </c>
    </row>
    <row r="22" spans="1:7">
      <c r="A22" s="4" t="s">
        <v>675</v>
      </c>
      <c r="C22" s="6" t="n">
        <v>0</v>
      </c>
      <c r="E22"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60</v>
      </c>
      <c r="D1" s="2" t="s">
        <v>1</v>
      </c>
    </row>
    <row r="2" spans="1:6">
      <c r="B2" s="2" t="s">
        <v>2</v>
      </c>
      <c r="C2" s="2" t="s">
        <v>61</v>
      </c>
      <c r="D2" s="2" t="s">
        <v>2</v>
      </c>
      <c r="E2" s="2" t="s">
        <v>61</v>
      </c>
      <c r="F2" s="2" t="s">
        <v>677</v>
      </c>
    </row>
    <row r="3" spans="1:6">
      <c r="A3" s="3" t="s">
        <v>678</v>
      </c>
    </row>
    <row r="4" spans="1:6">
      <c r="A4" s="4" t="s">
        <v>679</v>
      </c>
      <c r="B4" s="6" t="n">
        <v>4096</v>
      </c>
      <c r="C4" s="6" t="n">
        <v>45000</v>
      </c>
      <c r="D4" s="6" t="n">
        <v>19096</v>
      </c>
      <c r="E4" s="6" t="n">
        <v>3905</v>
      </c>
    </row>
    <row r="5" spans="1:6">
      <c r="A5" s="4" t="s">
        <v>680</v>
      </c>
      <c r="B5" s="5" t="n">
        <v>34</v>
      </c>
      <c r="C5" s="5" t="n">
        <v>480</v>
      </c>
      <c r="D5" s="5" t="n">
        <v>193</v>
      </c>
      <c r="E5" s="5" t="n">
        <v>668</v>
      </c>
    </row>
    <row r="6" spans="1:6">
      <c r="A6" s="4" t="s">
        <v>681</v>
      </c>
      <c r="B6" s="6" t="n">
        <v>4100</v>
      </c>
      <c r="C6" s="6" t="n">
        <v>45000</v>
      </c>
      <c r="D6" s="6" t="n">
        <v>19100</v>
      </c>
      <c r="E6" s="6" t="n">
        <v>61700</v>
      </c>
    </row>
    <row r="7" spans="1:6">
      <c r="A7" s="4" t="s">
        <v>682</v>
      </c>
      <c r="E7" s="5" t="n">
        <v>623</v>
      </c>
    </row>
    <row r="8" spans="1:6">
      <c r="A8" s="4" t="s">
        <v>174</v>
      </c>
      <c r="C8" s="6" t="n">
        <v>44990</v>
      </c>
      <c r="E8" s="6" t="n">
        <v>57787</v>
      </c>
    </row>
    <row r="9" spans="1:6">
      <c r="A9" s="4" t="s">
        <v>683</v>
      </c>
      <c r="B9" s="6" t="n">
        <v>345900</v>
      </c>
      <c r="D9" s="6" t="n">
        <v>345900</v>
      </c>
    </row>
    <row r="10" spans="1:6">
      <c r="A10" s="4" t="s">
        <v>684</v>
      </c>
    </row>
    <row r="11" spans="1:6">
      <c r="A11" s="3" t="s">
        <v>678</v>
      </c>
    </row>
    <row r="12" spans="1:6">
      <c r="A12" s="4" t="s">
        <v>685</v>
      </c>
      <c r="F12" s="6" t="n">
        <v>35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86</v>
      </c>
      <c r="B1" s="2" t="s">
        <v>1</v>
      </c>
    </row>
    <row r="2" spans="1:3">
      <c r="B2" s="2" t="s">
        <v>2</v>
      </c>
      <c r="C2" s="2" t="s">
        <v>61</v>
      </c>
    </row>
    <row r="3" spans="1:3">
      <c r="A3" s="3" t="s">
        <v>248</v>
      </c>
    </row>
    <row r="4" spans="1:3">
      <c r="A4" s="4" t="s">
        <v>214</v>
      </c>
      <c r="B4" s="6" t="n">
        <v>70712</v>
      </c>
      <c r="C4" s="6" t="n">
        <v>46420</v>
      </c>
    </row>
    <row r="5" spans="1:3">
      <c r="A5" s="4" t="s">
        <v>687</v>
      </c>
    </row>
    <row r="6" spans="1:3">
      <c r="A6" s="3" t="s">
        <v>248</v>
      </c>
    </row>
    <row r="7" spans="1:3">
      <c r="A7" s="4" t="s">
        <v>688</v>
      </c>
      <c r="B7" s="4" t="s">
        <v>577</v>
      </c>
    </row>
    <row r="8" spans="1:3">
      <c r="A8" s="4" t="s">
        <v>689</v>
      </c>
      <c r="B8" s="4" t="s">
        <v>578</v>
      </c>
    </row>
    <row r="9" spans="1:3">
      <c r="A9" s="4" t="s">
        <v>690</v>
      </c>
      <c r="B9" s="6" t="n">
        <v>3200</v>
      </c>
      <c r="C9" s="5" t="n">
        <v>7100</v>
      </c>
    </row>
    <row r="10" spans="1:3">
      <c r="A10" s="4" t="s">
        <v>691</v>
      </c>
      <c r="B10" s="5" t="n">
        <v>2700</v>
      </c>
      <c r="C10" s="5" t="n">
        <v>5400</v>
      </c>
    </row>
    <row r="11" spans="1:3">
      <c r="A11" s="4" t="s">
        <v>692</v>
      </c>
      <c r="B11" s="5" t="n">
        <v>12200</v>
      </c>
      <c r="C11" s="5" t="n">
        <v>16500</v>
      </c>
    </row>
    <row r="12" spans="1:3">
      <c r="A12" s="4" t="s">
        <v>214</v>
      </c>
      <c r="B12" s="5" t="n">
        <v>70700</v>
      </c>
    </row>
    <row r="13" spans="1:3">
      <c r="A13" s="4" t="s">
        <v>693</v>
      </c>
      <c r="B13" s="5" t="n">
        <v>14900</v>
      </c>
    </row>
    <row r="14" spans="1:3">
      <c r="A14" s="4" t="s">
        <v>694</v>
      </c>
      <c r="B14" s="6" t="n">
        <v>5100</v>
      </c>
    </row>
    <row r="15" spans="1:3">
      <c r="A15" s="4" t="s">
        <v>695</v>
      </c>
      <c r="B15" s="4" t="s">
        <v>696</v>
      </c>
    </row>
    <row r="16" spans="1:3">
      <c r="A16" s="4" t="s">
        <v>697</v>
      </c>
    </row>
    <row r="17" spans="1:3">
      <c r="A17" s="3" t="s">
        <v>248</v>
      </c>
    </row>
    <row r="18" spans="1:3">
      <c r="A18" s="4" t="s">
        <v>690</v>
      </c>
      <c r="B18" s="6" t="n">
        <v>2700</v>
      </c>
      <c r="C18" s="5" t="n">
        <v>5700</v>
      </c>
    </row>
    <row r="19" spans="1:3">
      <c r="A19" s="4" t="s">
        <v>698</v>
      </c>
    </row>
    <row r="20" spans="1:3">
      <c r="A20" s="3" t="s">
        <v>248</v>
      </c>
    </row>
    <row r="21" spans="1:3">
      <c r="A21" s="4" t="s">
        <v>690</v>
      </c>
      <c r="B21" s="5" t="n">
        <v>9800</v>
      </c>
      <c r="C21" s="5" t="n">
        <v>3800</v>
      </c>
    </row>
    <row r="22" spans="1:3">
      <c r="A22" s="4" t="s">
        <v>693</v>
      </c>
      <c r="B22" s="5" t="n">
        <v>704</v>
      </c>
    </row>
    <row r="23" spans="1:3">
      <c r="A23" s="4" t="s">
        <v>694</v>
      </c>
      <c r="B23" s="6" t="n">
        <v>39700</v>
      </c>
    </row>
    <row r="24" spans="1:3">
      <c r="A24" s="4" t="s">
        <v>695</v>
      </c>
      <c r="B24" s="4" t="s">
        <v>699</v>
      </c>
    </row>
    <row r="25" spans="1:3">
      <c r="A25" s="3" t="s">
        <v>700</v>
      </c>
    </row>
    <row r="26" spans="1:3">
      <c r="A26" s="4" t="s">
        <v>701</v>
      </c>
      <c r="B26" s="6" t="n">
        <v>4100</v>
      </c>
      <c r="C26" s="5" t="n">
        <v>2500</v>
      </c>
    </row>
    <row r="27" spans="1:3">
      <c r="A27" s="4" t="s">
        <v>702</v>
      </c>
      <c r="B27" s="6" t="n">
        <v>4800</v>
      </c>
      <c r="C27" s="6" t="n">
        <v>3000</v>
      </c>
    </row>
    <row r="28" spans="1:3">
      <c r="A28" s="4" t="s">
        <v>703</v>
      </c>
    </row>
    <row r="29" spans="1:3">
      <c r="A29" s="3" t="s">
        <v>248</v>
      </c>
    </row>
    <row r="30" spans="1:3">
      <c r="A30" s="4" t="s">
        <v>688</v>
      </c>
      <c r="B30" s="4" t="s">
        <v>577</v>
      </c>
    </row>
    <row r="31" spans="1:3">
      <c r="A31" s="3" t="s">
        <v>704</v>
      </c>
    </row>
    <row r="32" spans="1:3">
      <c r="A32" s="4" t="s">
        <v>705</v>
      </c>
      <c r="B32" s="5" t="n">
        <v>261487</v>
      </c>
    </row>
    <row r="33" spans="1:3">
      <c r="A33" s="4" t="s">
        <v>706</v>
      </c>
      <c r="B33" s="5" t="n">
        <v>157312</v>
      </c>
    </row>
    <row r="34" spans="1:3">
      <c r="A34" s="4" t="s">
        <v>707</v>
      </c>
      <c r="B34" s="5" t="n">
        <v>-46512</v>
      </c>
    </row>
    <row r="35" spans="1:3">
      <c r="A35" s="4" t="s">
        <v>708</v>
      </c>
      <c r="B35" s="5" t="n">
        <v>-4191</v>
      </c>
    </row>
    <row r="36" spans="1:3">
      <c r="A36" s="4" t="s">
        <v>709</v>
      </c>
      <c r="B36" s="5" t="n">
        <v>368096</v>
      </c>
    </row>
    <row r="37" spans="1:3">
      <c r="A37" s="3" t="s">
        <v>700</v>
      </c>
    </row>
    <row r="38" spans="1:3">
      <c r="A38" s="4" t="s">
        <v>710</v>
      </c>
      <c r="B38" s="7" t="n">
        <v>91.78</v>
      </c>
    </row>
    <row r="39" spans="1:3">
      <c r="A39" s="4" t="s">
        <v>711</v>
      </c>
      <c r="B39" s="10" t="n">
        <v>90.64</v>
      </c>
    </row>
    <row r="40" spans="1:3">
      <c r="A40" s="4" t="s">
        <v>712</v>
      </c>
      <c r="B40" s="10" t="n">
        <v>87.42</v>
      </c>
    </row>
    <row r="41" spans="1:3">
      <c r="A41" s="4" t="s">
        <v>713</v>
      </c>
      <c r="B41" s="10" t="n">
        <v>104.25</v>
      </c>
    </row>
    <row r="42" spans="1:3">
      <c r="A42" s="4" t="s">
        <v>714</v>
      </c>
      <c r="B42" s="7" t="n">
        <v>91.7</v>
      </c>
    </row>
    <row r="43" spans="1:3">
      <c r="A43" s="4" t="s">
        <v>715</v>
      </c>
    </row>
    <row r="44" spans="1:3">
      <c r="A44" s="3" t="s">
        <v>248</v>
      </c>
    </row>
    <row r="45" spans="1:3">
      <c r="A45" s="4" t="s">
        <v>688</v>
      </c>
      <c r="B45" s="4" t="s">
        <v>577</v>
      </c>
    </row>
    <row r="46" spans="1:3">
      <c r="A46" s="3" t="s">
        <v>716</v>
      </c>
    </row>
    <row r="47" spans="1:3">
      <c r="A47" s="4" t="s">
        <v>717</v>
      </c>
      <c r="B47" s="4" t="s">
        <v>718</v>
      </c>
      <c r="C47" s="4" t="s">
        <v>719</v>
      </c>
    </row>
    <row r="48" spans="1:3">
      <c r="A48" s="4" t="s">
        <v>720</v>
      </c>
      <c r="B48" s="4" t="s">
        <v>721</v>
      </c>
      <c r="C48" s="4" t="s">
        <v>722</v>
      </c>
    </row>
    <row r="49" spans="1:3">
      <c r="A49" s="4" t="s">
        <v>723</v>
      </c>
      <c r="B49" s="4" t="s">
        <v>724</v>
      </c>
      <c r="C49" s="4" t="s">
        <v>725</v>
      </c>
    </row>
    <row r="50" spans="1:3">
      <c r="A50" s="3" t="s">
        <v>726</v>
      </c>
    </row>
    <row r="51" spans="1:3">
      <c r="A51" s="4" t="s">
        <v>727</v>
      </c>
      <c r="B51" s="7" t="n">
        <v>134.97</v>
      </c>
      <c r="C51" s="7" t="n">
        <v>128.7</v>
      </c>
    </row>
    <row r="52" spans="1:3">
      <c r="A52" s="4" t="s">
        <v>728</v>
      </c>
      <c r="B52" s="7" t="n">
        <v>104.51</v>
      </c>
      <c r="C52" s="7" t="n">
        <v>89.42</v>
      </c>
    </row>
    <row r="53" spans="1:3">
      <c r="A53" s="4" t="s">
        <v>720</v>
      </c>
      <c r="B53" s="4" t="s">
        <v>721</v>
      </c>
      <c r="C53" s="4" t="s">
        <v>722</v>
      </c>
    </row>
    <row r="54" spans="1:3">
      <c r="A54" s="4" t="s">
        <v>729</v>
      </c>
      <c r="B54" s="4" t="s">
        <v>730</v>
      </c>
      <c r="C54" s="4" t="s">
        <v>731</v>
      </c>
    </row>
    <row r="55" spans="1:3">
      <c r="A55" s="4" t="s">
        <v>732</v>
      </c>
      <c r="B55" s="4" t="s">
        <v>733</v>
      </c>
      <c r="C55" s="4" t="s">
        <v>734</v>
      </c>
    </row>
    <row r="56" spans="1:3">
      <c r="A56" s="4" t="s">
        <v>723</v>
      </c>
      <c r="B56" s="4" t="s">
        <v>724</v>
      </c>
      <c r="C56" s="4" t="s">
        <v>725</v>
      </c>
    </row>
    <row r="57" spans="1:3">
      <c r="A57" s="4" t="s">
        <v>717</v>
      </c>
      <c r="B57" s="4" t="s">
        <v>718</v>
      </c>
      <c r="C57" s="4" t="s">
        <v>719</v>
      </c>
    </row>
    <row r="58" spans="1:3">
      <c r="A58" s="3" t="s">
        <v>704</v>
      </c>
    </row>
    <row r="59" spans="1:3">
      <c r="A59" s="4" t="s">
        <v>705</v>
      </c>
      <c r="B59" s="5" t="n">
        <v>69990</v>
      </c>
    </row>
    <row r="60" spans="1:3">
      <c r="A60" s="4" t="s">
        <v>706</v>
      </c>
      <c r="B60" s="5" t="n">
        <v>123246</v>
      </c>
    </row>
    <row r="61" spans="1:3">
      <c r="A61" s="4" t="s">
        <v>708</v>
      </c>
      <c r="B61" s="5" t="n">
        <v>-62</v>
      </c>
    </row>
    <row r="62" spans="1:3">
      <c r="A62" s="4" t="s">
        <v>709</v>
      </c>
      <c r="B62" s="5" t="n">
        <v>193174</v>
      </c>
    </row>
    <row r="63" spans="1:3">
      <c r="A63" s="3" t="s">
        <v>700</v>
      </c>
    </row>
    <row r="64" spans="1:3">
      <c r="A64" s="4" t="s">
        <v>710</v>
      </c>
      <c r="B64" s="7" t="n">
        <v>111.55</v>
      </c>
    </row>
    <row r="65" spans="1:3">
      <c r="A65" s="4" t="s">
        <v>711</v>
      </c>
      <c r="B65" s="10" t="n">
        <v>119.35</v>
      </c>
    </row>
    <row r="66" spans="1:3">
      <c r="A66" s="4" t="s">
        <v>713</v>
      </c>
      <c r="B66" s="10" t="n">
        <v>120.61</v>
      </c>
    </row>
    <row r="67" spans="1:3">
      <c r="A67" s="4" t="s">
        <v>714</v>
      </c>
      <c r="B67" s="7" t="n">
        <v>116.52</v>
      </c>
    </row>
    <row r="68" spans="1:3">
      <c r="A68" s="4" t="s">
        <v>735</v>
      </c>
    </row>
    <row r="69" spans="1:3">
      <c r="A69" s="3" t="s">
        <v>248</v>
      </c>
    </row>
    <row r="70" spans="1:3">
      <c r="A70" s="4" t="s">
        <v>736</v>
      </c>
      <c r="C70" s="7" t="n">
        <v>14.82</v>
      </c>
    </row>
    <row r="71" spans="1:3">
      <c r="A71" s="3" t="s">
        <v>716</v>
      </c>
    </row>
    <row r="72" spans="1:3">
      <c r="A72" s="4" t="s">
        <v>717</v>
      </c>
      <c r="C72" s="4" t="s">
        <v>737</v>
      </c>
    </row>
    <row r="73" spans="1:3">
      <c r="A73" s="4" t="s">
        <v>720</v>
      </c>
      <c r="C73" s="4" t="s">
        <v>738</v>
      </c>
    </row>
    <row r="74" spans="1:3">
      <c r="A74" s="4" t="s">
        <v>723</v>
      </c>
      <c r="C74" s="4" t="s">
        <v>739</v>
      </c>
    </row>
    <row r="75" spans="1:3">
      <c r="A75" s="4" t="s">
        <v>740</v>
      </c>
      <c r="C75" s="4" t="s">
        <v>741</v>
      </c>
    </row>
    <row r="76" spans="1:3">
      <c r="A76" s="3" t="s">
        <v>742</v>
      </c>
    </row>
    <row r="77" spans="1:3">
      <c r="A77" s="4" t="s">
        <v>743</v>
      </c>
      <c r="B77" s="5" t="n">
        <v>6761055</v>
      </c>
    </row>
    <row r="78" spans="1:3">
      <c r="A78" s="4" t="s">
        <v>744</v>
      </c>
      <c r="B78" s="5" t="n">
        <v>-1212250</v>
      </c>
    </row>
    <row r="79" spans="1:3">
      <c r="A79" s="4" t="s">
        <v>745</v>
      </c>
      <c r="B79" s="5" t="n">
        <v>-110744</v>
      </c>
    </row>
    <row r="80" spans="1:3">
      <c r="A80" s="4" t="s">
        <v>746</v>
      </c>
      <c r="B80" s="5" t="n">
        <v>5438061</v>
      </c>
    </row>
    <row r="81" spans="1:3">
      <c r="A81" s="4" t="s">
        <v>747</v>
      </c>
      <c r="B81" s="5" t="n">
        <v>4632475</v>
      </c>
    </row>
    <row r="82" spans="1:3">
      <c r="A82" s="3" t="s">
        <v>748</v>
      </c>
    </row>
    <row r="83" spans="1:3">
      <c r="A83" s="4" t="s">
        <v>749</v>
      </c>
      <c r="B83" s="7" t="n">
        <v>65.76000000000001</v>
      </c>
    </row>
    <row r="84" spans="1:3">
      <c r="A84" s="4" t="s">
        <v>750</v>
      </c>
      <c r="B84" s="10" t="n">
        <v>57.05</v>
      </c>
    </row>
    <row r="85" spans="1:3">
      <c r="A85" s="4" t="s">
        <v>751</v>
      </c>
      <c r="B85" s="10" t="n">
        <v>65.79000000000001</v>
      </c>
    </row>
    <row r="86" spans="1:3">
      <c r="A86" s="4" t="s">
        <v>752</v>
      </c>
      <c r="B86" s="10" t="n">
        <v>67.72</v>
      </c>
    </row>
    <row r="87" spans="1:3">
      <c r="A87" s="4" t="s">
        <v>753</v>
      </c>
      <c r="B87" s="7" t="n">
        <v>65.34999999999999</v>
      </c>
    </row>
    <row r="88" spans="1:3">
      <c r="A88" s="3" t="s">
        <v>754</v>
      </c>
    </row>
    <row r="89" spans="1:3">
      <c r="A89" s="4" t="s">
        <v>755</v>
      </c>
      <c r="B89" s="4" t="s">
        <v>756</v>
      </c>
    </row>
    <row r="90" spans="1:3">
      <c r="A90" s="4" t="s">
        <v>757</v>
      </c>
      <c r="B90" s="4" t="s">
        <v>758</v>
      </c>
    </row>
    <row r="91" spans="1:3">
      <c r="A91" s="3" t="s">
        <v>759</v>
      </c>
    </row>
    <row r="92" spans="1:3">
      <c r="A92" s="4" t="s">
        <v>755</v>
      </c>
      <c r="B92" s="6" t="n">
        <v>292749</v>
      </c>
    </row>
    <row r="93" spans="1:3">
      <c r="A93" s="4" t="s">
        <v>757</v>
      </c>
      <c r="B93" s="5" t="n">
        <v>260341</v>
      </c>
    </row>
    <row r="94" spans="1:3">
      <c r="A94" s="4" t="s">
        <v>760</v>
      </c>
      <c r="B94" s="6" t="n">
        <v>65944</v>
      </c>
      <c r="C94" s="6" t="n">
        <v>31307</v>
      </c>
    </row>
    <row r="95" spans="1:3">
      <c r="A95" s="3" t="s">
        <v>726</v>
      </c>
    </row>
    <row r="96" spans="1:3">
      <c r="A96" s="4" t="s">
        <v>720</v>
      </c>
      <c r="C96" s="4" t="s">
        <v>738</v>
      </c>
    </row>
    <row r="97" spans="1:3">
      <c r="A97" s="4" t="s">
        <v>723</v>
      </c>
      <c r="C97" s="4" t="s">
        <v>739</v>
      </c>
    </row>
    <row r="98" spans="1:3">
      <c r="A98" s="4" t="s">
        <v>717</v>
      </c>
      <c r="C98" s="4" t="s">
        <v>737</v>
      </c>
    </row>
    <row r="99" spans="1:3">
      <c r="A99" s="4" t="s">
        <v>761</v>
      </c>
    </row>
    <row r="100" spans="1:3">
      <c r="A100" s="3" t="s">
        <v>742</v>
      </c>
    </row>
    <row r="101" spans="1:3">
      <c r="A101" s="4" t="s">
        <v>743</v>
      </c>
      <c r="B101" s="5" t="n">
        <v>155200</v>
      </c>
    </row>
    <row r="102" spans="1:3">
      <c r="A102" s="4" t="s">
        <v>744</v>
      </c>
      <c r="B102" s="5" t="n">
        <v>-14200</v>
      </c>
    </row>
    <row r="103" spans="1:3">
      <c r="A103" s="4" t="s">
        <v>746</v>
      </c>
      <c r="B103" s="5" t="n">
        <v>141000</v>
      </c>
    </row>
    <row r="104" spans="1:3">
      <c r="A104" s="4" t="s">
        <v>747</v>
      </c>
      <c r="B104" s="5" t="n">
        <v>141000</v>
      </c>
    </row>
    <row r="105" spans="1:3">
      <c r="A105" s="3" t="s">
        <v>748</v>
      </c>
    </row>
    <row r="106" spans="1:3">
      <c r="A106" s="4" t="s">
        <v>749</v>
      </c>
      <c r="B106" s="7" t="n">
        <v>58.13</v>
      </c>
    </row>
    <row r="107" spans="1:3">
      <c r="A107" s="4" t="s">
        <v>750</v>
      </c>
      <c r="B107" s="10" t="n">
        <v>62.33</v>
      </c>
    </row>
    <row r="108" spans="1:3">
      <c r="A108" s="4" t="s">
        <v>752</v>
      </c>
      <c r="B108" s="10" t="n">
        <v>57.71</v>
      </c>
    </row>
    <row r="109" spans="1:3">
      <c r="A109" s="4" t="s">
        <v>753</v>
      </c>
      <c r="B109" s="7" t="n">
        <v>57.71</v>
      </c>
    </row>
    <row r="110" spans="1:3">
      <c r="A110" s="3" t="s">
        <v>754</v>
      </c>
    </row>
    <row r="111" spans="1:3">
      <c r="A111" s="4" t="s">
        <v>755</v>
      </c>
      <c r="B111" s="4" t="s">
        <v>762</v>
      </c>
    </row>
    <row r="112" spans="1:3">
      <c r="A112" s="4" t="s">
        <v>757</v>
      </c>
      <c r="B112" s="4" t="s">
        <v>762</v>
      </c>
    </row>
    <row r="113" spans="1:3">
      <c r="A113" s="3" t="s">
        <v>759</v>
      </c>
    </row>
    <row r="114" spans="1:3">
      <c r="A114" s="4" t="s">
        <v>755</v>
      </c>
      <c r="B114" s="6" t="n">
        <v>9001</v>
      </c>
    </row>
    <row r="115" spans="1:3">
      <c r="A115" s="4" t="s">
        <v>757</v>
      </c>
      <c r="B115" s="5" t="n">
        <v>9001</v>
      </c>
    </row>
    <row r="116" spans="1:3">
      <c r="A116" s="4" t="s">
        <v>760</v>
      </c>
      <c r="B116" s="6" t="n">
        <v>722</v>
      </c>
      <c r="C116" s="6" t="n">
        <v>1608</v>
      </c>
    </row>
    <row r="117" spans="1:3">
      <c r="A117" s="4" t="s">
        <v>763</v>
      </c>
    </row>
    <row r="118" spans="1:3">
      <c r="A118" s="3" t="s">
        <v>248</v>
      </c>
    </row>
    <row r="119" spans="1:3">
      <c r="A119" s="4" t="s">
        <v>688</v>
      </c>
      <c r="B119" s="4" t="s">
        <v>764</v>
      </c>
    </row>
    <row r="120" spans="1:3">
      <c r="A120" s="4" t="s">
        <v>765</v>
      </c>
    </row>
    <row r="121" spans="1:3">
      <c r="A121" s="3" t="s">
        <v>704</v>
      </c>
    </row>
    <row r="122" spans="1:3">
      <c r="A122" s="4" t="s">
        <v>709</v>
      </c>
      <c r="B122" s="5" t="n">
        <v>14257</v>
      </c>
    </row>
    <row r="123" spans="1:3">
      <c r="A123" s="4" t="s">
        <v>766</v>
      </c>
    </row>
    <row r="124" spans="1:3">
      <c r="A124" s="3" t="s">
        <v>248</v>
      </c>
    </row>
    <row r="125" spans="1:3">
      <c r="A125" s="4" t="s">
        <v>690</v>
      </c>
      <c r="B125" s="6" t="n">
        <v>450</v>
      </c>
      <c r="C125" s="6" t="n">
        <v>136</v>
      </c>
    </row>
    <row r="126" spans="1:3">
      <c r="A126" s="4" t="s">
        <v>767</v>
      </c>
      <c r="B126" s="6" t="n">
        <v>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8</v>
      </c>
      <c r="B1" s="2" t="s">
        <v>60</v>
      </c>
      <c r="D1" s="2" t="s">
        <v>1</v>
      </c>
    </row>
    <row r="2" spans="1:6">
      <c r="B2" s="2" t="s">
        <v>2</v>
      </c>
      <c r="C2" s="2" t="s">
        <v>61</v>
      </c>
      <c r="D2" s="2" t="s">
        <v>2</v>
      </c>
      <c r="E2" s="2" t="s">
        <v>61</v>
      </c>
      <c r="F2" s="2" t="s">
        <v>104</v>
      </c>
    </row>
    <row r="3" spans="1:6">
      <c r="A3" s="3" t="s">
        <v>769</v>
      </c>
    </row>
    <row r="4" spans="1:6">
      <c r="A4" s="4" t="s">
        <v>770</v>
      </c>
      <c r="B4" s="5" t="n">
        <v>199000</v>
      </c>
      <c r="D4" s="5" t="n">
        <v>199000</v>
      </c>
      <c r="F4" s="5" t="n">
        <v>199000</v>
      </c>
    </row>
    <row r="5" spans="1:6">
      <c r="A5" s="4" t="s">
        <v>154</v>
      </c>
      <c r="B5" s="7" t="n">
        <v>0.01</v>
      </c>
      <c r="C5" s="7" t="n">
        <v>0.01</v>
      </c>
      <c r="D5" s="7" t="n">
        <v>0.01</v>
      </c>
      <c r="E5" s="7" t="n">
        <v>0.01</v>
      </c>
      <c r="F5" s="7" t="n">
        <v>0.01</v>
      </c>
    </row>
    <row r="6" spans="1:6">
      <c r="A6" s="3" t="s">
        <v>771</v>
      </c>
    </row>
    <row r="7" spans="1:6">
      <c r="A7" s="4" t="s">
        <v>772</v>
      </c>
      <c r="B7" s="6" t="n">
        <v>73915</v>
      </c>
      <c r="C7" s="6" t="n">
        <v>55775</v>
      </c>
      <c r="D7" s="6" t="n">
        <v>136919</v>
      </c>
      <c r="E7" s="6" t="n">
        <v>115075</v>
      </c>
    </row>
    <row r="8" spans="1:6">
      <c r="A8" s="4" t="s">
        <v>773</v>
      </c>
      <c r="B8" s="6" t="n">
        <v>73915</v>
      </c>
      <c r="C8" s="6" t="n">
        <v>55775</v>
      </c>
      <c r="D8" s="6" t="n">
        <v>136919</v>
      </c>
      <c r="E8" s="6" t="n">
        <v>115075</v>
      </c>
    </row>
    <row r="9" spans="1:6">
      <c r="A9" s="3" t="s">
        <v>774</v>
      </c>
    </row>
    <row r="10" spans="1:6">
      <c r="A10" s="4" t="s">
        <v>86</v>
      </c>
      <c r="B10" s="5" t="n">
        <v>63471</v>
      </c>
      <c r="C10" s="5" t="n">
        <v>62402</v>
      </c>
      <c r="D10" s="5" t="n">
        <v>63219</v>
      </c>
      <c r="E10" s="5" t="n">
        <v>62266</v>
      </c>
    </row>
    <row r="11" spans="1:6">
      <c r="A11" s="4" t="s">
        <v>775</v>
      </c>
      <c r="B11" s="5" t="n">
        <v>66232</v>
      </c>
      <c r="C11" s="5" t="n">
        <v>64850</v>
      </c>
      <c r="D11" s="5" t="n">
        <v>65842</v>
      </c>
      <c r="E11" s="5" t="n">
        <v>64640</v>
      </c>
    </row>
    <row r="12" spans="1:6">
      <c r="A12" s="3" t="s">
        <v>776</v>
      </c>
    </row>
    <row r="13" spans="1:6">
      <c r="A13" s="4" t="s">
        <v>777</v>
      </c>
      <c r="B13" s="7" t="n">
        <v>1.16</v>
      </c>
      <c r="C13" s="7" t="n">
        <v>0.89</v>
      </c>
      <c r="D13" s="7" t="n">
        <v>2.17</v>
      </c>
      <c r="E13" s="7" t="n">
        <v>1.85</v>
      </c>
    </row>
    <row r="14" spans="1:6">
      <c r="A14" s="4" t="s">
        <v>778</v>
      </c>
      <c r="B14" s="7" t="n">
        <v>1.12</v>
      </c>
      <c r="C14" s="7" t="n">
        <v>0.86</v>
      </c>
      <c r="D14" s="7" t="n">
        <v>2.08</v>
      </c>
      <c r="E14" s="7" t="n">
        <v>1.78</v>
      </c>
    </row>
    <row r="15" spans="1:6">
      <c r="A15" s="4" t="s">
        <v>687</v>
      </c>
    </row>
    <row r="16" spans="1:6">
      <c r="A16" s="3" t="s">
        <v>774</v>
      </c>
    </row>
    <row r="17" spans="1:6">
      <c r="A17" s="4" t="s">
        <v>779</v>
      </c>
      <c r="B17" s="5" t="n">
        <v>2533</v>
      </c>
      <c r="C17" s="5" t="n">
        <v>2358</v>
      </c>
      <c r="D17" s="5" t="n">
        <v>2411</v>
      </c>
      <c r="E17" s="5" t="n">
        <v>2293</v>
      </c>
    </row>
    <row r="18" spans="1:6">
      <c r="A18" s="4" t="s">
        <v>698</v>
      </c>
    </row>
    <row r="19" spans="1:6">
      <c r="A19" s="3" t="s">
        <v>774</v>
      </c>
    </row>
    <row r="20" spans="1:6">
      <c r="A20" s="4" t="s">
        <v>779</v>
      </c>
      <c r="B20" s="5" t="n">
        <v>228</v>
      </c>
      <c r="C20" s="5" t="n">
        <v>90</v>
      </c>
      <c r="D20" s="5" t="n">
        <v>212</v>
      </c>
      <c r="E20" s="5" t="n">
        <v>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780</v>
      </c>
      <c r="B1" s="2" t="s">
        <v>60</v>
      </c>
      <c r="D1" s="2" t="s">
        <v>1</v>
      </c>
    </row>
    <row r="2" spans="1:6">
      <c r="B2" s="2" t="s">
        <v>468</v>
      </c>
      <c r="C2" s="2" t="s">
        <v>781</v>
      </c>
      <c r="D2" s="2" t="s">
        <v>782</v>
      </c>
      <c r="E2" s="2" t="s">
        <v>781</v>
      </c>
      <c r="F2" s="2" t="s">
        <v>471</v>
      </c>
    </row>
    <row r="3" spans="1:6">
      <c r="A3" s="3" t="s">
        <v>337</v>
      </c>
    </row>
    <row r="4" spans="1:6">
      <c r="A4" s="4" t="s">
        <v>367</v>
      </c>
      <c r="D4" s="5" t="n">
        <v>3</v>
      </c>
    </row>
    <row r="5" spans="1:6">
      <c r="A5" s="4" t="s">
        <v>63</v>
      </c>
      <c r="B5" s="6" t="n">
        <v>742661</v>
      </c>
      <c r="C5" s="6" t="n">
        <v>710608</v>
      </c>
      <c r="D5" s="6" t="n">
        <v>1487121</v>
      </c>
      <c r="E5" s="6" t="n">
        <v>1413958</v>
      </c>
    </row>
    <row r="6" spans="1:6">
      <c r="A6" s="4" t="s">
        <v>783</v>
      </c>
      <c r="B6" s="5" t="n">
        <v>-1281</v>
      </c>
      <c r="C6" s="5" t="n">
        <v>-2563</v>
      </c>
      <c r="D6" s="5" t="n">
        <v>-1281</v>
      </c>
      <c r="E6" s="5" t="n">
        <v>-2563</v>
      </c>
    </row>
    <row r="7" spans="1:6">
      <c r="A7" s="4" t="s">
        <v>368</v>
      </c>
      <c r="B7" s="5" t="n">
        <v>1737</v>
      </c>
      <c r="C7" s="5" t="n">
        <v>18214</v>
      </c>
      <c r="D7" s="5" t="n">
        <v>11267</v>
      </c>
      <c r="E7" s="5" t="n">
        <v>24150</v>
      </c>
    </row>
    <row r="8" spans="1:6">
      <c r="A8" s="4" t="s">
        <v>67</v>
      </c>
      <c r="B8" s="5" t="n">
        <v>47867</v>
      </c>
      <c r="C8" s="5" t="n">
        <v>40101</v>
      </c>
      <c r="D8" s="5" t="n">
        <v>95356</v>
      </c>
      <c r="E8" s="5" t="n">
        <v>81276</v>
      </c>
    </row>
    <row r="9" spans="1:6">
      <c r="A9" s="4" t="s">
        <v>72</v>
      </c>
      <c r="B9" s="5" t="n">
        <v>-8756</v>
      </c>
      <c r="C9" s="5" t="n">
        <v>-7964</v>
      </c>
      <c r="D9" s="5" t="n">
        <v>-17970</v>
      </c>
      <c r="E9" s="5" t="n">
        <v>-16019</v>
      </c>
    </row>
    <row r="10" spans="1:6">
      <c r="A10" s="4" t="s">
        <v>73</v>
      </c>
      <c r="B10" s="5" t="n">
        <v>1033</v>
      </c>
      <c r="C10" s="5" t="n">
        <v>2521</v>
      </c>
      <c r="D10" s="5" t="n">
        <v>2781</v>
      </c>
      <c r="E10" s="5" t="n">
        <v>4769</v>
      </c>
    </row>
    <row r="11" spans="1:6">
      <c r="A11" s="4" t="s">
        <v>77</v>
      </c>
      <c r="B11" s="5" t="n">
        <v>102101</v>
      </c>
      <c r="C11" s="5" t="n">
        <v>74898</v>
      </c>
      <c r="D11" s="5" t="n">
        <v>192100</v>
      </c>
      <c r="E11" s="5" t="n">
        <v>156115</v>
      </c>
    </row>
    <row r="12" spans="1:6">
      <c r="A12" s="4" t="s">
        <v>784</v>
      </c>
      <c r="D12" s="5" t="n">
        <v>124774</v>
      </c>
      <c r="E12" s="5" t="n">
        <v>91753</v>
      </c>
    </row>
    <row r="13" spans="1:6">
      <c r="A13" s="4" t="s">
        <v>126</v>
      </c>
      <c r="B13" s="5" t="n">
        <v>3588716</v>
      </c>
      <c r="D13" s="5" t="n">
        <v>3588716</v>
      </c>
      <c r="F13" s="6" t="n">
        <v>3377735</v>
      </c>
    </row>
    <row r="14" spans="1:6">
      <c r="A14" s="4" t="s">
        <v>785</v>
      </c>
    </row>
    <row r="15" spans="1:6">
      <c r="A15" s="3" t="s">
        <v>337</v>
      </c>
    </row>
    <row r="16" spans="1:6">
      <c r="A16" s="4" t="s">
        <v>368</v>
      </c>
      <c r="D16" s="5" t="n">
        <v>3209</v>
      </c>
    </row>
    <row r="17" spans="1:6">
      <c r="A17" s="4" t="s">
        <v>374</v>
      </c>
    </row>
    <row r="18" spans="1:6">
      <c r="A18" s="3" t="s">
        <v>337</v>
      </c>
    </row>
    <row r="19" spans="1:6">
      <c r="A19" s="4" t="s">
        <v>368</v>
      </c>
      <c r="B19" s="5" t="n">
        <v>1700</v>
      </c>
      <c r="C19" s="5" t="n">
        <v>18200</v>
      </c>
      <c r="D19" s="5" t="n">
        <v>11300</v>
      </c>
      <c r="E19" s="5" t="n">
        <v>24200</v>
      </c>
    </row>
    <row r="20" spans="1:6">
      <c r="A20" s="4" t="s">
        <v>375</v>
      </c>
    </row>
    <row r="21" spans="1:6">
      <c r="A21" s="3" t="s">
        <v>337</v>
      </c>
    </row>
    <row r="22" spans="1:6">
      <c r="A22" s="4" t="s">
        <v>63</v>
      </c>
      <c r="B22" s="5" t="n">
        <v>342080</v>
      </c>
      <c r="C22" s="5" t="n">
        <v>368536</v>
      </c>
      <c r="D22" s="5" t="n">
        <v>709739</v>
      </c>
      <c r="E22" s="5" t="n">
        <v>746709</v>
      </c>
    </row>
    <row r="23" spans="1:6">
      <c r="A23" s="4" t="s">
        <v>786</v>
      </c>
      <c r="B23" s="5" t="n">
        <v>48745</v>
      </c>
      <c r="C23" s="5" t="n">
        <v>45846</v>
      </c>
      <c r="D23" s="5" t="n">
        <v>101936</v>
      </c>
      <c r="E23" s="5" t="n">
        <v>98981</v>
      </c>
    </row>
    <row r="24" spans="1:6">
      <c r="A24" s="4" t="s">
        <v>368</v>
      </c>
      <c r="B24" s="5" t="n">
        <v>1259</v>
      </c>
      <c r="C24" s="5" t="n">
        <v>14631</v>
      </c>
      <c r="D24" s="5" t="n">
        <v>9528</v>
      </c>
      <c r="E24" s="5" t="n">
        <v>19647</v>
      </c>
    </row>
    <row r="25" spans="1:6">
      <c r="A25" s="4" t="s">
        <v>376</v>
      </c>
    </row>
    <row r="26" spans="1:6">
      <c r="A26" s="3" t="s">
        <v>337</v>
      </c>
    </row>
    <row r="27" spans="1:6">
      <c r="A27" s="4" t="s">
        <v>63</v>
      </c>
      <c r="B27" s="5" t="n">
        <v>281939</v>
      </c>
      <c r="C27" s="5" t="n">
        <v>241209</v>
      </c>
      <c r="D27" s="5" t="n">
        <v>554640</v>
      </c>
      <c r="E27" s="5" t="n">
        <v>471336</v>
      </c>
    </row>
    <row r="28" spans="1:6">
      <c r="A28" s="4" t="s">
        <v>786</v>
      </c>
      <c r="B28" s="5" t="n">
        <v>101650</v>
      </c>
      <c r="C28" s="5" t="n">
        <v>86353</v>
      </c>
      <c r="D28" s="5" t="n">
        <v>199007</v>
      </c>
      <c r="E28" s="5" t="n">
        <v>166193</v>
      </c>
    </row>
    <row r="29" spans="1:6">
      <c r="A29" s="4" t="s">
        <v>368</v>
      </c>
      <c r="B29" s="5" t="n">
        <v>-113</v>
      </c>
      <c r="C29" s="5" t="n">
        <v>1224</v>
      </c>
      <c r="D29" s="5" t="n">
        <v>213</v>
      </c>
      <c r="E29" s="5" t="n">
        <v>1588</v>
      </c>
    </row>
    <row r="30" spans="1:6">
      <c r="A30" s="4" t="s">
        <v>377</v>
      </c>
    </row>
    <row r="31" spans="1:6">
      <c r="A31" s="3" t="s">
        <v>337</v>
      </c>
    </row>
    <row r="32" spans="1:6">
      <c r="A32" s="4" t="s">
        <v>63</v>
      </c>
      <c r="B32" s="5" t="n">
        <v>118642</v>
      </c>
      <c r="C32" s="5" t="n">
        <v>100863</v>
      </c>
      <c r="D32" s="5" t="n">
        <v>222742</v>
      </c>
      <c r="E32" s="5" t="n">
        <v>195913</v>
      </c>
    </row>
    <row r="33" spans="1:6">
      <c r="A33" s="4" t="s">
        <v>786</v>
      </c>
      <c r="B33" s="5" t="n">
        <v>20944</v>
      </c>
      <c r="C33" s="5" t="n">
        <v>18063</v>
      </c>
      <c r="D33" s="5" t="n">
        <v>37635</v>
      </c>
      <c r="E33" s="5" t="n">
        <v>30802</v>
      </c>
    </row>
    <row r="34" spans="1:6">
      <c r="A34" s="4" t="s">
        <v>368</v>
      </c>
      <c r="B34" s="5" t="n">
        <v>112</v>
      </c>
      <c r="C34" s="5" t="n">
        <v>1354</v>
      </c>
      <c r="D34" s="5" t="n">
        <v>622</v>
      </c>
      <c r="E34" s="5" t="n">
        <v>1669</v>
      </c>
    </row>
    <row r="35" spans="1:6">
      <c r="A35" s="4" t="s">
        <v>378</v>
      </c>
    </row>
    <row r="36" spans="1:6">
      <c r="A36" s="3" t="s">
        <v>337</v>
      </c>
    </row>
    <row r="37" spans="1:6">
      <c r="A37" s="4" t="s">
        <v>786</v>
      </c>
      <c r="B37" s="5" t="n">
        <v>-10630</v>
      </c>
      <c r="C37" s="5" t="n">
        <v>-9043</v>
      </c>
      <c r="D37" s="5" t="n">
        <v>-23385</v>
      </c>
      <c r="E37" s="5" t="n">
        <v>-20622</v>
      </c>
    </row>
    <row r="38" spans="1:6">
      <c r="A38" s="4" t="s">
        <v>368</v>
      </c>
      <c r="B38" s="5" t="n">
        <v>479</v>
      </c>
      <c r="C38" s="5" t="n">
        <v>1005</v>
      </c>
      <c r="D38" s="5" t="n">
        <v>904</v>
      </c>
      <c r="E38" s="5" t="n">
        <v>1246</v>
      </c>
    </row>
    <row r="39" spans="1:6">
      <c r="A39" s="4" t="s">
        <v>787</v>
      </c>
    </row>
    <row r="40" spans="1:6">
      <c r="A40" s="3" t="s">
        <v>337</v>
      </c>
    </row>
    <row r="41" spans="1:6">
      <c r="A41" s="4" t="s">
        <v>63</v>
      </c>
      <c r="B41" s="5" t="n">
        <v>752925</v>
      </c>
      <c r="C41" s="5" t="n">
        <v>716863</v>
      </c>
      <c r="D41" s="5" t="n">
        <v>1505649</v>
      </c>
      <c r="E41" s="5" t="n">
        <v>1426103</v>
      </c>
    </row>
    <row r="42" spans="1:6">
      <c r="A42" s="4" t="s">
        <v>421</v>
      </c>
    </row>
    <row r="43" spans="1:6">
      <c r="A43" s="3" t="s">
        <v>337</v>
      </c>
    </row>
    <row r="44" spans="1:6">
      <c r="A44" s="4" t="s">
        <v>63</v>
      </c>
      <c r="B44" s="5" t="n">
        <v>349253</v>
      </c>
      <c r="C44" s="5" t="n">
        <v>374161</v>
      </c>
      <c r="D44" s="5" t="n">
        <v>722756</v>
      </c>
      <c r="E44" s="5" t="n">
        <v>757624</v>
      </c>
    </row>
    <row r="45" spans="1:6">
      <c r="A45" s="4" t="s">
        <v>422</v>
      </c>
    </row>
    <row r="46" spans="1:6">
      <c r="A46" s="3" t="s">
        <v>337</v>
      </c>
    </row>
    <row r="47" spans="1:6">
      <c r="A47" s="4" t="s">
        <v>63</v>
      </c>
      <c r="B47" s="5" t="n">
        <v>284577</v>
      </c>
      <c r="C47" s="5" t="n">
        <v>241282</v>
      </c>
      <c r="D47" s="5" t="n">
        <v>559071</v>
      </c>
      <c r="E47" s="5" t="n">
        <v>471414</v>
      </c>
    </row>
    <row r="48" spans="1:6">
      <c r="A48" s="4" t="s">
        <v>423</v>
      </c>
    </row>
    <row r="49" spans="1:6">
      <c r="A49" s="3" t="s">
        <v>337</v>
      </c>
    </row>
    <row r="50" spans="1:6">
      <c r="A50" s="4" t="s">
        <v>63</v>
      </c>
      <c r="B50" s="5" t="n">
        <v>119095</v>
      </c>
      <c r="C50" s="5" t="n">
        <v>101420</v>
      </c>
      <c r="D50" s="5" t="n">
        <v>223822</v>
      </c>
      <c r="E50" s="5" t="n">
        <v>197065</v>
      </c>
    </row>
    <row r="51" spans="1:6">
      <c r="A51" s="4" t="s">
        <v>788</v>
      </c>
    </row>
    <row r="52" spans="1:6">
      <c r="A52" s="3" t="s">
        <v>337</v>
      </c>
    </row>
    <row r="53" spans="1:6">
      <c r="A53" s="4" t="s">
        <v>63</v>
      </c>
      <c r="B53" s="5" t="n">
        <v>10264</v>
      </c>
      <c r="C53" s="5" t="n">
        <v>6255</v>
      </c>
      <c r="D53" s="5" t="n">
        <v>18528</v>
      </c>
      <c r="E53" s="5" t="n">
        <v>12145</v>
      </c>
    </row>
    <row r="54" spans="1:6">
      <c r="A54" s="4" t="s">
        <v>789</v>
      </c>
    </row>
    <row r="55" spans="1:6">
      <c r="A55" s="3" t="s">
        <v>337</v>
      </c>
    </row>
    <row r="56" spans="1:6">
      <c r="A56" s="4" t="s">
        <v>63</v>
      </c>
      <c r="B56" s="5" t="n">
        <v>7173</v>
      </c>
      <c r="C56" s="5" t="n">
        <v>5625</v>
      </c>
      <c r="D56" s="5" t="n">
        <v>13017</v>
      </c>
      <c r="E56" s="5" t="n">
        <v>10915</v>
      </c>
    </row>
    <row r="57" spans="1:6">
      <c r="A57" s="4" t="s">
        <v>790</v>
      </c>
    </row>
    <row r="58" spans="1:6">
      <c r="A58" s="3" t="s">
        <v>337</v>
      </c>
    </row>
    <row r="59" spans="1:6">
      <c r="A59" s="4" t="s">
        <v>63</v>
      </c>
      <c r="B59" s="5" t="n">
        <v>2638</v>
      </c>
      <c r="C59" s="5" t="n">
        <v>73</v>
      </c>
      <c r="D59" s="5" t="n">
        <v>4431</v>
      </c>
      <c r="E59" s="5" t="n">
        <v>78</v>
      </c>
    </row>
    <row r="60" spans="1:6">
      <c r="A60" s="4" t="s">
        <v>791</v>
      </c>
    </row>
    <row r="61" spans="1:6">
      <c r="A61" s="3" t="s">
        <v>337</v>
      </c>
    </row>
    <row r="62" spans="1:6">
      <c r="A62" s="4" t="s">
        <v>63</v>
      </c>
      <c r="B62" s="6" t="n">
        <v>453</v>
      </c>
      <c r="C62" s="6" t="n">
        <v>557</v>
      </c>
      <c r="D62" s="6" t="n">
        <v>1080</v>
      </c>
      <c r="E62" s="6" t="n">
        <v>11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1</v>
      </c>
    </row>
    <row r="3" spans="1:3">
      <c r="A3" s="3" t="s">
        <v>181</v>
      </c>
    </row>
    <row r="4" spans="1:3">
      <c r="A4" s="4" t="s">
        <v>182</v>
      </c>
      <c r="B4" s="6" t="n">
        <v>136920</v>
      </c>
      <c r="C4" s="6" t="n">
        <v>115069</v>
      </c>
    </row>
    <row r="5" spans="1:3">
      <c r="A5" s="3" t="s">
        <v>183</v>
      </c>
    </row>
    <row r="6" spans="1:3">
      <c r="A6" s="4" t="s">
        <v>184</v>
      </c>
      <c r="B6" s="5" t="n">
        <v>82968</v>
      </c>
      <c r="C6" s="5" t="n">
        <v>75703</v>
      </c>
    </row>
    <row r="7" spans="1:3">
      <c r="A7" s="4" t="s">
        <v>185</v>
      </c>
      <c r="B7" s="5" t="n">
        <v>12388</v>
      </c>
      <c r="C7" s="5" t="n">
        <v>5573</v>
      </c>
    </row>
    <row r="8" spans="1:3">
      <c r="A8" s="4" t="s">
        <v>186</v>
      </c>
      <c r="B8" s="5" t="n">
        <v>12978</v>
      </c>
      <c r="C8" s="5" t="n">
        <v>10903</v>
      </c>
    </row>
    <row r="9" spans="1:3">
      <c r="A9" s="4" t="s">
        <v>187</v>
      </c>
      <c r="B9" s="5" t="n">
        <v>312</v>
      </c>
      <c r="C9" s="5" t="n">
        <v>196</v>
      </c>
    </row>
    <row r="10" spans="1:3">
      <c r="A10" s="4" t="s">
        <v>188</v>
      </c>
      <c r="B10" s="5" t="n">
        <v>368</v>
      </c>
      <c r="C10" s="5" t="n">
        <v>-1036</v>
      </c>
    </row>
    <row r="11" spans="1:3">
      <c r="A11" s="4" t="s">
        <v>134</v>
      </c>
      <c r="B11" s="5" t="n">
        <v>679</v>
      </c>
      <c r="C11" s="5" t="n">
        <v>-4027</v>
      </c>
    </row>
    <row r="12" spans="1:3">
      <c r="A12" s="4" t="s">
        <v>189</v>
      </c>
      <c r="B12" s="5" t="n">
        <v>7699</v>
      </c>
      <c r="C12" s="5" t="n">
        <v>9688</v>
      </c>
    </row>
    <row r="13" spans="1:3">
      <c r="A13" s="4" t="s">
        <v>74</v>
      </c>
      <c r="B13" s="5" t="n">
        <v>86</v>
      </c>
      <c r="C13" s="5" t="n">
        <v>85</v>
      </c>
    </row>
    <row r="14" spans="1:3">
      <c r="A14" s="3" t="s">
        <v>190</v>
      </c>
    </row>
    <row r="15" spans="1:3">
      <c r="A15" s="4" t="s">
        <v>191</v>
      </c>
      <c r="B15" s="5" t="n">
        <v>-28772</v>
      </c>
      <c r="C15" s="5" t="n">
        <v>-92388</v>
      </c>
    </row>
    <row r="16" spans="1:3">
      <c r="A16" s="4" t="s">
        <v>108</v>
      </c>
      <c r="B16" s="5" t="n">
        <v>-18503</v>
      </c>
      <c r="C16" s="5" t="n">
        <v>-30787</v>
      </c>
    </row>
    <row r="17" spans="1:3">
      <c r="A17" s="4" t="s">
        <v>192</v>
      </c>
      <c r="B17" s="5" t="n">
        <v>546</v>
      </c>
      <c r="C17" s="5" t="n">
        <v>4038</v>
      </c>
    </row>
    <row r="18" spans="1:3">
      <c r="A18" s="4" t="s">
        <v>130</v>
      </c>
      <c r="B18" s="5" t="n">
        <v>14590</v>
      </c>
      <c r="C18" s="5" t="n">
        <v>61727</v>
      </c>
    </row>
    <row r="19" spans="1:3">
      <c r="A19" s="4" t="s">
        <v>193</v>
      </c>
      <c r="B19" s="5" t="n">
        <v>1840</v>
      </c>
      <c r="C19" s="5" t="n">
        <v>10541</v>
      </c>
    </row>
    <row r="20" spans="1:3">
      <c r="A20" s="4" t="s">
        <v>194</v>
      </c>
      <c r="B20" s="5" t="n">
        <v>-4652</v>
      </c>
      <c r="C20" s="5" t="n">
        <v>-3356</v>
      </c>
    </row>
    <row r="21" spans="1:3">
      <c r="A21" s="4" t="s">
        <v>195</v>
      </c>
      <c r="B21" s="5" t="n">
        <v>1693</v>
      </c>
      <c r="C21" s="5" t="n">
        <v>-7420</v>
      </c>
    </row>
    <row r="22" spans="1:3">
      <c r="A22" s="4" t="s">
        <v>196</v>
      </c>
      <c r="B22" s="5" t="n">
        <v>221140</v>
      </c>
      <c r="C22" s="5" t="n">
        <v>154509</v>
      </c>
    </row>
    <row r="23" spans="1:3">
      <c r="A23" s="3" t="s">
        <v>197</v>
      </c>
    </row>
    <row r="24" spans="1:3">
      <c r="A24" s="4" t="s">
        <v>198</v>
      </c>
      <c r="B24" s="5" t="n">
        <v>-124774</v>
      </c>
      <c r="C24" s="5" t="n">
        <v>-91753</v>
      </c>
    </row>
    <row r="25" spans="1:3">
      <c r="A25" s="4" t="s">
        <v>199</v>
      </c>
      <c r="B25" s="5" t="n">
        <v>1082</v>
      </c>
      <c r="C25" s="5" t="n">
        <v>3961</v>
      </c>
    </row>
    <row r="26" spans="1:3">
      <c r="A26" s="4" t="s">
        <v>200</v>
      </c>
      <c r="C26" s="5" t="n">
        <v>10631</v>
      </c>
    </row>
    <row r="27" spans="1:3">
      <c r="A27" s="4" t="s">
        <v>201</v>
      </c>
      <c r="B27" s="5" t="n">
        <v>-49131</v>
      </c>
      <c r="C27" s="5" t="n">
        <v>-3510</v>
      </c>
    </row>
    <row r="28" spans="1:3">
      <c r="A28" s="4" t="s">
        <v>202</v>
      </c>
      <c r="B28" s="5" t="n">
        <v>-602</v>
      </c>
      <c r="C28" s="5" t="n">
        <v>-124</v>
      </c>
    </row>
    <row r="29" spans="1:3">
      <c r="A29" s="4" t="s">
        <v>203</v>
      </c>
      <c r="C29" s="5" t="n">
        <v>-10000</v>
      </c>
    </row>
    <row r="30" spans="1:3">
      <c r="A30" s="4" t="s">
        <v>204</v>
      </c>
      <c r="B30" s="5" t="n">
        <v>16487</v>
      </c>
    </row>
    <row r="31" spans="1:3">
      <c r="A31" s="4" t="s">
        <v>205</v>
      </c>
      <c r="B31" s="5" t="n">
        <v>-220</v>
      </c>
      <c r="C31" s="5" t="n">
        <v>109</v>
      </c>
    </row>
    <row r="32" spans="1:3">
      <c r="A32" s="4" t="s">
        <v>206</v>
      </c>
      <c r="B32" s="5" t="n">
        <v>-157158</v>
      </c>
      <c r="C32" s="5" t="n">
        <v>-90686</v>
      </c>
    </row>
    <row r="33" spans="1:3">
      <c r="A33" s="3" t="s">
        <v>207</v>
      </c>
    </row>
    <row r="34" spans="1:3">
      <c r="A34" s="4" t="s">
        <v>208</v>
      </c>
      <c r="B34" s="5" t="n">
        <v>31022</v>
      </c>
      <c r="C34" s="5" t="n">
        <v>8815</v>
      </c>
    </row>
    <row r="35" spans="1:3">
      <c r="A35" s="4" t="s">
        <v>209</v>
      </c>
      <c r="B35" s="5" t="n">
        <v>-35490</v>
      </c>
      <c r="C35" s="5" t="n">
        <v>-5256</v>
      </c>
    </row>
    <row r="36" spans="1:3">
      <c r="A36" s="4" t="s">
        <v>210</v>
      </c>
      <c r="B36" s="5" t="n">
        <v>-38685</v>
      </c>
    </row>
    <row r="37" spans="1:3">
      <c r="A37" s="4" t="s">
        <v>211</v>
      </c>
      <c r="B37" s="5" t="n">
        <v>10446</v>
      </c>
      <c r="C37" s="5" t="n">
        <v>4617</v>
      </c>
    </row>
    <row r="38" spans="1:3">
      <c r="A38" s="4" t="s">
        <v>212</v>
      </c>
      <c r="B38" s="5" t="n">
        <v>-6546</v>
      </c>
      <c r="C38" s="5" t="n">
        <v>-5403</v>
      </c>
    </row>
    <row r="39" spans="1:3">
      <c r="A39" s="4" t="s">
        <v>213</v>
      </c>
      <c r="B39" s="5" t="n">
        <v>-44138</v>
      </c>
      <c r="C39" s="5" t="n">
        <v>-39810</v>
      </c>
    </row>
    <row r="40" spans="1:3">
      <c r="A40" s="4" t="s">
        <v>214</v>
      </c>
      <c r="B40" s="5" t="n">
        <v>70712</v>
      </c>
      <c r="C40" s="5" t="n">
        <v>46420</v>
      </c>
    </row>
    <row r="41" spans="1:3">
      <c r="A41" s="4" t="s">
        <v>215</v>
      </c>
      <c r="B41" s="5" t="n">
        <v>-19096</v>
      </c>
      <c r="C41" s="5" t="n">
        <v>-3905</v>
      </c>
    </row>
    <row r="42" spans="1:3">
      <c r="A42" s="4" t="s">
        <v>174</v>
      </c>
      <c r="C42" s="5" t="n">
        <v>-57787</v>
      </c>
    </row>
    <row r="43" spans="1:3">
      <c r="A43" s="4" t="s">
        <v>216</v>
      </c>
      <c r="B43" s="5" t="n">
        <v>-31775</v>
      </c>
      <c r="C43" s="5" t="n">
        <v>-52309</v>
      </c>
    </row>
    <row r="44" spans="1:3">
      <c r="A44" s="4" t="s">
        <v>217</v>
      </c>
      <c r="B44" s="5" t="n">
        <v>3920</v>
      </c>
      <c r="C44" s="5" t="n">
        <v>-6063</v>
      </c>
    </row>
    <row r="45" spans="1:3">
      <c r="A45" s="4" t="s">
        <v>218</v>
      </c>
      <c r="B45" s="5" t="n">
        <v>36127</v>
      </c>
      <c r="C45" s="5" t="n">
        <v>5451</v>
      </c>
    </row>
    <row r="46" spans="1:3">
      <c r="A46" s="4" t="s">
        <v>219</v>
      </c>
      <c r="B46" s="5" t="n">
        <v>266823</v>
      </c>
      <c r="C46" s="5" t="n">
        <v>712640</v>
      </c>
    </row>
    <row r="47" spans="1:3">
      <c r="A47" s="4" t="s">
        <v>220</v>
      </c>
      <c r="B47" s="6" t="n">
        <v>302950</v>
      </c>
      <c r="C47" s="6" t="n">
        <v>7180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792</v>
      </c>
      <c r="B1" s="2" t="s">
        <v>60</v>
      </c>
      <c r="C1" s="2" t="s">
        <v>1</v>
      </c>
    </row>
    <row r="2" spans="1:4">
      <c r="B2" s="2" t="s">
        <v>61</v>
      </c>
      <c r="C2" s="2" t="s">
        <v>2</v>
      </c>
      <c r="D2" s="2" t="s">
        <v>61</v>
      </c>
    </row>
    <row r="3" spans="1:4">
      <c r="A3" s="3" t="s">
        <v>254</v>
      </c>
    </row>
    <row r="4" spans="1:4">
      <c r="A4" s="4" t="s">
        <v>793</v>
      </c>
      <c r="C4" s="9" t="n">
        <v>3.4</v>
      </c>
    </row>
    <row r="5" spans="1:4">
      <c r="A5" s="4" t="s">
        <v>794</v>
      </c>
      <c r="B5" s="9" t="n">
        <v>6.1</v>
      </c>
      <c r="D5" s="6" t="n">
        <v>12</v>
      </c>
    </row>
    <row r="6" spans="1:4">
      <c r="A6" s="4" t="s">
        <v>795</v>
      </c>
      <c r="C6" s="5" t="n">
        <v>0</v>
      </c>
    </row>
    <row r="7" spans="1:4">
      <c r="A7" s="4" t="s">
        <v>669</v>
      </c>
      <c r="C7" s="6" t="n">
        <v>0</v>
      </c>
    </row>
    <row r="8" spans="1:4">
      <c r="A8" s="4" t="s">
        <v>796</v>
      </c>
      <c r="B8" s="9" t="n">
        <v>2.5</v>
      </c>
      <c r="D8" s="6" t="n">
        <v>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797</v>
      </c>
      <c r="B1" s="2" t="s">
        <v>798</v>
      </c>
      <c r="C1" s="2" t="s">
        <v>799</v>
      </c>
      <c r="D1" s="2" t="s">
        <v>800</v>
      </c>
      <c r="E1" s="2" t="s">
        <v>801</v>
      </c>
      <c r="F1" s="2" t="s">
        <v>802</v>
      </c>
      <c r="G1" s="2" t="s">
        <v>468</v>
      </c>
      <c r="H1" s="2" t="s">
        <v>471</v>
      </c>
      <c r="I1" s="2" t="s">
        <v>781</v>
      </c>
      <c r="J1" s="2" t="s">
        <v>468</v>
      </c>
      <c r="K1" s="2" t="s">
        <v>781</v>
      </c>
      <c r="L1" s="2" t="s">
        <v>471</v>
      </c>
      <c r="M1" s="2" t="s">
        <v>803</v>
      </c>
    </row>
    <row r="2" spans="1:13">
      <c r="A2" s="3" t="s">
        <v>342</v>
      </c>
    </row>
    <row r="3" spans="1:13">
      <c r="A3" s="4" t="s">
        <v>370</v>
      </c>
      <c r="K3" s="6" t="n">
        <v>10000000</v>
      </c>
    </row>
    <row r="4" spans="1:13">
      <c r="A4" s="4" t="s">
        <v>804</v>
      </c>
      <c r="J4" s="6" t="n">
        <v>49131000</v>
      </c>
      <c r="K4" s="5" t="n">
        <v>3510000</v>
      </c>
    </row>
    <row r="5" spans="1:13">
      <c r="A5" s="4" t="s">
        <v>783</v>
      </c>
      <c r="G5" s="6" t="n">
        <v>-1281000</v>
      </c>
      <c r="I5" s="6" t="n">
        <v>-2563000</v>
      </c>
      <c r="J5" s="5" t="n">
        <v>-1281000</v>
      </c>
      <c r="K5" s="6" t="n">
        <v>-2563000</v>
      </c>
    </row>
    <row r="6" spans="1:13">
      <c r="A6" s="3" t="s">
        <v>652</v>
      </c>
    </row>
    <row r="7" spans="1:13">
      <c r="A7" s="4" t="s">
        <v>121</v>
      </c>
      <c r="G7" s="5" t="n">
        <v>737422000</v>
      </c>
      <c r="H7" s="6" t="n">
        <v>712095000</v>
      </c>
      <c r="J7" s="5" t="n">
        <v>737422000</v>
      </c>
      <c r="L7" s="6" t="n">
        <v>712095000</v>
      </c>
    </row>
    <row r="8" spans="1:13">
      <c r="A8" s="4" t="s">
        <v>805</v>
      </c>
    </row>
    <row r="9" spans="1:13">
      <c r="A9" s="3" t="s">
        <v>342</v>
      </c>
    </row>
    <row r="10" spans="1:13">
      <c r="A10" s="4" t="s">
        <v>806</v>
      </c>
      <c r="M10" s="6" t="n">
        <v>10000000</v>
      </c>
    </row>
    <row r="11" spans="1:13">
      <c r="A11" s="3" t="s">
        <v>807</v>
      </c>
    </row>
    <row r="12" spans="1:13">
      <c r="A12" s="4" t="s">
        <v>808</v>
      </c>
      <c r="J12" s="5" t="n">
        <v>0</v>
      </c>
      <c r="L12" s="5" t="n">
        <v>0</v>
      </c>
    </row>
    <row r="13" spans="1:13">
      <c r="A13" s="4" t="s">
        <v>809</v>
      </c>
      <c r="H13" s="5" t="n">
        <v>6500000</v>
      </c>
    </row>
    <row r="14" spans="1:13">
      <c r="A14" s="4" t="s">
        <v>810</v>
      </c>
    </row>
    <row r="15" spans="1:13">
      <c r="A15" s="3" t="s">
        <v>342</v>
      </c>
    </row>
    <row r="16" spans="1:13">
      <c r="A16" s="4" t="s">
        <v>804</v>
      </c>
      <c r="C16" s="6" t="n">
        <v>7000000</v>
      </c>
    </row>
    <row r="17" spans="1:13">
      <c r="A17" s="4" t="s">
        <v>811</v>
      </c>
      <c r="C17" s="6" t="n">
        <v>3000000</v>
      </c>
    </row>
    <row r="18" spans="1:13">
      <c r="A18" s="4" t="s">
        <v>812</v>
      </c>
    </row>
    <row r="19" spans="1:13">
      <c r="A19" s="3" t="s">
        <v>342</v>
      </c>
    </row>
    <row r="20" spans="1:13">
      <c r="A20" s="4" t="s">
        <v>804</v>
      </c>
      <c r="B20" s="6" t="n">
        <v>38100000</v>
      </c>
    </row>
    <row r="21" spans="1:13">
      <c r="A21" s="3" t="s">
        <v>652</v>
      </c>
    </row>
    <row r="22" spans="1:13">
      <c r="A22" s="4" t="s">
        <v>106</v>
      </c>
      <c r="B22" s="6" t="n">
        <v>1800000</v>
      </c>
    </row>
    <row r="23" spans="1:13">
      <c r="A23" s="4" t="s">
        <v>813</v>
      </c>
    </row>
    <row r="24" spans="1:13">
      <c r="A24" s="3" t="s">
        <v>342</v>
      </c>
    </row>
    <row r="25" spans="1:13">
      <c r="A25" s="4" t="s">
        <v>814</v>
      </c>
      <c r="E25" s="4" t="s">
        <v>815</v>
      </c>
    </row>
    <row r="26" spans="1:13">
      <c r="A26" s="4" t="s">
        <v>804</v>
      </c>
      <c r="E26" s="6" t="n">
        <v>3600000</v>
      </c>
    </row>
    <row r="27" spans="1:13">
      <c r="A27" s="3" t="s">
        <v>652</v>
      </c>
    </row>
    <row r="28" spans="1:13">
      <c r="A28" s="4" t="s">
        <v>106</v>
      </c>
      <c r="E28" s="6" t="n">
        <v>112000</v>
      </c>
    </row>
    <row r="29" spans="1:13">
      <c r="A29" s="4" t="s">
        <v>816</v>
      </c>
    </row>
    <row r="30" spans="1:13">
      <c r="A30" s="3" t="s">
        <v>342</v>
      </c>
    </row>
    <row r="31" spans="1:13">
      <c r="A31" s="4" t="s">
        <v>817</v>
      </c>
      <c r="D31" s="6" t="n">
        <v>553500000</v>
      </c>
    </row>
    <row r="32" spans="1:13">
      <c r="A32" s="4" t="s">
        <v>818</v>
      </c>
      <c r="H32" s="6" t="n">
        <v>5000000</v>
      </c>
      <c r="L32" s="6" t="n">
        <v>5000000</v>
      </c>
    </row>
    <row r="33" spans="1:13">
      <c r="A33" s="4" t="s">
        <v>819</v>
      </c>
      <c r="F33" s="6" t="n">
        <v>964000</v>
      </c>
    </row>
    <row r="34" spans="1:13">
      <c r="A34" s="3" t="s">
        <v>652</v>
      </c>
    </row>
    <row r="35" spans="1:13">
      <c r="A35" s="4" t="s">
        <v>106</v>
      </c>
      <c r="D35" s="5" t="n">
        <v>24053000</v>
      </c>
    </row>
    <row r="36" spans="1:13">
      <c r="A36" s="4" t="s">
        <v>820</v>
      </c>
      <c r="D36" s="5" t="n">
        <v>20847000</v>
      </c>
    </row>
    <row r="37" spans="1:13">
      <c r="A37" s="4" t="s">
        <v>108</v>
      </c>
      <c r="D37" s="5" t="n">
        <v>42169000</v>
      </c>
    </row>
    <row r="38" spans="1:13">
      <c r="A38" s="4" t="s">
        <v>109</v>
      </c>
      <c r="D38" s="5" t="n">
        <v>3995000</v>
      </c>
    </row>
    <row r="39" spans="1:13">
      <c r="A39" s="4" t="s">
        <v>359</v>
      </c>
      <c r="D39" s="5" t="n">
        <v>99194000</v>
      </c>
    </row>
    <row r="40" spans="1:13">
      <c r="A40" s="4" t="s">
        <v>121</v>
      </c>
      <c r="D40" s="5" t="n">
        <v>278020000</v>
      </c>
      <c r="G40" s="5" t="n">
        <v>277100000</v>
      </c>
      <c r="J40" s="5" t="n">
        <v>277100000</v>
      </c>
    </row>
    <row r="41" spans="1:13">
      <c r="A41" s="4" t="s">
        <v>122</v>
      </c>
      <c r="D41" s="5" t="n">
        <v>177120000</v>
      </c>
    </row>
    <row r="42" spans="1:13">
      <c r="A42" s="4" t="s">
        <v>821</v>
      </c>
      <c r="D42" s="5" t="n">
        <v>1039000</v>
      </c>
    </row>
    <row r="43" spans="1:13">
      <c r="A43" s="3" t="s">
        <v>649</v>
      </c>
    </row>
    <row r="44" spans="1:13">
      <c r="A44" s="4" t="s">
        <v>477</v>
      </c>
      <c r="D44" s="5" t="n">
        <v>129000</v>
      </c>
    </row>
    <row r="45" spans="1:13">
      <c r="A45" s="4" t="s">
        <v>130</v>
      </c>
      <c r="D45" s="5" t="n">
        <v>31989000</v>
      </c>
    </row>
    <row r="46" spans="1:13">
      <c r="A46" s="4" t="s">
        <v>822</v>
      </c>
      <c r="D46" s="5" t="n">
        <v>6037000</v>
      </c>
    </row>
    <row r="47" spans="1:13">
      <c r="A47" s="4" t="s">
        <v>134</v>
      </c>
      <c r="D47" s="5" t="n">
        <v>38442000</v>
      </c>
    </row>
    <row r="48" spans="1:13">
      <c r="A48" s="4" t="s">
        <v>135</v>
      </c>
      <c r="D48" s="5" t="n">
        <v>1038000</v>
      </c>
    </row>
    <row r="49" spans="1:13">
      <c r="A49" s="4" t="s">
        <v>137</v>
      </c>
      <c r="D49" s="5" t="n">
        <v>15344000</v>
      </c>
    </row>
    <row r="50" spans="1:13">
      <c r="A50" s="4" t="s">
        <v>823</v>
      </c>
      <c r="D50" s="6" t="n">
        <v>553458000</v>
      </c>
    </row>
    <row r="51" spans="1:13">
      <c r="A51" s="4" t="s">
        <v>824</v>
      </c>
    </row>
    <row r="52" spans="1:13">
      <c r="A52" s="3" t="s">
        <v>342</v>
      </c>
    </row>
    <row r="53" spans="1:13">
      <c r="A53" s="4" t="s">
        <v>825</v>
      </c>
      <c r="D53" s="5" t="n">
        <v>1</v>
      </c>
    </row>
    <row r="54" spans="1:13">
      <c r="A54" s="4" t="s">
        <v>826</v>
      </c>
    </row>
    <row r="55" spans="1:13">
      <c r="A55" s="3" t="s">
        <v>342</v>
      </c>
    </row>
    <row r="56" spans="1:13">
      <c r="A56" s="4" t="s">
        <v>825</v>
      </c>
      <c r="D56" s="5" t="n">
        <v>2</v>
      </c>
    </row>
    <row r="57" spans="1:13">
      <c r="A57" s="4" t="s">
        <v>827</v>
      </c>
    </row>
    <row r="58" spans="1:13">
      <c r="A58" s="3" t="s">
        <v>652</v>
      </c>
    </row>
    <row r="59" spans="1:13">
      <c r="A59" s="4" t="s">
        <v>121</v>
      </c>
      <c r="G59" s="5" t="n">
        <v>173400000</v>
      </c>
      <c r="J59" s="5" t="n">
        <v>173400000</v>
      </c>
    </row>
    <row r="60" spans="1:13">
      <c r="A60" s="4" t="s">
        <v>828</v>
      </c>
    </row>
    <row r="61" spans="1:13">
      <c r="A61" s="3" t="s">
        <v>652</v>
      </c>
    </row>
    <row r="62" spans="1:13">
      <c r="A62" s="4" t="s">
        <v>121</v>
      </c>
      <c r="G62" s="6" t="n">
        <v>103700000</v>
      </c>
      <c r="J62" s="6" t="n">
        <v>103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800</v>
      </c>
    </row>
    <row r="2" spans="1:2">
      <c r="A2" s="3" t="s">
        <v>830</v>
      </c>
    </row>
    <row r="3" spans="1:2">
      <c r="A3" s="4" t="s">
        <v>831</v>
      </c>
      <c r="B3" s="6" t="n">
        <v>177120</v>
      </c>
    </row>
    <row r="4" spans="1:2">
      <c r="A4" s="4" t="s">
        <v>443</v>
      </c>
    </row>
    <row r="5" spans="1:2">
      <c r="A5" s="3" t="s">
        <v>830</v>
      </c>
    </row>
    <row r="6" spans="1:2">
      <c r="A6" s="4" t="s">
        <v>832</v>
      </c>
      <c r="B6" s="4" t="s">
        <v>833</v>
      </c>
    </row>
    <row r="7" spans="1:2">
      <c r="A7" s="4" t="s">
        <v>831</v>
      </c>
      <c r="B7" s="6" t="n">
        <v>46700</v>
      </c>
    </row>
    <row r="8" spans="1:2">
      <c r="A8" s="4" t="s">
        <v>446</v>
      </c>
    </row>
    <row r="9" spans="1:2">
      <c r="A9" s="3" t="s">
        <v>830</v>
      </c>
    </row>
    <row r="10" spans="1:2">
      <c r="A10" s="4" t="s">
        <v>832</v>
      </c>
      <c r="B10" s="4" t="s">
        <v>834</v>
      </c>
    </row>
    <row r="11" spans="1:2">
      <c r="A11" s="4" t="s">
        <v>831</v>
      </c>
      <c r="B11" s="6" t="n">
        <v>113300</v>
      </c>
    </row>
    <row r="12" spans="1:2">
      <c r="A12" s="4" t="s">
        <v>449</v>
      </c>
    </row>
    <row r="13" spans="1:2">
      <c r="A13" s="3" t="s">
        <v>830</v>
      </c>
    </row>
    <row r="14" spans="1:2">
      <c r="A14" s="4" t="s">
        <v>832</v>
      </c>
      <c r="B14" s="4" t="s">
        <v>835</v>
      </c>
    </row>
    <row r="15" spans="1:2">
      <c r="A15" s="4" t="s">
        <v>831</v>
      </c>
      <c r="B15" s="6" t="n">
        <v>14600</v>
      </c>
    </row>
    <row r="16" spans="1:2">
      <c r="A16" s="4" t="s">
        <v>452</v>
      </c>
    </row>
    <row r="17" spans="1:2">
      <c r="A17" s="3" t="s">
        <v>830</v>
      </c>
    </row>
    <row r="18" spans="1:2">
      <c r="A18" s="4" t="s">
        <v>832</v>
      </c>
      <c r="B18" s="4" t="s">
        <v>454</v>
      </c>
    </row>
    <row r="19" spans="1:2">
      <c r="A19" s="4" t="s">
        <v>831</v>
      </c>
      <c r="B19" s="6" t="n">
        <v>25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6</v>
      </c>
      <c r="B1" s="2" t="s">
        <v>60</v>
      </c>
      <c r="C1" s="2" t="s">
        <v>1</v>
      </c>
    </row>
    <row r="2" spans="1:3">
      <c r="B2" s="2" t="s">
        <v>61</v>
      </c>
      <c r="C2" s="2" t="s">
        <v>61</v>
      </c>
    </row>
    <row r="3" spans="1:3">
      <c r="A3" s="3" t="s">
        <v>837</v>
      </c>
    </row>
    <row r="4" spans="1:3">
      <c r="A4" s="4" t="s">
        <v>838</v>
      </c>
      <c r="B4" s="6" t="n">
        <v>748106</v>
      </c>
      <c r="C4" s="6" t="n">
        <v>1485536</v>
      </c>
    </row>
    <row r="5" spans="1:3">
      <c r="A5" s="4" t="s">
        <v>81</v>
      </c>
      <c r="B5" s="6" t="n">
        <v>50476</v>
      </c>
      <c r="C5" s="6" t="n">
        <v>110592</v>
      </c>
    </row>
    <row r="6" spans="1:3">
      <c r="A6" s="4" t="s">
        <v>839</v>
      </c>
      <c r="B6" s="7" t="n">
        <v>0.8100000000000001</v>
      </c>
      <c r="C6" s="7" t="n">
        <v>1.78</v>
      </c>
    </row>
    <row r="7" spans="1:3">
      <c r="A7" s="4" t="s">
        <v>840</v>
      </c>
      <c r="B7" s="7" t="n">
        <v>0.78</v>
      </c>
      <c r="C7" s="7" t="n">
        <v>1.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41</v>
      </c>
      <c r="B1" s="2" t="s">
        <v>60</v>
      </c>
      <c r="D1" s="2" t="s">
        <v>1</v>
      </c>
    </row>
    <row r="2" spans="1:5">
      <c r="B2" s="2" t="s">
        <v>2</v>
      </c>
      <c r="C2" s="2" t="s">
        <v>61</v>
      </c>
      <c r="D2" s="2" t="s">
        <v>2</v>
      </c>
      <c r="E2" s="2" t="s">
        <v>61</v>
      </c>
    </row>
    <row r="3" spans="1:5">
      <c r="A3" s="3" t="s">
        <v>842</v>
      </c>
    </row>
    <row r="4" spans="1:5">
      <c r="A4" s="4" t="s">
        <v>843</v>
      </c>
      <c r="D4" s="6" t="n">
        <v>15035</v>
      </c>
    </row>
    <row r="5" spans="1:5">
      <c r="A5" s="4" t="s">
        <v>844</v>
      </c>
      <c r="B5" s="6" t="n">
        <v>1737</v>
      </c>
      <c r="C5" s="6" t="n">
        <v>18214</v>
      </c>
      <c r="D5" s="5" t="n">
        <v>11267</v>
      </c>
      <c r="E5" s="6" t="n">
        <v>24150</v>
      </c>
    </row>
    <row r="6" spans="1:5">
      <c r="A6" s="4" t="s">
        <v>845</v>
      </c>
      <c r="D6" s="5" t="n">
        <v>-19701</v>
      </c>
    </row>
    <row r="7" spans="1:5">
      <c r="A7" s="4" t="s">
        <v>846</v>
      </c>
      <c r="D7" s="5" t="n">
        <v>181</v>
      </c>
    </row>
    <row r="8" spans="1:5">
      <c r="A8" s="4" t="s">
        <v>847</v>
      </c>
      <c r="B8" s="5" t="n">
        <v>6782</v>
      </c>
      <c r="D8" s="5" t="n">
        <v>6782</v>
      </c>
    </row>
    <row r="9" spans="1:5">
      <c r="A9" s="4" t="s">
        <v>785</v>
      </c>
    </row>
    <row r="10" spans="1:5">
      <c r="A10" s="3" t="s">
        <v>842</v>
      </c>
    </row>
    <row r="11" spans="1:5">
      <c r="A11" s="4" t="s">
        <v>843</v>
      </c>
      <c r="D11" s="5" t="n">
        <v>3934</v>
      </c>
    </row>
    <row r="12" spans="1:5">
      <c r="A12" s="4" t="s">
        <v>844</v>
      </c>
      <c r="D12" s="5" t="n">
        <v>3209</v>
      </c>
    </row>
    <row r="13" spans="1:5">
      <c r="A13" s="4" t="s">
        <v>845</v>
      </c>
      <c r="D13" s="5" t="n">
        <v>-1814</v>
      </c>
    </row>
    <row r="14" spans="1:5">
      <c r="A14" s="4" t="s">
        <v>846</v>
      </c>
      <c r="D14" s="5" t="n">
        <v>222</v>
      </c>
    </row>
    <row r="15" spans="1:5">
      <c r="A15" s="4" t="s">
        <v>847</v>
      </c>
      <c r="B15" s="5" t="n">
        <v>5551</v>
      </c>
      <c r="D15" s="5" t="n">
        <v>5551</v>
      </c>
    </row>
    <row r="16" spans="1:5">
      <c r="A16" s="4" t="s">
        <v>848</v>
      </c>
    </row>
    <row r="17" spans="1:5">
      <c r="A17" s="3" t="s">
        <v>842</v>
      </c>
    </row>
    <row r="18" spans="1:5">
      <c r="A18" s="4" t="s">
        <v>843</v>
      </c>
      <c r="D18" s="5" t="n">
        <v>11101</v>
      </c>
    </row>
    <row r="19" spans="1:5">
      <c r="A19" s="4" t="s">
        <v>844</v>
      </c>
      <c r="D19" s="5" t="n">
        <v>8058</v>
      </c>
    </row>
    <row r="20" spans="1:5">
      <c r="A20" s="4" t="s">
        <v>845</v>
      </c>
      <c r="D20" s="5" t="n">
        <v>-17887</v>
      </c>
    </row>
    <row r="21" spans="1:5">
      <c r="A21" s="4" t="s">
        <v>846</v>
      </c>
      <c r="D21" s="5" t="n">
        <v>-41</v>
      </c>
    </row>
    <row r="22" spans="1:5">
      <c r="A22" s="4" t="s">
        <v>847</v>
      </c>
      <c r="B22" s="5" t="n">
        <v>1231</v>
      </c>
      <c r="D22" s="5" t="n">
        <v>1231</v>
      </c>
    </row>
    <row r="23" spans="1:5">
      <c r="A23" s="4" t="s">
        <v>374</v>
      </c>
    </row>
    <row r="24" spans="1:5">
      <c r="A24" s="3" t="s">
        <v>68</v>
      </c>
    </row>
    <row r="25" spans="1:5">
      <c r="A25" s="4" t="s">
        <v>849</v>
      </c>
      <c r="B25" s="5" t="n">
        <v>90000</v>
      </c>
      <c r="D25" s="6" t="n">
        <v>90000</v>
      </c>
    </row>
    <row r="26" spans="1:5">
      <c r="A26" s="4" t="s">
        <v>850</v>
      </c>
      <c r="D26" s="4" t="s">
        <v>851</v>
      </c>
    </row>
    <row r="27" spans="1:5">
      <c r="A27" s="4" t="s">
        <v>852</v>
      </c>
      <c r="B27" s="5" t="n">
        <v>55000</v>
      </c>
      <c r="D27" s="6" t="n">
        <v>55000</v>
      </c>
    </row>
    <row r="28" spans="1:5">
      <c r="A28" s="4" t="s">
        <v>853</v>
      </c>
      <c r="B28" s="5" t="n">
        <v>77300</v>
      </c>
      <c r="D28" s="5" t="n">
        <v>77300</v>
      </c>
    </row>
    <row r="29" spans="1:5">
      <c r="A29" s="3" t="s">
        <v>842</v>
      </c>
    </row>
    <row r="30" spans="1:5">
      <c r="A30" s="4" t="s">
        <v>844</v>
      </c>
      <c r="B30" s="5" t="n">
        <v>1700</v>
      </c>
      <c r="C30" s="5" t="n">
        <v>18200</v>
      </c>
      <c r="D30" s="5" t="n">
        <v>11300</v>
      </c>
      <c r="E30" s="5" t="n">
        <v>24200</v>
      </c>
    </row>
    <row r="31" spans="1:5">
      <c r="A31" s="4" t="s">
        <v>375</v>
      </c>
    </row>
    <row r="32" spans="1:5">
      <c r="A32" s="3" t="s">
        <v>842</v>
      </c>
    </row>
    <row r="33" spans="1:5">
      <c r="A33" s="4" t="s">
        <v>844</v>
      </c>
      <c r="B33" s="5" t="n">
        <v>1259</v>
      </c>
      <c r="C33" s="5" t="n">
        <v>14631</v>
      </c>
      <c r="D33" s="5" t="n">
        <v>9528</v>
      </c>
      <c r="E33" s="5" t="n">
        <v>19647</v>
      </c>
    </row>
    <row r="34" spans="1:5">
      <c r="A34" s="4" t="s">
        <v>376</v>
      </c>
    </row>
    <row r="35" spans="1:5">
      <c r="A35" s="3" t="s">
        <v>842</v>
      </c>
    </row>
    <row r="36" spans="1:5">
      <c r="A36" s="4" t="s">
        <v>844</v>
      </c>
      <c r="B36" s="5" t="n">
        <v>-113</v>
      </c>
      <c r="C36" s="5" t="n">
        <v>1224</v>
      </c>
      <c r="D36" s="5" t="n">
        <v>213</v>
      </c>
      <c r="E36" s="5" t="n">
        <v>1588</v>
      </c>
    </row>
    <row r="37" spans="1:5">
      <c r="A37" s="4" t="s">
        <v>377</v>
      </c>
    </row>
    <row r="38" spans="1:5">
      <c r="A38" s="3" t="s">
        <v>842</v>
      </c>
    </row>
    <row r="39" spans="1:5">
      <c r="A39" s="4" t="s">
        <v>844</v>
      </c>
      <c r="B39" s="5" t="n">
        <v>112</v>
      </c>
      <c r="C39" s="5" t="n">
        <v>1354</v>
      </c>
      <c r="D39" s="5" t="n">
        <v>622</v>
      </c>
      <c r="E39" s="5" t="n">
        <v>1669</v>
      </c>
    </row>
    <row r="40" spans="1:5">
      <c r="A40" s="4" t="s">
        <v>378</v>
      </c>
    </row>
    <row r="41" spans="1:5">
      <c r="A41" s="3" t="s">
        <v>842</v>
      </c>
    </row>
    <row r="42" spans="1:5">
      <c r="A42" s="4" t="s">
        <v>844</v>
      </c>
      <c r="B42" s="6" t="n">
        <v>479</v>
      </c>
      <c r="C42" s="6" t="n">
        <v>1005</v>
      </c>
      <c r="D42" s="6" t="n">
        <v>904</v>
      </c>
      <c r="E42" s="6" t="n">
        <v>12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15:52Z</dcterms:created>
  <dcterms:modified xmlns:dcterms="http://purl.org/dc/terms/" xmlns:xsi="http://www.w3.org/2001/XMLSchema-instance" xsi:type="dcterms:W3CDTF">2019-08-01T13:15:52Z</dcterms:modified>
</cp:coreProperties>
</file>